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epaid Expenses and Other Curr" sheetId="10" state="visible" r:id="rId10"/>
    <sheet xmlns:r="http://schemas.openxmlformats.org/officeDocument/2006/relationships" name="Assets Held for Sale and Gain o" sheetId="11" state="visible" r:id="rId11"/>
    <sheet xmlns:r="http://schemas.openxmlformats.org/officeDocument/2006/relationships" name="Property and Equipment, Net" sheetId="12" state="visible" r:id="rId12"/>
    <sheet xmlns:r="http://schemas.openxmlformats.org/officeDocument/2006/relationships" name="Accounts Payable and Accrued Ex" sheetId="13" state="visible" r:id="rId13"/>
    <sheet xmlns:r="http://schemas.openxmlformats.org/officeDocument/2006/relationships" name="12.5% Senior Secured Notes due " sheetId="14" state="visible" r:id="rId14"/>
    <sheet xmlns:r="http://schemas.openxmlformats.org/officeDocument/2006/relationships" name="10 3_4% Series A and B Cumulati" sheetId="15" state="visible" r:id="rId15"/>
    <sheet xmlns:r="http://schemas.openxmlformats.org/officeDocument/2006/relationships" name="Stockholders' Equity"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Litigation" sheetId="20" state="visible" r:id="rId20"/>
    <sheet xmlns:r="http://schemas.openxmlformats.org/officeDocument/2006/relationships" name="Fair Value Measurement Disclosu" sheetId="21" state="visible" r:id="rId21"/>
    <sheet xmlns:r="http://schemas.openxmlformats.org/officeDocument/2006/relationships" name="Segment Data" sheetId="22" state="visible" r:id="rId22"/>
    <sheet xmlns:r="http://schemas.openxmlformats.org/officeDocument/2006/relationships" name="Valuation and Qualifying Accou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Prepaid Expenses and Other Cu_2" sheetId="27" state="visible" r:id="rId27"/>
    <sheet xmlns:r="http://schemas.openxmlformats.org/officeDocument/2006/relationships" name="Assets Held for Sale and Gain_2" sheetId="28" state="visible" r:id="rId28"/>
    <sheet xmlns:r="http://schemas.openxmlformats.org/officeDocument/2006/relationships" name="Property and Equipment, Net (Ta" sheetId="29" state="visible" r:id="rId29"/>
    <sheet xmlns:r="http://schemas.openxmlformats.org/officeDocument/2006/relationships" name="Accounts Payable and Accrued _2" sheetId="30" state="visible" r:id="rId30"/>
    <sheet xmlns:r="http://schemas.openxmlformats.org/officeDocument/2006/relationships" name="12.5% Senior Secured Notes du_2" sheetId="31" state="visible" r:id="rId31"/>
    <sheet xmlns:r="http://schemas.openxmlformats.org/officeDocument/2006/relationships" name="Stockholders' Equity (Tables)" sheetId="32" state="visible" r:id="rId32"/>
    <sheet xmlns:r="http://schemas.openxmlformats.org/officeDocument/2006/relationships" name="Commitments (Tables)" sheetId="33" state="visible" r:id="rId33"/>
    <sheet xmlns:r="http://schemas.openxmlformats.org/officeDocument/2006/relationships" name="Income Taxes (Tables)" sheetId="34" state="visible" r:id="rId34"/>
    <sheet xmlns:r="http://schemas.openxmlformats.org/officeDocument/2006/relationships" name="Fair Value Measurement Disclo_2" sheetId="35" state="visible" r:id="rId35"/>
    <sheet xmlns:r="http://schemas.openxmlformats.org/officeDocument/2006/relationships" name="Segment Data (Tables)" sheetId="36" state="visible" r:id="rId36"/>
    <sheet xmlns:r="http://schemas.openxmlformats.org/officeDocument/2006/relationships" name="Organization and Nature of Bu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venue - Summary of Revenue fr" sheetId="41" state="visible" r:id="rId41"/>
    <sheet xmlns:r="http://schemas.openxmlformats.org/officeDocument/2006/relationships" name="Revenue - Additional Informatio" sheetId="42" state="visible" r:id="rId42"/>
    <sheet xmlns:r="http://schemas.openxmlformats.org/officeDocument/2006/relationships" name="Prepaid Expenses and Other Cu_3" sheetId="43" state="visible" r:id="rId43"/>
    <sheet xmlns:r="http://schemas.openxmlformats.org/officeDocument/2006/relationships" name="Prepaid Expenses and Other Cu_4" sheetId="44" state="visible" r:id="rId44"/>
    <sheet xmlns:r="http://schemas.openxmlformats.org/officeDocument/2006/relationships" name="Assets Held for Sale and Gain_3" sheetId="45" state="visible" r:id="rId45"/>
    <sheet xmlns:r="http://schemas.openxmlformats.org/officeDocument/2006/relationships" name="Assets Held for Sale and Gain_4"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Accounts Payable and Accrued _3" sheetId="49" state="visible" r:id="rId49"/>
    <sheet xmlns:r="http://schemas.openxmlformats.org/officeDocument/2006/relationships" name="12.5% Senior Secured Notes du_3" sheetId="50" state="visible" r:id="rId50"/>
    <sheet xmlns:r="http://schemas.openxmlformats.org/officeDocument/2006/relationships" name="12.5% Senior Secured Notes du_4" sheetId="51" state="visible" r:id="rId51"/>
    <sheet xmlns:r="http://schemas.openxmlformats.org/officeDocument/2006/relationships" name="12.5% Senior Secured Notes du_5" sheetId="52" state="visible" r:id="rId52"/>
    <sheet xmlns:r="http://schemas.openxmlformats.org/officeDocument/2006/relationships" name="10 3_4% Series A and B Cumula_2"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holders' Equity - Summar_2" sheetId="56" state="visible" r:id="rId56"/>
    <sheet xmlns:r="http://schemas.openxmlformats.org/officeDocument/2006/relationships" name="Commitments - Summary of Future" sheetId="57" state="visible" r:id="rId57"/>
    <sheet xmlns:r="http://schemas.openxmlformats.org/officeDocument/2006/relationships" name="Commitments - Additional Inform" sheetId="58" state="visible" r:id="rId58"/>
    <sheet xmlns:r="http://schemas.openxmlformats.org/officeDocument/2006/relationships" name="Commitments - Summary of Futu_2" sheetId="59" state="visible" r:id="rId59"/>
    <sheet xmlns:r="http://schemas.openxmlformats.org/officeDocument/2006/relationships" name="Commitments - Summary of Futu_3" sheetId="60" state="visible" r:id="rId60"/>
    <sheet xmlns:r="http://schemas.openxmlformats.org/officeDocument/2006/relationships" name="Commitments - Summary of Futu_4" sheetId="61" state="visible" r:id="rId61"/>
    <sheet xmlns:r="http://schemas.openxmlformats.org/officeDocument/2006/relationships" name="Income Taxes - Summary of Total" sheetId="62" state="visible" r:id="rId62"/>
    <sheet xmlns:r="http://schemas.openxmlformats.org/officeDocument/2006/relationships" name="Income Taxes - Loss before Inco" sheetId="63" state="visible" r:id="rId63"/>
    <sheet xmlns:r="http://schemas.openxmlformats.org/officeDocument/2006/relationships" name="Income Taxes - Summary of Compo" sheetId="64" state="visible" r:id="rId64"/>
    <sheet xmlns:r="http://schemas.openxmlformats.org/officeDocument/2006/relationships" name="Income Taxes - Additional Infor" sheetId="65" state="visible" r:id="rId65"/>
    <sheet xmlns:r="http://schemas.openxmlformats.org/officeDocument/2006/relationships" name="Income Taxes - Schedule of Defe" sheetId="66" state="visible" r:id="rId66"/>
    <sheet xmlns:r="http://schemas.openxmlformats.org/officeDocument/2006/relationships" name="Income Taxes - Summary of Incom" sheetId="67" state="visible" r:id="rId67"/>
    <sheet xmlns:r="http://schemas.openxmlformats.org/officeDocument/2006/relationships" name="Contingencies - Additional Info" sheetId="68" state="visible" r:id="rId68"/>
    <sheet xmlns:r="http://schemas.openxmlformats.org/officeDocument/2006/relationships" name="Litigation - Additional Informa" sheetId="69" state="visible" r:id="rId69"/>
    <sheet xmlns:r="http://schemas.openxmlformats.org/officeDocument/2006/relationships" name="Fair Value Measurement Disclo_3" sheetId="70" state="visible" r:id="rId70"/>
    <sheet xmlns:r="http://schemas.openxmlformats.org/officeDocument/2006/relationships" name="Fair Value Measurement Disclo_4" sheetId="71" state="visible" r:id="rId71"/>
    <sheet xmlns:r="http://schemas.openxmlformats.org/officeDocument/2006/relationships" name="Fair Value Measurement Disclo_5" sheetId="72" state="visible" r:id="rId72"/>
    <sheet xmlns:r="http://schemas.openxmlformats.org/officeDocument/2006/relationships" name="Segment Data - Summary of Opera" sheetId="73" state="visible" r:id="rId73"/>
    <sheet xmlns:r="http://schemas.openxmlformats.org/officeDocument/2006/relationships" name="Valuation and Qualifying Acco_2" sheetId="74" state="visible" r:id="rId74"/>
  </sheets>
  <definedNames/>
  <calcPr calcId="124519" fullCalcOnLoad="1"/>
</workbook>
</file>

<file path=xl/sharedStrings.xml><?xml version="1.0" encoding="utf-8"?>
<sst xmlns="http://schemas.openxmlformats.org/spreadsheetml/2006/main" uniqueCount="810">
  <si>
    <t>Document and Entity Information - USD ($)</t>
  </si>
  <si>
    <t>12 Months Ended</t>
  </si>
  <si>
    <t>Dec. 31, 2018</t>
  </si>
  <si>
    <t>Mar. 22, 2019</t>
  </si>
  <si>
    <t>Jun. 29, 2018</t>
  </si>
  <si>
    <t>Entity Registrant Name</t>
  </si>
  <si>
    <t>SPANISH BROADCASTING SYSTEM INC</t>
  </si>
  <si>
    <t>Entity Central Index Key</t>
  </si>
  <si>
    <t>0000927720</t>
  </si>
  <si>
    <t>Document Type</t>
  </si>
  <si>
    <t>10-K</t>
  </si>
  <si>
    <t>Document Period End Date</t>
  </si>
  <si>
    <t>Dec. 31,
		2018</t>
  </si>
  <si>
    <t>Amendment Flag</t>
  </si>
  <si>
    <t>false</t>
  </si>
  <si>
    <t>Document Fiscal Year Focus</t>
  </si>
  <si>
    <t>2018</t>
  </si>
  <si>
    <t>Document Fiscal Period Focus</t>
  </si>
  <si>
    <t>FY</t>
  </si>
  <si>
    <t>Trading Symbol</t>
  </si>
  <si>
    <t>SBSAA</t>
  </si>
  <si>
    <t>Current Fiscal Year End Date</t>
  </si>
  <si>
    <t>--12-31</t>
  </si>
  <si>
    <t>Entity Well-known Seasoned Issuer</t>
  </si>
  <si>
    <t>No</t>
  </si>
  <si>
    <t>Entity Voluntary Filers</t>
  </si>
  <si>
    <t>Entity Current Reporting Status</t>
  </si>
  <si>
    <t>Yes</t>
  </si>
  <si>
    <t>Entity Filer Category</t>
  </si>
  <si>
    <t>Non-accelerated Filer</t>
  </si>
  <si>
    <t>Entity Shell Company</t>
  </si>
  <si>
    <t>Entity Small Business</t>
  </si>
  <si>
    <t>true</t>
  </si>
  <si>
    <t>Entity Emerging Growth Company</t>
  </si>
  <si>
    <t>Class A common stock</t>
  </si>
  <si>
    <t>Entity Public Float</t>
  </si>
  <si>
    <t>Entity Common Stock, Shares Outstanding</t>
  </si>
  <si>
    <t>Class B common stock</t>
  </si>
  <si>
    <t>Consolidated Balance Sheets - USD ($) $ in Thousands</t>
  </si>
  <si>
    <t>Dec. 31, 2017</t>
  </si>
  <si>
    <t>Current assets:</t>
  </si>
  <si>
    <t>Cash and cash equivalents</t>
  </si>
  <si>
    <t>Receivables:</t>
  </si>
  <si>
    <t>Trade</t>
  </si>
  <si>
    <t>Barter</t>
  </si>
  <si>
    <t>Total Receivables</t>
  </si>
  <si>
    <t>Less allowance for doubtful accounts</t>
  </si>
  <si>
    <t>Net receivables</t>
  </si>
  <si>
    <t>Prepaid expenses and other current assets</t>
  </si>
  <si>
    <t>Total current assets</t>
  </si>
  <si>
    <t>Property and equipment, net</t>
  </si>
  <si>
    <t>FCC broadcasting licenses</t>
  </si>
  <si>
    <t>Goodwill</t>
  </si>
  <si>
    <t>Other intangible assets, net of accumulated amortization of $1,308 in 2018 and $1,212 in 2017</t>
  </si>
  <si>
    <t>Assets held for sale</t>
  </si>
  <si>
    <t>Other assets</t>
  </si>
  <si>
    <t>Total assets</t>
  </si>
  <si>
    <t>Current liabilities:</t>
  </si>
  <si>
    <t>Accounts payable and accrued expenses</t>
  </si>
  <si>
    <t>Accrued interest</t>
  </si>
  <si>
    <t>Unearned revenue</t>
  </si>
  <si>
    <t>Other liabilities</t>
  </si>
  <si>
    <t>12.5% senior secured notes (Note 8)</t>
  </si>
  <si>
    <t>10 3/4% Series B cumulative exchangeable redeemable preferred stock outstanding and dividends outstanding, $0.01 par value, liquidation value $1,000 per share. Authorized 280,000 shares: 90,549 shares issued and outstanding at December 31, 2018 and 2017 and $84,766 and $75,032 of dividends payable as of December 31, 2018 and 2017, respectively.</t>
  </si>
  <si>
    <t>Total current liabilities</t>
  </si>
  <si>
    <t>Other liabilities, less current portion</t>
  </si>
  <si>
    <t>Deferred tax liabilities</t>
  </si>
  <si>
    <t>Total liabilities</t>
  </si>
  <si>
    <t>Commitments and contingencies (Note 11, 13 and 14)</t>
  </si>
  <si>
    <t xml:space="preserve"> </t>
  </si>
  <si>
    <t>Stockholders’ deficit:</t>
  </si>
  <si>
    <t>Additional paid-in capital</t>
  </si>
  <si>
    <t>Accumulated deficit</t>
  </si>
  <si>
    <t>Total stockholders’ deficit</t>
  </si>
  <si>
    <t>Total liabilities and stockholders’ deficit</t>
  </si>
  <si>
    <t>Series C convertible preferred stock</t>
  </si>
  <si>
    <t>Series C convertible preferred stock, $0.01 par value and liquidation value. Authorized 600,000 shares; 380,000 shares issued and outstanding at December 31, 2018 and 2017</t>
  </si>
  <si>
    <t>Consolidated Balance Sheets (Parenthetical) - USD ($) $ in Thousands</t>
  </si>
  <si>
    <t>Other intangible assets, accumulated amortization</t>
  </si>
  <si>
    <t>12.5% Senior Secured Notes</t>
  </si>
  <si>
    <t>Interest rate on Senior secured notes</t>
  </si>
  <si>
    <t>12.50%</t>
  </si>
  <si>
    <t>Series B Preferred Stock</t>
  </si>
  <si>
    <t>Cumulative exchangeable redeemable preferred stock dividend rate</t>
  </si>
  <si>
    <t>10.75%</t>
  </si>
  <si>
    <t>Preferred stock par value per share</t>
  </si>
  <si>
    <t>Preferred stock, liquidation value per share</t>
  </si>
  <si>
    <t>Preferred stock, shares authorized</t>
  </si>
  <si>
    <t>Preferred stock, shares issued</t>
  </si>
  <si>
    <t>Preferred stock, shares outstanding</t>
  </si>
  <si>
    <t>Preferred Stock, dividends outstanding</t>
  </si>
  <si>
    <t>Convertible preferred stock, liquidation value per share</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and Comprehensive Income - USD ($) $ in Thousands</t>
  </si>
  <si>
    <t>Income Statement [Abstract]</t>
  </si>
  <si>
    <t>Net revenue</t>
  </si>
  <si>
    <t>Operating expenses:</t>
  </si>
  <si>
    <t>Engineering and programming</t>
  </si>
  <si>
    <t>Selling, general and administrative</t>
  </si>
  <si>
    <t>Corporate expenses</t>
  </si>
  <si>
    <t>Depreciation and amortization</t>
  </si>
  <si>
    <t>Total operating expenses</t>
  </si>
  <si>
    <t>Gain on the disposal of assets</t>
  </si>
  <si>
    <t>Recapitalization costs</t>
  </si>
  <si>
    <t>Impairment charges</t>
  </si>
  <si>
    <t>Other operating income</t>
  </si>
  <si>
    <t>Operating income</t>
  </si>
  <si>
    <t>Other (expense) income:</t>
  </si>
  <si>
    <t>Interest expense</t>
  </si>
  <si>
    <t>Dividends on Series B preferred stock classified as interest expense</t>
  </si>
  <si>
    <t>Interest income</t>
  </si>
  <si>
    <t>Income (loss) before income tax</t>
  </si>
  <si>
    <t>Income tax benefit</t>
  </si>
  <si>
    <t>Net income</t>
  </si>
  <si>
    <t>Class A and B net income per common share</t>
  </si>
  <si>
    <t>Basic</t>
  </si>
  <si>
    <t>Diluted</t>
  </si>
  <si>
    <t>Other comprehensive income, net of taxes- unrealized gain on derivative instrument</t>
  </si>
  <si>
    <t>Total comprehensive income</t>
  </si>
  <si>
    <t>Consolidated Statements of Changes in Stockholders' Deficit - USD ($) $ in Thousands</t>
  </si>
  <si>
    <t>Total</t>
  </si>
  <si>
    <t>Preferred StockSeries C convertible preferred stock</t>
  </si>
  <si>
    <t>Common StockClass A common stock</t>
  </si>
  <si>
    <t>Common StockClass B common stock</t>
  </si>
  <si>
    <t>Accumulated other comprehensive loss, net</t>
  </si>
  <si>
    <t>Beginning Balance at Dec. 31, 2016</t>
  </si>
  <si>
    <t>Beginning Balance, Shares at Dec. 31, 2016</t>
  </si>
  <si>
    <t>Stock-based compensation</t>
  </si>
  <si>
    <t>Unrealized gain on derivative instrument</t>
  </si>
  <si>
    <t>Ending Balance at Dec. 31, 2017</t>
  </si>
  <si>
    <t>Ending Balance, Shares at Dec. 31, 2017</t>
  </si>
  <si>
    <t>Issuance of Class A common stock, Shares</t>
  </si>
  <si>
    <t>Ending Balance at Dec. 31, 2018</t>
  </si>
  <si>
    <t>Ending Balance, Shares at Dec. 31, 2018</t>
  </si>
  <si>
    <t>Consolidated Statements of Cash Flows - USD ($) $ in Thousands</t>
  </si>
  <si>
    <t>Cash flows from operating activities:</t>
  </si>
  <si>
    <t>Adjustments to reconcile net income to net cash provided by (used in) operating activities:</t>
  </si>
  <si>
    <t>Gain on the disposal of assets, net of disposal costs</t>
  </si>
  <si>
    <t>Gain on insurance proceeds received for damage to equipment</t>
  </si>
  <si>
    <t>Net barter income</t>
  </si>
  <si>
    <t>Provision for trade doubtful accounts</t>
  </si>
  <si>
    <t>Amortization of deferred financing costs</t>
  </si>
  <si>
    <t>Amortization of original issued discount</t>
  </si>
  <si>
    <t>Deferred income taxes</t>
  </si>
  <si>
    <t>Unearned revenue-barter</t>
  </si>
  <si>
    <t>Changes in operating assets and liabilities:</t>
  </si>
  <si>
    <t>Trade receivables</t>
  </si>
  <si>
    <t>Net cash provided by (used in) operating activities</t>
  </si>
  <si>
    <t>Cash flows from investing activities:</t>
  </si>
  <si>
    <t>Purchases of property and equipment</t>
  </si>
  <si>
    <t>Proceeds from the sale of spectrum assets</t>
  </si>
  <si>
    <t>Proceeds from the sale of property and equipment</t>
  </si>
  <si>
    <t>Insurance proceeds received for damage to equipment</t>
  </si>
  <si>
    <t>Payments towards FCC repack assets</t>
  </si>
  <si>
    <t>Net cash provided by investing activities</t>
  </si>
  <si>
    <t>Cash flows from financing activities:</t>
  </si>
  <si>
    <t>Payments of other long-term debt</t>
  </si>
  <si>
    <t>Net cash used in financing activities</t>
  </si>
  <si>
    <t>Net increase (decrease) in cash and cash equivalents</t>
  </si>
  <si>
    <t>Cash and cash equivalents at beginning of year</t>
  </si>
  <si>
    <t>Cash and cash equivalents at end of year</t>
  </si>
  <si>
    <t>Supplemental cash flows information:</t>
  </si>
  <si>
    <t>Interest paid</t>
  </si>
  <si>
    <t>Income tax paid, net</t>
  </si>
  <si>
    <t>Noncash investing and financing activities:</t>
  </si>
  <si>
    <t>Paydown of 12.5% senior secured notes</t>
  </si>
  <si>
    <t>Organization and Nature of Business</t>
  </si>
  <si>
    <t>Organization Consolidation And Presentation Of Financial Statements [Abstract]</t>
  </si>
  <si>
    <t xml:space="preserve">(1)
Organization and Nature of Business Spanish Broadcasting System, Inc., a Delaware corporation, and its subsidiaries owns 17 radio stations in the Los Angeles, New York, Puerto Rico, Chicago, Miami and San Francisco markets. In addition, we own and operate six television stations, which operate as one television operation, branded as “MegaTV.” We also have various MegaTV broadcasting outlets under affiliation or programming agreements. As part of our operating business, we produce live concerts and events and maintain multiple bilingual websites, including www.LaMusica.com Our primary source of revenue is the sale of advertising time on our stations to local and national advertisers. Our revenue is affected primarily by the advertising rates that our stations are able to charge, as well as the overall demand for advertising time in each respective market. Seasonal net broadcasting revenue fluctuations are common in the broadcasting industry and are due to fluctuations in advertising expenditures by local and national advertisers. Typically for the broadcasting industry, the first calendar quarter generally produces the lowest revenue. The broadcasting industry is subject to extensive federal regulation which, among other things, requires approval by the Federal Communications Commission (“FCC”) for the issuance, renewal, transfer and assignment of broadcasting station operating licenses and limits the number of broadcasting properties we may acquire. </t>
  </si>
  <si>
    <t>Summary of Significant Accounting Policies and Related Matters</t>
  </si>
  <si>
    <t>Accounting Policies [Abstract]</t>
  </si>
  <si>
    <t xml:space="preserve">(2)
Summary of Significant Accounting Policies and Related Matters
(a)
Basis of Presentation The Company adopted FASB ASU No. 2014-15, Presentation of Financial Statements- Going Concern Certain prior year amounts, which consist primarily of severance pay and station relocation costs, have been reclassified from engineering, programming, selling, general and administrative, and corporate expenses to recapitalization costs to conform to the current period’s financial presentation. These changes had no effect to the Company’s results of operations or financial position. Our consolidated financial statements have been prepared assuming we will continue as a going-concern, and do not include any adjustments that might result if we were unable to do so, and contemplate the realization of assets and the satisfaction of liabilities in the normal course of business. However, we have concluded that there is substantial doubt about our ability to continue as a going concern. As of December 31, 2018 and December 31, 2017, we had a working capital deficit due primarily to the classification of our 10¾% Series B Cumulative Exchangeable Redeemable Preferred Stock (the “Series B preferred stock”) as a current liability and the classification of our 12.5% Senior Secured Notes due 2017 (the “Notes”) as a current liability. Under Delaware law, our state of incorporation, the Series B preferred stock is deemed equity. Because the holders of the Series B preferred stock are not creditors, they do not have rights of, or remedies available to, creditors. Delaware law does not recognize a right of preferred stockholders to force redemptions or repurchases where the corporation does not have funds legally available. Currently, we do not have sufficient funds legally available to be able to redeem or repurchase the Series B preferred stock and its accumulated unpaid dividends. If we are successful in repaying or refinancing our Notes, and are able to generate legally available funds under Delaware law, we may be required to pay all or a portion of the accumulated preferred dividends and redeem all or a portion of the Series B preferred stock, to extent of the funds legally available. The Company is currently involved in litigation with some holders of the Series B preferred stock. See Note 9 elsewhere in these Notes to the consolidated financial statements for additional detail regarding the Series B preferred stock litigation. As further discussed below, both of these recent developments could adversely affect our ability to continue as a going concern. As discussed in Note 8, the Notes became due on April 15, 2017. Cash from operations and proceeds from the sale of assets and the FCC spectrum auction were not sufficient to repay the Notes when they became due. We have worked and continue to work with our advisors regarding a consensual recapitalization or restructuring of our balance sheet, including through the issuance of new debt or equity to raise the necessary funds to repay the Notes. The Series B preferred stock litigation and the foreign ownership issue have complicated our efforts at a successful refinancing of the Notes. The resolution of the recapitalization or restructuring of our balance sheet, the litigation with the purported holders of our Series B preferred stock and the foreign ownership issue are subject to several factors currently beyond our control. Our efforts to effect a consensual refinancing of the Notes, the Series B preferred stock litigation and the foreign ownership issue will likely continue to have a material adverse effect on us if they are not successfully resolved. The Company has incurred $6.7 million, for the twelve-months ended December 31, 2018, of recapitalization costs, primarily due to professional fees, severance pay and station relocation costs directly related to our recapitalization efforts. Also included in these amounts are the legal and financial advisory fees incurred by the holders of the Notes. In the event we are unsuccessful in these efforts and one or more Noteholders seek to exercise remedies against us or our assets, we may be required to seek protection under Chapter 11 of the U.S. Bankruptcy Code, among other things, in order to maximize the value of our company for all of our constituents. While we believe that a Chapter 11 filing may create an avenue to successfully execute on our strategy, such a filing may also have several negative consequences to our business, including the costs and negative publicity that surrounds such a filing, reduced advertising revenue due to the uncertainty surrounding the filing, the potential need to sell assets (including the equity of our subsidiaries that own our FCC licenses) under distressed circumstances and the risk that we are unable to execute on a successful plan of reorganization or restructuring. Regardless that the Company has generated positive cash flows from operations for the twelve-month period ended December 31, 2018, management has evaluated its cash requirements for the next twelve-month period after the date of these consolidated financial statements and determined that it anticipates generating sufficient cash flows, together with cash on hand, to meet its obligations through the ordinary course operating activities. Management is responsible for evaluating whether there is substantial doubt about the organization’s ability to continue as a going concern and to provide related footnote disclosures, in accordance with the going concern accounting standard adopted in 2016. Although the Company expects to maintain cash on hand sufficient to meet its operating obligations, its inability to obtain financing in adequate amounts and on acceptable terms necessary to operate our business, repay our Notes, redeem or refinance our Series B preferred stock, obtain a favorable resolution to the Series B preferred stock litigation, or finance future acquisitions negatively impacts our business, financial condition, results of operations and cash flows and raises substantial doubt about our ability to continue as a going concern. The financial statements do not include adjustments, if any, that might arise from the outcome of this uncertainty.
( b )
Valuation of Accounts Receivable We review accounts receivable to determine which accounts are doubtful of collection. In making the determination of the appropriate allowance for doubtful accounts, we consider our history of write-offs, relationships with our customers, age of the invoices and the overall creditworthiness of our customers. For each of the years ended December 31, 2018 and 2017, we incurred bad debt expense of $0.5 and $0.9 million, respectively. Changes in the credit worthiness of customers, general economic conditions and other factors may impact the level of future write-offs.
( c )
Property and Equipment Property and equipment, including capital leases, are stated at historical cost, less accumulated depreciation and amortization. We depreciate the cost of our property and equipment using the straight-line method over the respective estimated useful lives (see Note 6). Leasehold improvements are amortized on a straight-line basis over the shorter of the remaining life of the lease or the useful life of the improvements. Maintenance and repairs are charged to expense as incurred; improvements are capitalized. When items are retired or are otherwise disposed of, the related costs and accumulated depreciation and amortization are removed from the accounts and any resulting gains or losses are credited or charged to operating income.
( d )
Assets Held for Sale Long lived assets or asset groups that have met the initial criteria to be classified as held for sale (disposal group) and have not yet been sold are measured at the lower of their carrying amount or fair value less cost to sell. Long-lived asset classified as held for sale shall not be depreciated (amortized) while classified as held for sale. Interest and other expenses attributable to the liabilities of a disposal group classified as held for sale shall continue to be accrued.
( e )
Impairment or Disposal of Long-Lived Assets Accounting for impairment or disposal of long-lived assets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estimated fair value of the asset.
( f )
FCC Broadcasting Licenses Our indefinite-lived intangible assets consist of FCC broadcasting licenses. FCC broadcasting licenses are granted to stations for up to eight years under the Telecommunications Act of 1996 (“the Act”). The Act requires the FCC to renew a broadcast license if: (i) it finds that the station has served the public interest, convenience and necessity; (ii) there have been no serious violations of either the Communications Act of 1934 or the FCC’s rules and regulations by the licensee; and (iii) there have been no other serious violations, which taken together, constitute a pattern of abuse. We intend to renew our licenses indefinitely and evidence supports our ability to do so. Historically, there has been no material challenge to our license renewals. In addition, the technology used in broadcasting is not expected to be replaced by another technology any time in the foreseeable future. The weighted-average period before the next renewal of our FCC broadcasting licenses is 1.9 years. We do not amortize our FCC broadcasting licenses. We test these indefinite-lived intangible assets for impairment at least annually or when an event occurs that may indicate that impairment may have occurred. We test our FCC broadcasting licenses for impairment at the market cluster level. We apply the guidance of Financial Accounting Standards Board (“FASB”) Accounting Standards Codification (“ASC”) Topic 350-30-35, Unit of Accounting for Purposes of Testing for Impairment of Intangible Assets Not Subject to Amortization We perform our annual impairment test for indefinite-lived intangible assets, including goodwill as of November 30. The change from year-end to such earlier date was previously deemed preferable to management to facilitate interactions with third party valuation specialists and in order to complete the year-end closing process in a more timely fashion. Management has assessed that the change had no impact on the results of operations in 2018 or 2017. Our valuations principally use the discounted cash flow methodology. This income approach consists of a quantitative model, which assumes the FCC broadcasting licenses are acquired and operated by a third-party. The valuation method used is based on the premise that the only asset that the unbuilt start-up station would possess is the FCC broadcasting license. The valuation method isolates the income attributable to a FCC broadcasting license by modeling a hypothetical greenfield build-up to a normalized enterprise that, by design, lacks inherent goodwill and whose only other assets have essentially been paid for as part of the build-up process. Consequently, the resulting accretion in value is solely attributed to the FCC broadcasting license. In the discounted cash flow projections, a period of ten years was determined to be an appropriate time horizon for the analysis. The yearly streams of cash flows are adjusted to present value using an after-tax discount rate calculated for the broadcast industry as of November 30 of each year. Additionally, it is necessary to project the terminal value at the end of the ten-year projection period. The terminal value represents the hypothetical value of the licenses at the end of a ten-year period. An estimated amount of taxes are deducted from the assumed terminal value, which accordingly is discounted to net present value. The key assumptions incorporated in the discounted cash flow model are market revenue projections, market revenue share projections, anticipated operating profit margins and risk adjusted discount rates. These assumptions vary based on the market size, type of broadcast of signal, media competition and audience share. These assumptions primarily reflect industry norms for similar stations/broadcast signals, as well as historical performance and trends of the markets. In the preparation of the FCC broadcasting license appraisals, estimates and assumptions are made that affect the valuation of the intangible asset. These estimates and assumptions could differ from actual results and could have a material impact on our consolidated financial statements in the future. These key assumptions are subject to such factors as: overall advertising demand, station listenership and viewership, audience tastes, technology, fluctuation in preferred advertising media and the estimated cost of capital. Since a number of factors may influence the determination of the fair value of our FCC broadcasting licenses, we are unable to predict whether impairments will occur in the future. We also consider additional market valuation approaches in assessing whether any impairment may exist at reporting units. Based on consideration of these factors, during the second quarter, as a result of the interim impairment test, we determined that there was an impairment to our television FCC broadcasting license in Puerto Rico, primarily due to lower industry advertising revenue growth projections in the subject market. We recorded a non-cash impairment loss of approximately $0.5 million that reduced the carrying value of such FCC broadcasting license. The tax impact of the impairment loss was an approximate $0.2 million tax benefit, which was related to the reduction of the book/tax basis difference on our FCC broadcasting license. Outside of the television FCC broadcasting license impairment in Puerto Rico, there were no other impairments of our FCC broadcasting licenses as tested for impairment as of November 30, 2018 for the year ended December 31, 2018. Any significant change in these factors will result in a modification of the key assumptions, which may result in an additional impairment.
( g )
Goodwill Goodwill consists of the excess of the purchase price over the fair value of tangible and identifiable intangible net assets acquired in business combinations. We test goodwill for impairment at least annually at the reporting unit level. We have determined that we have two reporting units, Radio and Television. We currently only have goodwill in our radio reporting unit. We have aggregated our operating components (radio stations) into a single radio reporting unit based upon the similarity of their economic characteristics. Our evaluation included consideration of factors, such as regulatory environment, business model, gross margins, nature of services and the process for delivering these services. The Company assesses qualitative factors to determine whether it is necessary to perform a quantitative assessment for its radio reporting unit. If the quantitative assessment is necessary, the Company will determine the fair value of its radio reporting unit. If the fair value of its radio reporting unit is less than the carrying amount, the Company will recognize an impairment charge for the amount by which the carrying amount exceeds the fair value. The loss recognized will not exceed the total amount of goodwill. For the years-ended December 31, 2018 and 2017, we performed interim and/or annual impairment reviews of our goodwill, as of November 30, and determined that there was no impairment of goodwill. The estimated enterprise value of our radio reporting unit exceeded its carrying value during our impairment testing. When evaluating our estimated enterprise value, we utilized an income approach which uses assumptions and estimates which among others include the aggregated expected revenues and operating margins generated by our FCC broadcasting licenses (i.e. our stations) and use of a risk adjusted discount rate.
( h )
Other Intangible Assets, Net Other intangible assets, net, consist of favorable leases and agreements acquired. Gross other intangible assets total $2.5 million as of December 31, 2018 and 2017. These assets are being amortized over the lives of the leases; however, not to exceed 40 years. Amortization expense amounted to $0.1 million and $0.1 million for the years ended December 31, 2018 and 2017, respectively. Estimated amortization expense for the five years subsequent to December 31, 2018 is as follows (in thousands):
Year ending December 31:
2019
$
96
2020
96
2021
96
2022
96
2023
96
( i )
Deferred Financing Costs Deferred financing costs relates to our Notes (see Note 8). Deferred financing costs are amortized to interest expense over the term of the related debt using the effective interest method. Debt issuance costs related to a recognized debt liability are presented in the balance sheet as a direct deduction from the carrying amount of that debt liability, consistent with debt discounts, and not recorded as separate assets. There was no deferred financing cost remaining to be amortized as of December 31, 2017 which would be netted against the carrying amount of the debt liability.
( j )
Cash and Cash Equivalents Cash and cash equivalents consist of cash and money market accounts at various commercial banks. All cash equivalents have original maturities of 90 days or less.
( k )
Income Taxes We file a consolidated federal income tax return for substantially all of our domestic operations. We are also subject to foreign taxes on our Puerto Rico opera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nd are respectively classified as noncurrent assets or noncurrent liabilities.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f the realization of deferred tax assets in the future is considered more likely than not, an adjustment to the deferred tax assets would increase net income in the period such determination is made. Based upon the level of historical taxable income and projections for future taxable income over the periods which the deferred tax assets are deductible, at this time, management believes it is more likely than not that we will not realize the benefits of the majority of these deductible differences. As a result, we have established and maintained a valuation allowance for that portion of the deferred tax assets we believe will not be realized. The Company’s accounting policy is to not record the amount of NOL carry-forwards that will expire due to Section 382 limitations. We account for uncertain tax positions which require that a position taken or expected to be taken in a tax return be recognized in the financial statements when it is more likely than not (a likelihood of more than 50%) that the position would be sustained upon examination by tax authorities. A recognized tax position is then measured at the largest amount of benefit that is greater than 50% likely of being realized upon ultimate settlement. Interest and penalties on tax liabilities, if any, would be recorded in interest expense and other noninterest expense, respectively (see Note 12).
( l )
Advertising Costs We incur advertising costs to add and maintain listeners. These costs are charged to expense in the period incurred. Cash advertising costs amounted to $1.1 million and $0.2 million in the years ended December 31, 2018 and 2017, respectively.
( m )
Contingent Liabilities and Gains Accounting standards require that an estimated loss from a loss contingency shall be accrued when information available prior to the issuance of the financial statements indicate that it is probable that an asset has been impaired or a liability has been incurred at the date of the financial statements and when the amount of the loss can be reasonably estimated. Accounting for contingencies such as legal and income tax matters requires us to use our judgment. We believe that our accruals for these matters are adequate. Contingencies that might result in gains are disclosed but not reflected in the financial statements until realization has occurred.
( n )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allowance for doubtful accounts, the realization of deferred tax assets, the useful lives and future cash flows used for testing the recoverability of property and equipment, the recoverability of FCC broadcasting licenses, goodwill and other intangible assets, the fair value of Level 2 and Level 3 financial instruments, production tax credits, contingencies and litigation. These estimates and assumptions are based on management’s best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as facts and circumstances dictate. Illiquid credit markets, volatile equity markets and reductions in advertising spending have combined to increase the uncertainty inherent in such estimates and assumptions. Actual results could differ from these estimates.
( o )
Concentration of Business and Credit Risks Financial instruments that potentially subject us to concentrations of risk include primarily cash, trade receivables and financial instruments used in hedging activities. We place our cash with highly rated credit institutions. Although we try to limit the amount of credit exposure with any one financial institution, we do in the normal course of business maintain cash balances in excess of federally insured limits. Our operations are conducted in several markets across the United States, including Puerto Rico. Our New York, Los Angeles, and Miami markets accounted for more than 60% of net revenue for the years ended December 31, 2018 and 2017. Our credit risk is spread across a large number of diverse customers in a number of different industries, thus spreading the trade credit risk. We do not normally require collateral on credit sales; however, a credit analysis is performed before extending substantial credit to any customer and occasionally we request payment in advance. We establish an allowance for doubtful accounts based on customers’ payment history and perceived credit risks.
( p )
Basic and Diluted Net Income Per Common Share Basic net income per common share was computed by dividing net income available to common stockholders by the weighted average number of shares of common stock and convertible preferred stock outstanding for each period presented. Diluted net income per common share is computed by giving effect to common stock equivalents as if they were outstanding for the entire period. The following table summarizes the net income applicable to common stockholders and the net income per common share for the years ended December 31, 2018 and 2017 (in thousands, except per share data):
Twelve Months Ended December 31,
2018
2017
Class A
Class B
Series C
Class A
Class B
Series C
Basic net income per share:
Numerator
Allocation of undistributed earnings
$
9,510
$
5,270
$
1,711
$
11,251
$
6,318
$
2,052
Denominator
Number of shares used in per share computation (as converted)
4,224
2,340
760
4,167
2,340
760
Basic net income per share
$
2.25
$
2.25
$
2.25
$
2.70
$
2.70
$
2.70
Diluted net income per share:
Numerator
Allocation of undistributed earnings
$
9,510
$
5,270
$
1,711
$
11,251
$
6,318
$
2,052
Denominator
Number of shares used in basic computation
4,224
2,340
760
4,167
2,340
760
Weighted-average impact of dilutive equity instruments
—
—
—
—
—
—
Number of shares used in per share computation (as converted)
4,224
2,340
760
4,167
2,340
760
Diluted net income per share
$
2.25
$
2.25
$
2.25
$
2.70
$
2.70
$
2.70
Common stock equivalents excluded from calculation of diluted net income per share as the effect would have been anti-dilutive:
370
—
—
393
—
—
( q )
Fair Value Measurement We determine the fair value of assets and liabilities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Fair value is the price that would be received to sell an asset or paid to transfer a liability in an orderly transaction between market participants at the measurement date, essentially an exit price (see Note 15). The levels of the fair value hierarchy are:
•
Level 1: inputs are quoted prices, unadjusted, in active markets for identical assets or liabilities that the reporting entity has the ability to access at the measurement date.
•
Level 2: inputs are other than quoted prices included within Level 1 that are observable for the asset or liability, either directly or indirectly. A Level 2 input must be observable for substantially the full term of the asset or liability.
•
Level 3: inputs are unobservable and reflect the reporting entity’s own assumptions about the assumptions that market participants would use in pricing the asset or liability.
( r )
Share-Based Compensation Expense We account for our share-based compensation expense based on the estimated grant date fair value method using the Black-Scholes option pricing model. For these awards, we have recognized compensation expense using a straight-line amortization method (prorated). Share-based compensation expense is based on awards that are ultimately expected to vest. Share-based compensation for the years ended December 31, 2018 and 2017 were reduced for estimated forfeitures. When estimating forfeitures, we consider voluntary termination behaviors, as well as trends of actual option forfeitures.
( s )
Leasing (Operating Leases) We recognize rent expense for operating leases with periods of free rent (including construction periods), step rent provisions and escalation clauses on a straight line basis over the applicable lease term. We consider lease renewals in the useful life of related leasehold improvements when such renewals are reasonably assured. We take these provisions into account when calculating minimum aggregate rental commitments under noncancelable operating leases (see Note 11). From time to time, we receive capital improvement funding from our lessors. These amounts are recorded as deferred liabilities and amortized over the remaining lease term as a reduction of rent expense.
( t )
Segment Reporting Accounting standards establish the way public business enterprises report information about operating segments in annual financial statements and require those enterprises to report selected information about operating segments in interim financial reports issued to stockholders. Operating segments are defined as components of an enterprise about which separate financial information is available that is evaluated regularly by the chief operating decision-maker in deciding how to allocate resources and in assessing performance.
( u )
Comprehensive Income Our comprehensive income consists of net income and other items recorded directly to the equity accounts. The objective is to report a measure of all changes in equity of an enterprise that result from transactions and other economic events during the period. Our comprehensive income consists of net income and gains on our derivative instrument that qualifies for cash flow hedge treatment.
( v )
Recently Issued Accounting Pronouncements In March 2019, the FASB issued ASU No. 2019-02, Entertainment—Films—Other Assets—Film Costs (Subtopic 926-20) and Entertainment—Broadcasters—Intangibles—Goodwill and Other (Subtopic 920-350): Improvements to Accounting for Costs of Films and License Agreements for Program Materials In August 2018, the FASB issued ASU No. 2018-15, Intangibles—Goodwill and Other—Internal-Use Software (Subtopic 350-40) – Customers Accounting for Implementation Costs Incurred in a Cloud Computing Arrangement That is a Service Contract, In August 2018, the FASB issued ASU No. 2018-13, Fair Value Measurement (Topic 820) – Disclosure Framework—Changes to the Disclosure Requirements for Fair Value Measurement, In June 2018, the FASB issued ASU No. 2018-07, Compensation—Stock Compensation (Topic 718) - Improvements to Nonemployee Share-Based Payment Accounting, In March 2018, the FASB issued ASU No. 2018-05, Income Taxes (Topic 740): Amendments to SEC Paragraphs Pursuant to SEC Staff Accounting Bulletin No. 118 (SEC Update),
1.
Measurement of certain income tax effects is complete—Entities must reflect the tax effects of the Tax Legislation for which the accounting is complete;
2.
Measurement of certain income tax effects can be reasonably estimated—Entities must report provisional amounts for those specific income tax effects of the Tax Legislation for which the accounting is incomplete but a reasonable estimate can be determined. Provisional amounts or adjustments to provisional amounts identified in the measurement period, as defined, should be included as an adjustment to tax expense or benefit from continuing operations in the period the amounts are determined; and
3.
Measurement of certain income tax effects cannot be reasonably estimated—Entities are not required to report provisional amounts for any specific income tax effects of the Tax Legislation for which a reasonable estimate cannot be determined, and would continue to apply Topic 740 based on the provisions of the tax laws that were in effect immediately prior to the enactment of the Tax Legislation. Entities are to report the provisional amounts of the tax effects of the Tax Legislation in the first reporting period in which a reasonable estimate can be determined. SAB 118 further provides that the measurement period is complete when an entity’s accounting is complete and in no circumstances should the measurement period extend beyond one year from the enactment date. The Company finalized their analysis of the impact of the tax act during Q4 2018, and determined that there were no material adjustments to the provisional amounts recorded in 2017. For additional information, see Note 12 to the financial statements. In February 2016, the FASB issued ASU No. 2016-02, Leases (Topic 842). Codification Improvements to Topic 842, Leases Leases (Topic 842) – Targeted Improvements Leases (Topic 842) – Codification Improvements In May 2014, the FASB issued ASU No. 2014-09, Revenue from Contracts with Customers (Topic 606). </t>
  </si>
  <si>
    <t>Revenue</t>
  </si>
  <si>
    <t>Revenue From Contract With Customer [Abstract]</t>
  </si>
  <si>
    <t xml:space="preserve">(3)
Revenue The Company adopted ASC 606 on January 1, 2018 using the modified retrospective transition method as the timing and amount of revenue recognized based on the new standard is consistent with the revenue recognition policy under previous guidance and there was no material impact to our financial position or results of operations. The adoption of ASC 606 represents a change in accounting principle that more closely aligns revenue recognition with the delivery of the Company's services and provides financial statement readers with enhanced disclosures. In accordance with ASC 606, revenue is recognized when a customer obtains control of promised services. The amount of revenue recognized and reported reflects the consideration to which the Company expects to be entitled to receive in exchange for these services and entitled under the contract. Substantially all deferred revenue is recognized within twelve months of the payment date.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following table summarizes revenue from contracts with customers for the years ended 2018 and 2017 (in thousands):
Year Ended
December 31,
2018
2017
Local, national, digital and network
$
143,647
$
132,760
Special events
6,860
6,581
Barter
6,309
6,305
Other
6,658
8,200
Gross revenue
163,474
153,846
Less: Agency commissions and other
21,105
19,137
Net revenue
$
142,369
$
134,709
Nature of Products and Services
(a)
Local, national, digital and network advertising Local and digital revenues generally consist of advertising airtime sold in a station’s local market, the Company’s La Musica application or its websites either directly to the advertiser or through an advertiser’s agency. Local revenue includes local spot sales, integrated sales, sponsorship sales and paid-programming (or infomercials). National revenue generally consists of advertising airtime sold to agencies purchasing advertising for multiple markets. National sales are generally facilitated by an outside national representation firm, which serves as an agent in these transactions. Revenues from national advertisers are presented as net of agency commissions as this is the amount that the Company expects to be entitled to receive in exchange for these services and entitled to under the contract. Network revenue generally consists of advertising airtime sold on AIRE Radio Networks platform by network sales staff. A contract for local, national, digital and network advertising exists only at the time commercial substance is present. For each contract, the Company considers the promise to air or display advertisements, each of which is distinct, to be the identified performance obligation. The price as specified on a customer purchase order is considered the standalone selling price as it is an observable input which depicts the price as if sold to a similar customer in similar circumstances. Revenue is recognized when control is transferred to the customer (i.e., when the Company’s performance obligation is satisfied), which typically occurs as an advertisement airs or appears.
(b)
Special events Special events revenue is generated from ticket sales and event sponsorships, as well as profit-sharing arrangements by producing or co-producing live concerts and events promoted by radio and television stations. The Company enters into Special Events contracts in which a customer may purchase a combination of advertising and services. These contracts include multiple promises that the Company evaluates to determine if the promises are separate performance obligations. Once the Company determines the performance obligations and the transaction price, including estimating the amount of variable consideration, the Company then allocates the transaction price to each performance obligation in the contract based on a relative stand-alone selling price method or using the variable consideration allocation exception if the required criteria are met. The corresponding revenues are recognized as the related performance obligations are satisfied, which may occur over time (i.e. term marketing agreement) or at a point in time (i.e. event commencement). In order to determine if revenue should be reported gross as principal or net as agent, the Company considers indicators such as if it is the party primarily responsible for fulfillment, has inventory risk, and has discretion in establishing price to determine control. When management determines it controls an event, it is acting as the principal and records revenue gross. When management determines it does not control an event it is acting as an agent and records revenue net.
(c)
Barter advertising Barter sales agreements are used to reduce cash paid for operating costs and expenses by exchanging advertising airtime for goods or services. A contract for barter advertising exists only at the time commercial substance is present. For each contract, the Company considers the promise to air or display advertisements, each of which is distinct, to be the identified performance obligation. The price as specified on a counterparty’s purchase order is considered the standalone selling price as it is an observable input which depicts the price as if sold to a similar customer in similar circumstances. Revenue is recognized when control is transferred to the customer (i.e., when the Company’s performance obligation is satisfied), which typically occurs as an advertisement airs or displays. For the years ended December 31, 2018 and 2017, barter revenue of $6.3 million was offset by barter expense of $5.7 million and $6.1 million, respectively.
(d)
Other revenue Other revenue consists of syndication revenue, subscriber revenue and other revenue. Syndication revenue is recognized from licensing various MegaTV content and is payable on a usage-based model. Subscriber revenue is payable in a per subscriber form from cable and satellite providers. Other revenue consists primarily of renting available tower space or sub-channels. The Company considers signed license or subscriber agreements to be the contract with a customer for the sale of syndicated or subscriber related content. For each contract, the Company considers making content available to the customer to be the identified performance obligation. The price as specified on a counterparty’s agreement, which is generally stated on a per user basis, is considered the standalone selling price as it is an observable input which depicts the price as if sold to a similar customer in similar circumstances. Revenue is recognized when control is transferred to the customer (i.e., when the Company’s performance obligation is satisfied), which typically occurs on a month-to-month basis. Other revenues related to renting tower space are recognized in accordance with ASC 840 - Leases. Significant Judgments As part of its consideration of the existence of contracts, the Company evaluates certain factors including the customer’s ability to pay (or credit risk). Advertising contracts are for one year or less. In determining the transaction price the Company evaluates whether the price is subject to refund or adjustment to determine the net consideration to which the Company expects to be entitled. In determining whether control has transferred, the Company considers if there is a present right to payment and legal title, along with risks and rewards of ownership having transferred to the customer. Contract Balances $0.4 million of local, national and digital revenue was recognized during the year-ended December 31, 2018 that was included in the unearned revenue balances at the beginning of the period. During the year-ended December 31, 2018, there was $0.1 million of special events revenue recognized that was included in the unearned balances at the beginning of the period. $0.3 million of barter revenue was recognized during year-ended December 31, 2018, that was included in the unearned revenue balances at the beginning of period. Network and other revenue recognized during the year-ended December 31, 2018, that was included in unearned revenue balances at the beginning of the period was not significant. Transaction Price Allocated to the Remaining Performance Obligation The Company has elected to use the optional exemption in ASC 606-10-50-14 with regard to disclosing balances associated with remaining performance obligations.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Assets Recognized from the Costs to Obtain a Contract with a Customer ASC 606 requires that the Company capitalize incremental costs of obtaining a contract such as sales commissions. The guidance provides certain practical expedients that limit this requirement. The Company has elected to use the practical expedient in ASC 340-40-25-4 which allows us to recognize the incremental cost of obtaining a contract, such as sales commissions paid to our employees, as an expense when incurred if the amortization period of the asset that the entity otherwise would have recognized is one year or less. </t>
  </si>
  <si>
    <t>Prepaid Expenses and Other Current Assets</t>
  </si>
  <si>
    <t>Prepaid Expense And Other Assets Current [Abstract]</t>
  </si>
  <si>
    <t xml:space="preserve">(4)
Prepaid Expenses and Other Current Assets Prepaid expenses and other current assets at December 31, 2018 and 2017 consist of the following (in thousands):
2018
2017
Production tax credits (1)
$
2,513
$
5,161
FCC repack assets (2)
1,086
39
Prepaid expenses
3,432
1,884
Other current assets
449
971
$
7,480
$
8,055
(1)
The Company’s policy is to routinely review the timing of the estimated realization of recorded production tax credits. During our year-end 2018 review, management determined that the timing related to the realization of certain 2017 production tax credits changed. Based on this change in estimate, management adjusted $2.2 million of production tax credits recorded as current assets to non-current assets.
(2)
Pursuant to the FCC’s Television Broadcast Incentive Auction, repack assets are reimbursable by the FCC, of which $1.0 million of the balance is being used towards the buid-out of a third party antenna with the remaining $0.1 milion being used in the construction and purchase of company assets. </t>
  </si>
  <si>
    <t>Assets Held for Sale and Gain on Disposition of Assets</t>
  </si>
  <si>
    <t>Assets Of Disposal Group Including Discontinued Operation [Abstract]</t>
  </si>
  <si>
    <t xml:space="preserve">(5)
Assets Held for Sale and Gain on Disposition of Assets During 2016, the Company entered into a listing agreement with a broker to sell a building and related improvements in New York City, which are part of our corporate assets. The property had been reclassified from building and building improvements, as well as furniture and fixtures to assets held for sale as these assets were approved for immediate sale in their present condition, were expected to be sold within one year and management was actively working to locate buyers for this building and related improvements. Pursuant to an agreement entered into by the Company, as of September 12, 2017, with 26 W. 56 LLC, the Company closed on the sale of its New York facilities on July 19, 2018 with a carrying value of $0.4 million for $14.0 million, exclusive of closing costs. The Company recognized a gain on the sale of the New York facilities of $12.5 million. Additionally, the sale of the New York facilities resulted in net proceeds of $10.4 million to the Company, as defined by the Indenture governing the Notes, which is calculated differently than the recognized gain for financial reporting purposes. In order to arrive at net proceeds, as defined by the Indenture, the Company is permitted to hold back certain amounts related to taxes, relocation expenses and capital expenditures that are expected to become payable in the future. The net proceeds of $10.4 million was used to repay a portion of the Notes on August 23, 2018. A summary of assets held for sale as of December 31, 2018 and December 31, 2017 is as follows (in thousands):
December 31, 2018
December 31, 2017
Land
$
—
$
—
Property and equipment, net
—
409
$
—
$
409
During 2017, we closed on the sale of our Los Angeles facilities and relinquished television spectrum, to the FCC, in Puerto Rico through the Broadcast Incentive Auction. The Company recognized gains of $12.8 million, net of closing costs, and $3.3 million for its Los Angeles facilities and Puerto Rico television spectrum, respectively. </t>
  </si>
  <si>
    <t>Property and Equipment, Net</t>
  </si>
  <si>
    <t>Property Plant And Equipment [Abstract]</t>
  </si>
  <si>
    <t>( 6 )
Property and Equipment, Net Property and equipment, net consists of the following at December 31, 2018 and 2017 (in thousands):
2018
2017
Estimated useful lives
Land
$
6,456
$
6,456
—
Building and building improvements
22,385
22,160
7–20 years
Tower and antenna systems
5,627
5,623
10 years
Studio and technical equipment
22,413
23,680
5–10 years
Furniture and fixtures
3,175
3,972
5–10 years
Transmitter equipment
8,605
8,637
10 years
Leasehold improvements
3,064
2,794
1–20 years
Computer equipment and software
8,807
9,617
3–5 years
Other
2,328
2,027
3–5 years
82,860
84,966
Less accumulated depreciation
(60,446
)
(61,502
)
$
22,414
$
23,464
During the years ended December 31, 2018 and 2017, depreciation of property and equipment totaled $3.7 and $4.3 million, respectively. During the fourth quarter of 2017, the Company wrote off $1.1 million of fully depreciated property and equipment located in Puerto Rico that was destroyed by Hurricane Maria in September 2017. The Company carries property damage insurance and has not reached a final settlement with its insurance carrier to rebuild, repair or replace the damaged property and equipment and no assurances can be given that we will be able to recover all our hurricane related losses through our claims.</t>
  </si>
  <si>
    <t>Accounts Payable and Accrued Expenses</t>
  </si>
  <si>
    <t>Payables And Accruals [Abstract]</t>
  </si>
  <si>
    <t>( 7 )
Accounts Payable and Accrued Expenses Accounts payable and accrued expenses at December 31, 2018 and 2017 consist of the following (in thousands):
2018
2017
Accounts payable – trade
$
1,913
$
2,762
Accrued compensation and commissions
7,209
5,866
Accrued professional fees
1,745
2,669
Accrued music license fees
2,157
795
Accrued step-up leases
448
246
Accrued franchise and rent tax
1,735
1,178
Other accrued expenses
5,163
5,247
$
20,370
$
18,763</t>
  </si>
  <si>
    <t>12.5% Senior Secured Notes due 2017</t>
  </si>
  <si>
    <t>Debt Disclosure [Abstract]</t>
  </si>
  <si>
    <t xml:space="preserve">( 8 )
12.5% Senior Secured Notes due 2017 On February 7, 2012 we closed our offering of $275 million in aggregate principal amount of our Notes, at an issue price of 97% of the principal amount. The Notes were offered solely by means of a private placement either to qualified institutional buyers in the United States pursuant to Rule 144A under the Securities Act, or to certain persons outside the United States pursuant to Regulation S under the Securities Act. We used the net proceeds from the offering, together with some cash on hand, to repay and terminate the senior credit facility term loan, and to pay the transaction costs related to the offering. The Notes matured on April 15, 2017. Because we did not have sufficient cash on hand and did not generate sufficient cash from operations or asset sales, we did not repay the Notes at their maturity, as a result of which there was an event of default under the Indenture on April 17, 2017 (being the payment date following the Saturday, April 15, 2017 maturity date). At December 31, 2018, there is $249.9 million in principal amount of Notes outstanding. As a result, there has been and remains an event of default under the Indenture which gives the holders of our Notes the right to demand repayment of the Notes and, subject to the terms of the Indenture, to foreclose on our assets that serve as collateral for the Notes. The collateral constitutes substantially all of our assets. We continue to pay interest on the Notes at their current rate of 12.5% per year on a monthly basis. We sold our Los Angeles real estate for $14.7 million and a portion of our Puerto Rico television spectrum for $5.5 million, during 2017, and our New York real estate for $14.0 million in the third quarter of 2018, whose net procceds, as defined by the Indenture,we used to repay a portion of the Notes. On May 8, 2017, the Company, and certain of its subsidiaries entered into a Forbearance Agreement with the certain Noteholders, owning more than 75% the principal amount of the outstanding Notes. These Noteholders agreed to forbear from exercising any of their rights and remedies under the Indenture, with respect to certain defaults from the effective date of the Forbearance Agreement until the earliest to occur of (a) the occurrence of any event of termination and (b) May 31, 2017. As part of the Forbearance Agreement, the Company agreed to make monthly interest payments of approximately $2.9 million on the Notes for the 30 day periods ending on May 15, 2017 and June 15, 2017, rather than on a semi-annual basis as required by the Indenture. The Company also agreed to pay a consent fee to these Noteholders equal to 0.35% of the principal amount of the Notes held by such parties and to pay the legal fees and financial advisor due diligence fees of these Noteholders. The Forbearance Agreement expired and has not been extended. As of the date of the filing of these financial statements, the Company had made all of the payments required to be made under the Forbearance Agreement and has continued to make monthly interest payments on the Notes on the 15th day of each month and continued to pay the monthly legal and financial advisor due diligence fees of these Noteholders. On July 19, 2018, the Company closed on the sale of its New York facilities and used the net proceeds to pay down a portion of the outstanding indebtedness on our Notes. On August 23, 2018, net proceeds, as defined by the Indenture, of $10.4 million were delivered directly to the trustee in order to pay down our Notes. A summary of the outstanding balance of our Notes, as of December 31, 2017 and changes through the year ended December 31, 2018, is presented below (in thousands). Redemptions listed below were made with the net proceeds of asset sales described above.
12.5% Senior Notes due 2017, as of December 31, 2017
$
260,274
Redemption of Notes (August 23, 2018)
(10,410)
12.5% Senior Notes due 2017, as of December 31, 2018
$
249,864
(a)
Interest The Notes accrue interest at a rate of 12.5% per year. Since April 17, 2017, interest has been payable on demand. We have been paying interest monthly since that date. Additional interest will be payable at a rate of 2.00% per annum (the “Additional Interest”) on (i) the unpaid principal amount of the Notes plus (ii) any amount of Additional Interest payable but unpaid in any prior interest period, to be paid in cash, at our election, on any acceleration of the Notes and any redemption of the Notes; provided that no Additional Interest will be payable if, for the applicable fiscal period, either (a) we record positive consolidated station operating income for our television segment for the most recent twelve-month period ending either June 30 or December 31, or (b) our secured leverage ratio on a consolidated basis is less than 4.75 to 1.00. Although our secured leverage ratio was greater than 4.75 to 1.00, we recorded positive consolidated station operating income for our television segment for the twelve-month period ended December 31, 2018.
(b)
Collateral and Ranking The Notes and the guarantees are secured on a first-priority basis by a security interest in certain of the Company’s and the guarantors’ existing and future tangible and intangible assets (other than Excluded Assets (as defined in the Indenture)), which constitutes substantially all of the Company’s assets. The Notes and the guarantees are structurally subordinated to the obligations of our non-guarantor subsidiaries. The Notes and guarantees are senior to all of the Company’s and the guarantors’ existing and future unsecured indebtedness to the extent of the value of the collateral. The Indenture permits us, under specified circumstances, to incur additional debt; however, the occurrence and continuance of the Voting Rights Triggering Event (as defined in Note 9 to the audited consolidated financial statements) currently prevents us from incurring any such additional debt. The Notes are senior secured obligations of the Company that rank equally with all of our existing and future senior indebtedness and senior to all of our existing and future subordinated indebtedness. Subject to certain exceptions, the Notes are fully and unconditionally guaranteed by each of our existing wholly owned domestic subsidiaries (which excludes (i) our existing and future subsidiaries formed in Puerto Rico (the “Puerto Rican Subsidiaries”), (ii) our future subsidiaries formed under the laws of foreign jurisdictions and (iii) our existing and future subsidiaries, whether domestic or foreign, of the Puerto Rican Subsidiaries or foreign subsidiaries) and our other domestic subsidiaries that guarantee certain of our other debt. The Notes and guarantees are structurally subordinated to all existing and future liabilities (including trade payables) of our non-guarantor subsidiaries.
(c)
Covenants and Other Matters The Indenture contains covenants that, among other things, limit our ability and the ability of the guarantors to:
•
incur or guarantee additional indebtedness;
•
pay dividends or make other distributions, repurchase or redeem our capital stock and make certain restricted investments and make other restricted payments;
•
sell assets;
•
incur liens;
•
enter into transactions with affiliates;
•
engage into sale and leaseback transactions;
•
alter the businesses we conduct;
•
enter into agreements restricting our subsidiaries’ ability to pay dividends, make loans and sell assets to the Company and other restricted subsidiaries;
•
enter into change of control transactions;
•
manage our FCC licenses and broadcast license subsidiaries; and
•
consolidate, merge or sell all or substantially all of our assets. As a result of our failure to pay the Notes at maturity, an event of default under the Indenture has occurred and is continuing. </t>
  </si>
  <si>
    <t>10 3/4% Series A and B Cumulative Exchangeable Redeemable Preferred Stock</t>
  </si>
  <si>
    <t>Equity [Abstract]</t>
  </si>
  <si>
    <t xml:space="preserve">( 9 )
10 3/4% Series A and B Cumulative Exchangeable Redeemable Preferred Stock On October 30, 2003, we partially financed the purchase of a radio station with proceeds from the sale, through a private placement, of 75,000 shares of our 10 3/4% Series A cumulative exchangeable redeemable preferred stock, par value $0.01 per share, with a liquidation preference of $1,000 per share (the “Series A preferred stock”), without a specified maturity date. The gross proceeds from the issuance of the Series A preferred stock amounted to $75.0 million. On February 18, 2004, we commenced an offer to exchange registered shares of our 10 3/4% Series B cumulative exchangeable redeemable preferred stock, par value $0.01 per share and liquidation preference of $1,000 per share for any and all shares of our outstanding unregistered Series A preferred stock. On April 5, 2004, we completed the exchange offer and exchanged 76,702 shares of our Series B preferred stock for all of our then outstanding shares of Series A preferred stock. Holders of the Series B preferred stock have customary protective provisions. The Certificate of Designations governing the Series B preferred stock (the “Certificate of Designations”) contains covenants that, among other things, limit our ability to: (i) pay dividends, purchase junior securities and make restricted investments other restricted payments; (ii) incur indebtedness, including refinancing indebtedness; (iii) merge or consolidate with other companies or transfer all or substantially all of our assets; and (iv) engage in transactions with affiliates. Upon a change of control, we will be required to make an offer to purchase these shares at a price of 101% of the aggregate liquidation preference of these shares plus accumulated and unpaid dividends to, but excluding the purchase date. We had the option to redeem all or some of the registered Series B preferred stock for cash on or after October 15, 2009 at 103.583%, October 15, 2010 at 101.792% and October 15, 2011 and thereafter at 100%, plus accumulated and unpaid dividends to the redemption date. On October 15, 2013, each holder of Series B preferred stock had the right to request that we repurchase (subject to the legal availability of funds under Delaware General Corporate Law) all or a portion of such holder’s shares of Series B preferred stock at a purchase price equal to 100% of the liquidation preference of such shares, plus all accumulated and unpaid dividends (as described in more detail below) on those shares to the date of repurchase. Under the terms of our Series B preferred stock, we are required to pay dividends at a rate of 10 3/4% per year of the $1,000 liquidation preference per share of Series B preferred stock. From October 30, 2003 to October 15, 2008, we had the option to pay these dividends in either cash or additional shares of Series B preferred stock. During October 15, 2003 to October 30, 2008, we increased the carrying amount of the Series B preferred stock by approximately $17.3 million for stock dividends, which were accreted using the effective interest method. Since October 15, 2008, we have been required to pay the dividends on our Series B preferred stock in cash. On October 15, 2013, holders of shares of our Series B preferred stock requested that we repurchase 92,223 shares of Series B preferred stock for an aggregate repurchase price of $126.9 million, which included accumulated and unpaid dividends on these shares as of October 15, 2013. We did not have sufficient funds legally available to repurchase all of the Series B preferred stock for which we received requests and instead used the limited funds legally available to us to repurchase 1,800 shares for a purchase price of approximately $2.5 million, which included accrued and unpaid dividends. Consequently, a “Voting Rights Triggering Event” occurred (the “Voting Rights Triggering Event”). During the continuation of a Voting Rights Triggering Event, certain of the covenants summarized above become more restrictive by their terms including (i) a prohibition on our ability to incur additional indebtedness, (ii) restrictions on our ability to make restricted payments and (iii) restrictions on our ability to merge or consolidate with other companies or transfer all or substantially all of our assets. In addition, the holders of the Series B preferred stock have the right to elect two members to our Board of Directors. At our Annual Meeting of Stockholders in 2014, the holders of the Series B preferred stock nominated and elected Alan Miller and Gary Stone to serve as the Series B preferred stock directors who remained on the Board of Directors until their resignation on August 17, 2017. The holders of the Series B preferred stock have the right to elect two new directors to the Board of Directors to fill the seats vacated by Messrs. Miller and Stone for their unexpired terms at a special meeting of the holders of the Series B preferred stock. As of the date of these Consolidated Financial Statements, the holders of the Series B preferred stock have not elected any new directors to fill the vacated seats. The two vacancies on the Board of Directors will remain unfilled until such time as the holders of the Series B preferred stock appoint two new directors. The Voting Rights Triggering Event shall continue until (i) all dividends in arrears shall have been paid in full and (ii) all other failures, breaches or defaults giving rise to such Voting Rights Triggering Event are remedied or waived by the holders of at least a majority of the shares of the then outstanding Series B preferred stock. We do not currently have sufficient funds legally available to be able to satisfy the conditions for terminating the Voting Rights Triggering Event. The terms of our Series B preferred stock require us, in the event of a change of control, to offer to repurchase all or a portion of a holder’s shares at an offer price in cash equal to 101% of the liquidation preference of the shares, plus an amount in cash equal to all accumulated and unpaid dividends on those shares up to but excluding the date of repurchase. We do not currently have sufficient funds legally available to be able to satisfy the conditions for terminating the Rights Triggering Event or for repurchasing the shares in the event of a change of control. During the continuation of the Voting Rights Triggering Event, the Indenture governing our Notes prohibits us from paying dividends or from repurchasing the Series B preferre Persons claiming to own 94.16% of our Series B preferred stock filed a complaint against us in the Delaware Court of Chancery, in Cedarview Opportunities Master Fund, L.P., et al. v. Spanish Broadcasting System, Inc. For additional detail regarding the Series B preferred stock litigation, see Note 14, Litigation, of the Notes to the Consolidated Financial Statements. Given the information that was disclosed to us in the Preferred Holder Complaint regarding the purported ownership of a majority of the Series B preferred stock by foreign entities, we were required to take immediate remedial action in order to ensure that any violations of the Communications Act and our Charter resulting from that ownership did not adversely affect our FCC broadcast licenses and ability to continue our business operations. Accordingly, on November 28, 2017, consistent with our obligations and authority provided to us under the Communications Act and by Article X of our Charter, we notified holders of our Series B preferred stock that we were suspending all rights, effective immediately, of the holders of the Series B preferred stock, other than their right to transfer their shares to a citizen of the United States. Such suspension of rights was meant from the outset to be a temporary and reasonable measure, intended to elicit the information necessary to determine which Series B preferred stock sales were proper under the Charter. The Company pledged to restore the suspended rights to each shareholder that demonstrated it was neither an alien nor a representative of an alien or upon a showing that its ownership of Series B preferred stock (including stakes held by any non-U.S. entities) complies with Section 310(b) of the Communications Act and the Charter. Additionally, on November 13, 2017, the Company filed a notification with the FCC to apprise the FCC of the possible non-compliance with the Communications Act’s limits on foreign ownership. On December 4, 2017, the Company also filed a petition with the FCC for declaratory ruling (the “Petition”) with respect to the potential excess foreign ownership. The Company filed the Petition not because it had concluded that an affirmative FCC public interest ruling regarding recognized foreign ownership was required, but at the suggestion of FCC staff to ensure the the Company had prophylactically availed itself of the “safe harbor” protections of Section 1.5004(f)(4) of the FCC’s Rules, in the event such a declaratory ruling ultimately proved necessary. This suggestion came after the Company had previously notified the FCC of a possible Section 310(b) foreign ownership issue triggered by the filing of the Preferred Holder Complaint. The FCC responded to the Petition by sending a letter to the Company detailing the information the FCC would need regarding the identities and nature of the purported foreign ownership of the Series B preferred stock to make a determination regarding the Petition and establishing a deadline for the disclosure of that information. The purported Series B preferred stockholders were therefore required to provide to the Company sufficient information about the extent and nature of their foreign ownership to enable the Company to supplement Petition with this additional information. On March 23, 2018, counsel for the purported holders of most of the Series B preferred stock filed a letter with the FCC supplying a significant portion of the information requested. The Company reviewed this information in order to determine whether it was complete, true and correct, as required by the FCC’s rules, and requested some additional information from the Series B preferred stockholders. The purported Series B preferred stockholders did not provide any additional information regarding the timing of their alleged purchases of Series B preferred stock until December 5, 2018. On that date, such stockholders filed responses to the Company’s interrogatories in the Series B Preferred Stock Litigation. These responses contained a significant portion of the pending information that was originally solicited on November 2017 and January 2018, respectively. The new information mainly consisted of the trading information in the Series B preferred stock, including dates of acquisition, the number of shares purportedly acquired in each transaction and, to the extent available, seller information. On December 6, 2018, the Company received a letter from the Enforcement Bureau of the Investigations and Hearings Division (the “Bureau”) of the FCC advising the Company that it was under investigation for potential violations of Section 310(b) of the Communications Act related to excess foreign ownership of broadcast stations. As part of its investigation, the Bureau requested of the Company detailed information and supporting documentation about the identities of the Series B preferred stockholders, the potential for a foreign ownership violation, the dates that the Company became aware of the situation, and the steps it took to address the situation. The Company timely filed our response to the Bureau’s letter of inquiry on February 8, 2019. As of the date of this Annual Report, we have not received a response or any additional inquiries from the Bureau regarding this investigation. Previously, on April 27, 2018, the Company had announced publicly that the purported foreign ownership excess did not exist. On this date, the Company issued Notices of Ineffective Purported Purchase of Series B Preferred Stock (the “Notices”) to each of West Face Long Term Opportunities Global Master L.P., Stornoway Recovery Fund LP, Stonehill Master Fund Ltd. and Ravensource Fund notifying these investors that their claimed purchases of Series B preferred stock would be treated as void and non-existent because these investors attempted to acquire these shares in transactions that, if given effect, would have violated the Charter. In the Notices, the Company invited these investors to demonstrate facts to the contrary supported by relevant documentation. However, these investors have not provided the Company with any facts or provided any documentation that would support a different legal conclusion. As stated above, the Company takes the position that certain of the purported non-U.S. preferred stockholders do not currently hold valid equity interests in the Company, with the result that there is no foreign ownership excess. For this reason, the Company did not claim in its Petition or any supplement thereto that it would be in the public interest for the relevant entities to hold aggregate interests exceeding the 25 percent foreign ownership benchmark. As stated in the original Petition, the Company then recognized that its showing “is not yet complete with respect to the FCC’s ability to render a decision regarding the … public interest inquiry.” Because the share transfers that gave rise to some or all of the Series B preferred stock ownership claims of several purported non-U.S. preferred stockholders are invalid, there would be no need for such a showing unless a court first determines that the suspect transactions must be honored. Accordingly, both the Company and the purported Series B preferred stockholders have suggested that the FCC should consider simply holding the Petition in abeyance until the Series B Preferred Stock Litigation is resolved. As of the date of these financial statements, the Company belives that there remain genuine questions regarding valid ownership, or good title, to the Series B preferred stock by these foreign investors. As a result, we intend to remain vigilant regarding compliance with the Communications Act and our Charter and will continue to evaluate information provided to us by the purported holders of the Series B preferred stock. Because we have not yet received all of the requisite information from the purported holders, we have been unable to effectively determine whether to withdraw the suspension of their rights as owners of such preferred stock or the extent of any additional remedial action by the Company that may be necessary. Quarterly Dividends Under the terms of our Series B preferred stock, the holders of the outstanding shares of the Series B preferred stock are entitled to receive, when, as and if declared by the Board of Directors out of funds of the Company legally available therefor, dividends on the Series B preferred stock at a rate of 10 3/4% per year, of the $1,000 liquidation preference per share. All dividends are cumulative, whether or not earned or declared, and are payable quarterly in arrears on specified dividend payment dates. While the Voting Rights Triggering Event continues, we cannot pay dividends on the Series B preferred stock without causing a breach of covenants under the Indenture governing our Notes. As of December 31, 2018, the aggregate cumulative unpaid dividends on the outstanding shares of the Series B preferred stock was approximately $84.8 million, which is accrued on our consolidated balance sheet as 10 ¾% Series B cumulative exchangeable redeemable preferred stock. Accounting Treatment of the Preferred Stock The Series B preferred stock will be measured at subsequent reporting dates at the amount of cash that would be paid under the conditions specified in the contract, as if the settlement occurred at the reporting date, recognizing the resulting change in that amount from the previous reporting date as interest expense. Therefore, the 10 ¾% accruing quarterly dividends will be recorded as interest expense (i.e. “Dividends on Series B preferred stock classified as interest expense”) as required by ASC 480. During the years 2018 and 2017, we recorded $9.7 million as dividends on Series B preferred stock classified as interest expense. </t>
  </si>
  <si>
    <t>Stockholders' Equity</t>
  </si>
  <si>
    <t xml:space="preserve">(1 0 )
Stockholders’ Equity
(a)
Series C Convertible Preferred Stock We are required to pay holders of Series C convertible preferred stock, $0.01 par value per share (the “Series C preferred stock”) dividends on parity with our Class A common stock and Class B common stock, and each other class or series of our capital stock created after December 23, 2004. The Series C preferred stock holders have the same voting rights and powers as our Class A common stock on an as-converted basis, subject to certain adjustments. The Certificate of Designations for the Series C preferred stock does not contain a voting rights triggering event provision like the one found in the Certificate of Designations for the Series B preferred stock. The Certificate of Designations for the Series C preferred stock does not contain a voting rights triggering event provision like the one found in the Certificate of Designations for the Series B preferred stock. Each holder of Series C preferred stock (i) has preemptive rights to purchase its pro rata share of any equity securities we may offer, subject to certain conditions, and (ii) may, at their option, convert each share of Series C preferred stock into two (2) shares of Class A common stock, subject to certain adjustments. The terms of the Certificate of Designations for our Series C preferred stock limits our ability to (i) enter into transactions with affiliates and certain merger transactions and (ii) create or adopt any shareholders rights plan. Mr. Alarcón is also the beneficial owner of all the shares of Series C preferred stock which are convertible into 760,000 shares of Class A common stock, subject to certain adjustments.
(b)
Class A and B Common Stock The rights of the Class A common stockholders and Class B common stockholders are identical except with respect to their voting rights and conversion provisions. The Class A common stock is entitled to one vote per share and the Class B common stock is entitled to ten votes per share. The Class B common stock is convertible to Class A common stock on a share-for-share basis at the option of the holder at any time, or automatically upon a transfer of the Class B common stock to a person or entity which is not a permitted transferee (as described in our Charter). Holders of each class of common stock are entitled to receive dividends and, upon liquidation or dissolution, are entitled to receive all assets available for distribution to stockholders. Neither the holders of the Class A common stock nor the holders of the Class B common stock have preemptive or other subscription rights, and there are no redemption or sinking fund provisions with respect to such shares. Each class of common stock is subordinate to our Series B preferred stock. The Series B preferred stock has a liquidation preference of $1,000 per share and is on parity with the Series C preferred stock with respect to dividend rights and rights upon liquidation, winding up and dissolution of SBS.
(c)
Share-Based Compensation Plans and Other Share Based Compensation 2006 Omnibus Equity Compensation Plan In July 2006, we adopted an omnibus equity compensation plan (the “Omnibus Plan”) in which grants of Class A common stock can be made to participants in any of the following forms: (i) incentive stock options, (ii) nonqualified stock options, (iii) stock appreciation rights, (iv) stock units, (v) stock awards, (vi) dividend equivalents, and (vii) other stock-based awards. The Omnibus Plan authorizes up to 350,000 shares of our Class A common stock for issuance, subject to adjustment in certain circumstances. The Omnibus Plan provides that the maximum aggregate number of shares of Class A common stock units, stock awards and other stock-based awards that may be granted, other than dividend equivalents, to any individual during any calendar year is 100,000 shares, subject to adjustments. The Omnibus Plan expired on July 17, 2016 and no further share-based awards can be granted under this plan. 1999 Stock Option Plans In September 1999, we adopted an employee incentive stock option plan (the “1999 ISO Plan”) and a nonemployee director stock option plan (the “1999 NQ Plan”, and together with the 1999 ISO Plan, the “1999 Stock Option Plans”). Options granted under the 1999 ISO Plan vest according to the terms determined by the compensation committee of our Board of Directors, and have a contractual life of up to ten years from the date of grant. Options granted under the 1999 NQ Plan vest 20% upon grant and 20% each year for the first four years from the date of grant. All options granted under the 1999 ISO Plan and the 1999 NQ Plan vest immediately upon a change in control of SBS, as defined therein. A total of 300,000 shares and 30,000 shares of Class A common stock were reserved for issuance under the 1999 ISO Plan and the 1999 NQ Plan, respectively. In September 2009, our 1999 Stock Option Plans expired; therefore, no more options can be granted under these plans. Options granted under the 1999 Stock Option Plans expired during 2018. Other Share-Based Compensation In February 2016, the Company issued options to purchase 75,000 shares of the Company’s Class A Common Stock to an individual as an inducement to his taking a position with the Company. The options vest over a three-year period and have a ten-year term commencing on their vesting dates. If the employee is terminated without cause or resigns after a change in control, the options automatically vest. The grant was outside of the Company’s 2006 Omnibus Plan in accordance with the then applicable NASDAQ Stock Market rules. Accounting for Share-Based Compensation We recognize share-based compensation expense based on the estimated grant date fair value method using the Black-Scholes option pricing model. For these awards, we have recognized compensation expense using a straight-line amortization method (prorated). Share-based compensation expense is based on awards that are ultimately expected to vest. Share-based compensation for the years ended December 31, 2018 and 2017 was reduced for estimated forfeitures. When estimating forfeitures, we consider voluntary termination behaviors, as well as trends of actual option forfeitures. For the years ended December 31, 2018 and 2017, share-based compensation totaled $44 thousand and $148 thousand, respectively. As of December 31, 2018, there was no unrecognized compensation costs related to nonvested stock-based compensation arrangements granted under all of our plans. Accounting standards require that cash flows resulting from excess tax benefits be classified as a part of cash flows from financing activities. Excess tax benefits are realized tax benefits related to tax deductions for exercised options in excess of the deferred tax asset attributable to stock compensation costs for such options. During the years ended December 31, 2018 and 2017, no stock options were exercised; therefore, no cash payments were received. In addition, during the years ended December 31, 2018 and 2017 we did not recognize a tax benefit on our stock-based compensation expense due to our valuation allowance on substantially all of our deferred tax assets. Valuation Assumptions We calculated the fair value of each option award on the date of grant using the Black-Scholes option pricing model. There were no stock options granted during 2018 and 2017. Stock Options and Nonvested Shares Activity Stock options have only been granted to employees or directors. Our stock options have various vesting schedules and are subject to the employees’ continuing service. A summary of the status of our stock options, as of December 31, 2018 and 2017, and changes during the years ended December 31, 2018 and 2017, is presented below (in thousands, except per share data and contractual life):
Weighted
Weighted
Average
Average
Aggregate
Remaining
Exercise
Intrinsic
Contractual
Shares
Price
Value
Life (Years)
Outstanding at December 31, 2016
408
$
4.32
Granted
—
—
Exercised
—
—
Forfeited
(15
)
26.07
Outstanding at December 31, 2017
393
$
3.48
Granted
—
—
Exercised
—
—
Forfeited
(23
)
3.39
Outstanding at December 31, 2018
370
$
3.49
$
—
6.9
Exercisable at December 31, 2018
345
$
3.53
$
—
6.6
The following table summarizes information about our stock options outstanding and exercisable at December 31, 2018 (in thousands, except per share data and contractual life):
Weighted
Weighted
Average
Weighted
Average
Remaining
Average
Vested
Unvested
Exercise
Contractual
Options
Exercise
Range of Exercise Prices
Options
Options
Price
Life (Years)
Exercisable
Price
$1.03 - 2.99
60
25
$
2.76
8.3
60
$
2.66
3.00 - 4.99
260
—
3.14
6.9
260
3.14
5.00 - 9.99
20
—
7.50
1.3
20
7.50
10.00 - 17.90
5
—
17.90
1.4
5
17.90
345
25
$
3.49
6.9
345
$
3.53
Nonvested shares (restricted stock) are awarded to employees under our Omnibus Plan. In general, nonvested shares vest over two to five years and are subject to the employees’ continuing service. The cost of nonvested shares is determined using the fair value of our common stock on the date of grant. The compensation expense is recognized over the vesting period. As of December 31, 2018 and 2017, there were no nonvested shares outstanding. </t>
  </si>
  <si>
    <t>Commitments</t>
  </si>
  <si>
    <t>Commitments And Contingencies Disclosure [Abstract]</t>
  </si>
  <si>
    <t>(1 1 )
Commitments
(a)
Leases We lease office space and facilities and certain equipment under operating leases that expire at various dates through 2082. Certain leases provide for base rental payments plus escalation charges for real estate taxes and operating expenses. At December 31, 2018, future minimum lease payments under such leases are as follows (in thousands):
Year ending December 31:
2019
3,766
2020
2,545
2021
2,280
2022
2,249
2023
2,113
Thereafter
15,554
Total minimum lease payments
$
28,507
Total rent expense for each of the years ended December 31, 2018 and 2017 amounted to $3.9 and $3.4 million, respectively. We have agreements to sublease our radio frequencies and portions of our tower sites and buildings. Such agreements provide for payments through 2038. The future minimum rental income to be received under these agreements as of December 31, 2018 is as follows (in thousands):
Year ending December 31:
2019
$
1,571
2020
810
2021
547
2022
358
2023
104
Thereafter
—
$
3,390
(b)
Employment and Service Agreements At December 31, 2018, we are committed to employment and service contracts for certain executives, on-air talent, general managers, and others expiring through 2023. Future payments under such contracts are as follows (in thousands):
Year ending December 31:
2019
$
8,251
2020
6,328
2021
4,769
2022
3,205
2023
547
Thereafter
—
$
23,100
Subsequent to year end December 31, 2018, the Company entered into additional employee agreements of $2.3 million for the years ended December 31, 2019 through 2022. The total future payments from employment and service agreements will increase by $2.3 million from $23.1 million to $25.4 million. Certain employees’ contracts provide for additional amounts to be paid if station ratings or cash flow targets are met.
(c)
401(k) Profit-Sharing Plan In September 1999, we adopted a tax-qualified employee savings and retirement plan (the “401(k) Plan”). We can make matching and/or profit-sharing contributions to the 401(k) Plan on behalf of all participants at our sole discretion. All full-time employees are eligible to voluntarily participate in the 401(k) Plan after their 90 day introductory period. To date, we have not made contributions to this plan.
(d)
Other Commitments At December 31, 2018, we have commitments to vendors that provide us with goods or services. These commitments included services for rating services, programming contracts, software contracts and others. Future payments under such commitments are as follows (in thousands):
Year ending December 31:
2019
$
9,506
2020
7,363
2021
1,247
2022
386
2023
—
Thereafter
—
$
18,502</t>
  </si>
  <si>
    <t>Income Taxes</t>
  </si>
  <si>
    <t>Income Tax Disclosure [Abstract]</t>
  </si>
  <si>
    <t xml:space="preserve">(1 2 )
Income Taxes Total income tax (benefit) expense, from continuing operations, for the years ended December 31, 2018 and 2017 were as follows (in thousands):
2018
2017
Income tax expense (benefit)
$
(6,471
)
$
(24,658
) For the years ended December 31, 2018 and 2017, loss before income tax (benefit) expense consists of the following (in thousands):
2018
2017
U.S. operations
$
4,107
$
(9,202
)
Foreign operations
5,913
4,165
$
10,020
$
(5,037
) The components of the provision for income tax (benefit) expense from continuing operations included in the consolidated statements of operations are as follows for the years ended December 31, 2018 and 2017 (in thousands):
2018
2017
Current:
Federal
$
212
$
177
State and local, net of federal income tax benefit
65
68
Foreign
2,299
780
2,576
1,025
Deferred:
Federal
(8,804
)
(31,714
)
State and local, net of federal income tax benefit
(243
)
6,031
Foreign
—
—
(9,047
)
(25,683
)
Total income tax (benefit) expense, from continuing operations
$
(6,471
)
$
(24,658
) For the year ended December 31, 2018 and 2017, approximately $2.3 million and $5.1 million, respectively, of Puerto Rico NOL carry-forwards were utilized. For the year ended December 31, 2018 and 2017, $0.2 million and $0.4 million, respectively, federal NOL carry-forwards were utilized. The tax effect of temporary differences and carry-forwards that give rise to deferred tax assets and deferred tax liabilities at December 31, 2018 and 2017 are as follows (in thousands):
2018
2017
Deferred tax assets:
Federal and state NOL carry-forwards
$
35,350
$
25,462
Foreign NOL carry-forwards
7,912
9,420
FCC licenses
6,204
6,282
Allowance for doubtful accounts
1,174
764
Unearned revenue
263
214
AMT credit
1,121
1,215
Interest disallowance
8,084
—
Property and equipment
1,228
1,855
Accrued foreign withholding
2,513
2,376
Production costs
6,785
7,671
Stock-based compensation
134
142
Intercompany expenses
6,966
6,037
Accrued Vacation/Bonus/Payroll
654
597
Other
1,781
1,889
Total gross deferred tax assets
80,169
63,924
Less valuation allowance
(64,425
)
(62,688
)
Net deferred tax assets
15,744
1,236
Deferred tax liabilities:
FCC licenses and goodwill
87,968
82,507
Total gross deferred tax liabilities
87,968
82,507
Net deferred tax liability
$
72,224
$
81,271
The net change in the total valuation allowance for the years ended December 31, 2018 and 2017 was a increase of $1.7 million and a decrease of $25.5 million, respectively. The valuation allowance at 2018 and 2017 was primarily related to domestic post tax reform carry-forwards, disallowed interest carryforwards and future deductible amounts related to the excess tax basis over the book basis of certain FCC broadcasting licenses. In 2017, the overall decrease in the valuation allowance was a result of the adjustment of NOLs due to limitations under Section 382 and re-measurement of deferred tax assets and liabilities due to the enactment of the Tax Legislat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Management also considered the company’s going concern as part of their assessment. As of December 31, 2018, the valuation allowance is comprised of $41.7 million in the US and $22.7 million in Puerto Rico. Based upon the level of historical taxable income and projections for future taxable income over the periods in which the deferred tax assets are deductible, at this time, management believes it is more likely than not that we will not realize the benefits of the majority of these deductible differences. As a result, we have established and maintained a valuation allowance for that portion of the deferred tax assets we believe will not be realized. At December 31, 2018, we have federal and state NOL carry-forwards available of approximately $117.8 million $116.9 million The Company underwent ownership changes (pursuant to Section 382) in 2013 and 2017. As a result of the 2017 ownership change, the Company reduced its NOL carry-forwards by $32.8 million as of December 31, 2017 because of ownership changes under Section 382, all of which was adjusted against the corresponding valuation allowance. Therefore there was no impact to our income statement or balance sheet. The conclusions as to the ownership changes was based on applicable provisions of the Internal Revenue Code, related Treasury Regulations for Section 382. Based solely on these provisions, the Company believes that a 2017 ownership change occurred. Therefore available NOL carry-forwards were reported in the Consolidated Financial Statements reflecting such a change. This determination was made based on different provisions, laws and regulations than the separate and different conclusion the Company made regarding valid ownership of its capital stock in 2017 for purposes of its Charter and the Communications Act, as described above under “Part 1. Item 1. Business—Our Continued Recapitalization and Restructuring Efforts—Foreign Ownership Issue.” The Company evaluated its position based on the facts and circumstances that were currently available and may reevaluate the conclusion regarding the occurrence of a 2017 ownership change for income tax and financial statement purposes based on additional facts and developments in the future. The NOL’s that were subject to the 2017 ownership change did have a full valuation allowance against them. Therefore, if the Company subsequently determined it did not experience this additional ownership change in August 2017, there would be no impact to the Company’s financial position and results of operations. Total income tax (benefit) expense from continuing operations differed from the amounts computed by applying the U.S. federal income tax rate of 21.0% and 35.0% for the years ended December 31, 2018 and 2017, respectively, as a result of the following:
2018
2017
Computed “expected” tax (benefit) expense
21.0
%
(35.0
)
%
Impacts from Tax Legislation
—
(688.4
)
State and local income taxes, net of federal benefit
(4.1
)
28.7
Intercompany debt charge off
(135.4
)
—
Foreign tax differential
7.5
(1.3
)
Impacts from IRC Section 382 ownership change
—
228.3
Current year change in valuation allowance
(6.9
)
(152.8
)
Nondeductible expenses
4.3
48.9
Nondeductible interest expense
20.4
67.6
US GILTI tax inclusion
10.2
—
Non-deductible recapitalization costs
14.6
—
Change in effective rate
2.2
8.3
Return to provision
(0.2
)
(0.8
)
Other
1.8
7.0
(64.6
)
%
(489.5
)
% During 2018, the company wrote off intercompany debt with its Puerto Rico subsidiary for US income tax purposes. This resulted in a favorable deduction for the US consolidated group. These amounts are included as components of income tax expense from continuing operations in the fourth quarter of 2018 and had a (135.4%) impact on our annual effective income tax rate. On December 10, 2018, the Puerto Rico government enacted Act 257-2018 (“PR Tax Act”) introducing several amendments to the Puerto Rico Code. The most relevant income tax change includes a reduction of the maximum corporate income tax rate to 37.5%, from 39% effective January 1, 2019. Due to the full valuation allowance on Puerto Rico deferred taxes, there is no overall rate impact as a result of the PR Tax Act. On December 22, 2017, H.R. 1 formerly known as the “Tax Cuts and Jobs Act,” was enacted into law. The Tax Legislation includes changes to existing tax law, including a permanent reduction in the federal corporate income tax rate from 35% to 21%. The rate reduction takes effect on January 1, 2018. At December 31, 2017, we have not completed our accounting for the tax effects of enactment of the Act; however, we have made reasonable estimate of the effects on our existing deferred tax balances. We recognized a net tax benefit of $34.7 million, which is net of valuation allowance on the deferred tax assets, primarily due to re-measurement of deferred tax assets and liabilities associated with the enactment of the Tax Legislation. These amounts are included as components of income tax expense from continuing operations in the fourth quarter of 2017 and had a 688.4% impact on our annual effective income tax rate. The SEC has issued Staff Accounting Bulletin (“SAB”) No. 118, which permits the recording of provision amounts related to the impact of the Tax Legislation during a measurement period, which is not to exceed one year from the enactment date of the Tax Legislation. The Company has recorded provisional amounts of $0 for the other provisions of the Tax Legislation, including the one-time transition tax, as the Company continues to analyze the impacts of the Tax Legislation. The company finalized the impacts of tax reform with no material changes to the provisional amounts. U.S. Federal jurisdiction and the jurisdictions of Florida, New York, California, Illinois, Texas and Puerto Rico are the major tax jurisdictions where we file income tax returns. The tax years that remain subject to assessment of additional liabilities by the federal, state and local tax authorities are 2014 through 2017. The tax years that remain subject to assessment of additional liabilities by the Puerto Rico tax authority are 2012 through 2017. For the years ended December 31, 2018 and 2017, we did not have any unrecognized tax benefits as a result of tax positions taken during a prior period or during the current period. No interest or penalties have been recorded as a result of tax uncertainties. Our evaluation was performed for the tax years ended December 31, 2014 through December 31, 2017, which are the tax years that remain subject to examination by the tax jurisdictions as of December 31, 2018. We do not expect any unrecognized tax benefits to significantly change over the next twelve months. </t>
  </si>
  <si>
    <t>Contingencies</t>
  </si>
  <si>
    <t xml:space="preserve">(1 3 )
Contingencies Local Tax Assessment The Company received an audit assessment (the “Assessment”) wherein it was proposed that the Company underpaid a local tax for the tax periods between June 1, 2005 and May 31, 2015 totaling $1,439,452 in underpaid tax, applicable interest and penalties. The Company disagrees with the assessment and related calculations but is developing a settlement strategy to discuss and pursue with the taxing jurisdiction with the hope of avoiding a lengthy litigation process. While we are uncertain as to whether the jurisdiction will accept this offer, an accrual of $391,000, based upon our current best estimate of probable loss, was charged to operations in the second quarter of 2016. However, if the settlement offer is not accepted by the jurisdiction, the amount of the ultimate loss to the Company, if any, may equal the entire amount of the Assessment sought by the taxing jurisdiction.. </t>
  </si>
  <si>
    <t>Litigation</t>
  </si>
  <si>
    <t>(1 4 )
Litigation From time to time, we are involved in various routine legal and administrative proceedings and litigation incidental to the conduct of our business, such as contractual matters and employee-related matters. In recent years, we have been subject to administrative proceedings and lawsuits, including class action lawsuits, alleging violations of federal and state law regarding workplace, wage-hour and employment discrimination matters. In the opinion of management, such litigation is not likely to have a material adverse effect on our business, operating results or financial condition. Series B Preferred Stock Litigation Persons claiming to own 94.16% of our Series B preferred stock filed a complaint against us in the Delaware Court of Chancery, in Cedarview Opportunities Master Fund, L.P., et al. v. Spanish Broadcasting System, Inc</t>
  </si>
  <si>
    <t>Fair Value Measurement Disclosures</t>
  </si>
  <si>
    <t>Fair Value Disclosures [Abstract]</t>
  </si>
  <si>
    <t xml:space="preserve">(1 5 )
Fair Value Measurement Disclosures
(a)
Fair Value of Financial Instruments Cash and cash equivalents, receivables, as well as accounts payable and accrued expenses, and other current liabilities, as reflected in the consolidated financial statements, approximate fair value because of the short-term maturity of these instruments. The estimated fair value of our other long-term debt instruments, approximate their carrying amounts as the interest rates approximate our current borrowing rate for similar debt instruments of comparable maturity, or have variable interest rate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air value of the Notes is estimated using market quotes from a major financial institution taking into consideration the most recent activity and are considered Level 2 measurements within the fair value hierarchy. The fair value of the Series B cumulative exchangeable redeemable preferred stock was based upon a weighted average analysis using the Black-Scholes method, an income approach, and the yield method resulting in a Level 3 classification. The Black-Scholes method utilized an estimate of the fair value of the SBS equity, volatility, an estimate of the time to liquidity, and a risk free rate in the determination of the SBS preferred fair value. Key assumptions for the income and yield methods included the expected yield on preferred stock, accrued dividends, the principal amount of the Series B preferred stock, and an estimate of the time to liquidity. A discount for lack of marketability of the preferred stock was also utilized in the analysis. The outcome of the Series B preferred stock litigation may impact the fair value of the Series B preferred stock going forward. The estimated fair values of our financial instruments are as follows (in millions):
December 31,
2018
2017
Fair Value
Carrying
Fair
Carrying
Fair
Description
Hierarchy
Amount
Value
Amount
Value
12.5% senior secured notes
Level 2
$
249.9
258.6
$
260.3
269.1
10 3 4 preferred stock
Level 3
175.3
37.8
165.6
38.1
From time to time, certain assets or liabilities may be recorded at fair value on a non-recurring basis. During the second quarter 2018, the Company determined there was an impairment on it Puerto Rico television market FCC broadcasting license. A non-cash impairment of $0.5 milion was recorded to reduce the carrying value of the license to its fair value (Level 3 non-recurring fair value measure). Key assumptions used in the discounted cash flow method used to arrive at the fair value were : 0.5% revenue growth, 2.0% mature market share, 24% mature operating profit margin, and a 12% discount rate. At December 31, 2018, the fair value of this license exceeded its carrying value. There were no FCC broadcasting license impairments in 2017. </t>
  </si>
  <si>
    <t>Segment Data</t>
  </si>
  <si>
    <t>Segment Reporting [Abstract]</t>
  </si>
  <si>
    <t>(1 6 )
Segment Data The following summary table presents separate financial data for each of our operating segments. The accounting applied to determine the segment information are generally the same as those described in the summary of significant accounting polices (see Note 2(t)). We evaluate the performance of our operating segments based on separate financial data for each operating segment as provided below (in thousands):
Year Ended
December 31,
2018
2017
Net revenue:
Radio
$
126,399
$
119,493
Television
15,970
15,216
Consolidated
$
142,369
$
134,709
Engineering and programming expenses:
Radio
$
21,101
$
23,542
Television
4,715
6,932
Consolidated
$
25,816
$
30,474
Selling, general and administrative expenses:
Radio
$
49,585
$
52,598
Television
6,387
5,718
Consolidated
$
55,972
$
58,316
Corporate expenses:
$
10,540
$
9,608
Depreciation and amortization:
Radio
$
1,659
$
1,834
Television
1,907
2,218
Corporate
235
297
Consolidated
$
3,801
$
4,349
Gain on the disposal of assets, net:
Radio
$
(3
)
$
(12,558
)
Television
(6
)
(3,319
)
Corporate
(12,541
)
(17
)
Consolidated
$
(12,550
)
$
(15,894
)
Recapitalization costs:
Radio
$
—
$
—
Television
—
—
Corporate
6,713
7,326
Consolidated
$
6,713
$
7,326
Other operating income:
Radio
$
—
$
—
Television
—
—
Corporate
—
(3
)
Consolidated
$
—
$
(3
)
Impairment charges:
Radio
$
—
$
—
Television
483
—
Corporate
—
—
Consolidated
$
483
$
—
Operating income (loss):
Radio
$
54,057
$
54,077
Television
2,484
3,667
Corporate
(4,947
)
(17,211
)
Consolidated
$
51,594
$
40,533
Year Ended
December 31,
2018
2017
Capital expenditures:
Radio
$
2,493
$
1,134
Television
232
228
Corporate
182
142
Consolidated
$
2,907
$
1,504
December 31,
December 31,
2018
2017
Total Assets:
Radio
$
386,303
$
378,472
Television
55,052
54,836
Corporate
2,957
2,596
Consolidated
$
444,312
$
435,904</t>
  </si>
  <si>
    <t>Valuation and Qualifying Accounts</t>
  </si>
  <si>
    <t>Valuation And Qualifying Accounts [Abstract]</t>
  </si>
  <si>
    <t xml:space="preserve">SPANISH BROADCASTING SYSTEM, INC. AND SUBSIDIARIES Consolidated Financial Statement Schedule – Valuation and Qualifying Accounts Years Ended December 31, 2018 and 2017 (In thousands)
Balance at
Charged to
Charged
beginning of
cost and
to other
Balance at
Description
year
expense
accounts
Deductions (1)
end of year
Year ended December 31, 2017:
Allowance for doubtful accounts
$
745
853
—
(69
)
1,529
Valuation allowance on deferred taxes
88,171
(25,483
)
—
—
62,688
Year ended December 31, 2018:
Allowance for doubtful accounts
$
1,529
528
—
(408
)
1,649
Valuation allowance on deferred taxes
62,688
1,737
—
—
64,425
(1)
Cash write-offs, net of recoveries. </t>
  </si>
  <si>
    <t>Summary of Significant Accounting Policies and Related Matters (Policies)</t>
  </si>
  <si>
    <t>Basis of Presentation</t>
  </si>
  <si>
    <t xml:space="preserve">(a)
Basis of Presentation The Company adopted FASB ASU No. 2014-15, Presentation of Financial Statements- Going Concern Certain prior year amounts, which consist primarily of severance pay and station relocation costs, have been reclassified from engineering, programming, selling, general and administrative, and corporate expenses to recapitalization costs to conform to the current period’s financial presentation. These changes had no effect to the Company’s results of operations or financial position. Our consolidated financial statements have been prepared assuming we will continue as a going-concern, and do not include any adjustments that might result if we were unable to do so, and contemplate the realization of assets and the satisfaction of liabilities in the normal course of business. However, we have concluded that there is substantial doubt about our ability to continue as a going concern. As of December 31, 2018 and December 31, 2017, we had a working capital deficit due primarily to the classification of our 10¾% Series B Cumulative Exchangeable Redeemable Preferred Stock (the “Series B preferred stock”) as a current liability and the classification of our 12.5% Senior Secured Notes due 2017 (the “Notes”) as a current liability. Under Delaware law, our state of incorporation, the Series B preferred stock is deemed equity. Because the holders of the Series B preferred stock are not creditors, they do not have rights of, or remedies available to, creditors. Delaware law does not recognize a right of preferred stockholders to force redemptions or repurchases where the corporation does not have funds legally available. Currently, we do not have sufficient funds legally available to be able to redeem or repurchase the Series B preferred stock and its accumulated unpaid dividends. If we are successful in repaying or refinancing our Notes, and are able to generate legally available funds under Delaware law, we may be required to pay all or a portion of the accumulated preferred dividends and redeem all or a portion of the Series B preferred stock, to extent of the funds legally available. The Company is currently involved in litigation with some holders of the Series B preferred stock. See Note 9 elsewhere in these Notes to the consolidated financial statements for additional detail regarding the Series B preferred stock litigation. As further discussed below, both of these recent developments could adversely affect our ability to continue as a going concern. As discussed in Note 8, the Notes became due on April 15, 2017. Cash from operations and proceeds from the sale of assets and the FCC spectrum auction were not sufficient to repay the Notes when they became due. We have worked and continue to work with our advisors regarding a consensual recapitalization or restructuring of our balance sheet, including through the issuance of new debt or equity to raise the necessary funds to repay the Notes. The Series B preferred stock litigation and the foreign ownership issue have complicated our efforts at a successful refinancing of the Notes. The resolution of the recapitalization or restructuring of our balance sheet, the litigation with the purported holders of our Series B preferred stock and the foreign ownership issue are subject to several factors currently beyond our control. Our efforts to effect a consensual refinancing of the Notes, the Series B preferred stock litigation and the foreign ownership issue will likely continue to have a material adverse effect on us if they are not successfully resolved. The Company has incurred $6.7 million, for the twelve-months ended December 31, 2018, of recapitalization costs, primarily due to professional fees, severance pay and station relocation costs directly related to our recapitalization efforts. Also included in these amounts are the legal and financial advisory fees incurred by the holders of the Notes. In the event we are unsuccessful in these efforts and one or more Noteholders seek to exercise remedies against us or our assets, we may be required to seek protection under Chapter 11 of the U.S. Bankruptcy Code, among other things, in order to maximize the value of our company for all of our constituents. While we believe that a Chapter 11 filing may create an avenue to successfully execute on our strategy, such a filing may also have several negative consequences to our business, including the costs and negative publicity that surrounds such a filing, reduced advertising revenue due to the uncertainty surrounding the filing, the potential need to sell assets (including the equity of our subsidiaries that own our FCC licenses) under distressed circumstances and the risk that we are unable to execute on a successful plan of reorganization or restructuring. Regardless that the Company has generated positive cash flows from operations for the twelve-month period ended December 31, 2018, management has evaluated its cash requirements for the next twelve-month period after the date of these consolidated financial statements and determined that it anticipates generating sufficient cash flows, together with cash on hand, to meet its obligations through the ordinary course operating activities. Management is responsible for evaluating whether there is substantial doubt about the organization’s ability to continue as a going concern and to provide related footnote disclosures, in accordance with the going concern accounting standard adopted in 2016. Although the Company expects to maintain cash on hand sufficient to meet its operating obligations, its inability to obtain financing in adequate amounts and on acceptable terms necessary to operate our business, repay our Notes, redeem or refinance our Series B preferred stock, obtain a favorable resolution to the Series B preferred stock litigation, or finance future acquisitions negatively impacts our business, financial condition, results of operations and cash flows and raises substantial doubt about our ability to continue as a going concern. The financial statements do not include adjustments, if any, that might arise from the outcome of this uncertainty. </t>
  </si>
  <si>
    <t>Valuation of Accounts Receivable</t>
  </si>
  <si>
    <t xml:space="preserve">( b )
Valuation of Accounts Receivable We review accounts receivable to determine which accounts are doubtful of collection. In making the determination of the appropriate allowance for doubtful accounts, we consider our history of write-offs, relationships with our customers, age of the invoices and the overall creditworthiness of our customers. For each of the years ended December 31, 2018 and 2017, we incurred bad debt expense of $0.5 and $0.9 million, respectively. Changes in the credit worthiness of customers, general economic conditions and other factors may impact the level of future write-offs. </t>
  </si>
  <si>
    <t>Property and Equipment</t>
  </si>
  <si>
    <t xml:space="preserve">( c )
Property and Equipment Property and equipment, including capital leases, are stated at historical cost, less accumulated depreciation and amortization. We depreciate the cost of our property and equipment using the straight-line method over the respective estimated useful lives (see Note 6). Leasehold improvements are amortized on a straight-line basis over the shorter of the remaining life of the lease or the useful life of the improvements. Maintenance and repairs are charged to expense as incurred; improvements are capitalized. When items are retired or are otherwise disposed of, the related costs and accumulated depreciation and amortization are removed from the accounts and any resulting gains or losses are credited or charged to operating income. </t>
  </si>
  <si>
    <t>Assets Held for Sale</t>
  </si>
  <si>
    <t>( d )
Assets Held for Sale Long lived assets or asset groups that have met the initial criteria to be classified as held for sale (disposal group) and have not yet been sold are measured at the lower of their carrying amount or fair value less cost to sell. Long-lived asset classified as held for sale shall not be depreciated (amortized) while classified as held for sale. Interest and other expenses attributable to the liabilities of a disposal group classified as held for sale shall continue to be accrued.</t>
  </si>
  <si>
    <t>Impairment or Disposal of Long-Lived Assets</t>
  </si>
  <si>
    <t xml:space="preserve">( e )
Impairment or Disposal of Long-Lived Assets Accounting for impairment or disposal of long-lived assets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estimated fair value of the asset. </t>
  </si>
  <si>
    <t>FCC Broadcasting Licenses</t>
  </si>
  <si>
    <t xml:space="preserve">( f )
FCC Broadcasting Licenses Our indefinite-lived intangible assets consist of FCC broadcasting licenses. FCC broadcasting licenses are granted to stations for up to eight years under the Telecommunications Act of 1996 (“the Act”). The Act requires the FCC to renew a broadcast license if: (i) it finds that the station has served the public interest, convenience and necessity; (ii) there have been no serious violations of either the Communications Act of 1934 or the FCC’s rules and regulations by the licensee; and (iii) there have been no other serious violations, which taken together, constitute a pattern of abuse. We intend to renew our licenses indefinitely and evidence supports our ability to do so. Historically, there has been no material challenge to our license renewals. In addition, the technology used in broadcasting is not expected to be replaced by another technology any time in the foreseeable future. The weighted-average period before the next renewal of our FCC broadcasting licenses is 1.9 years. We do not amortize our FCC broadcasting licenses. We test these indefinite-lived intangible assets for impairment at least annually or when an event occurs that may indicate that impairment may have occurred. We test our FCC broadcasting licenses for impairment at the market cluster level. We apply the guidance of Financial Accounting Standards Board (“FASB”) Accounting Standards Codification (“ASC”) Topic 350-30-35, Unit of Accounting for Purposes of Testing for Impairment of Intangible Assets Not Subject to Amortization We perform our annual impairment test for indefinite-lived intangible assets, including goodwill as of November 30. The change from year-end to such earlier date was previously deemed preferable to management to facilitate interactions with third party valuation specialists and in order to complete the year-end closing process in a more timely fashion. Management has assessed that the change had no impact on the results of operations in 2018 or 2017. Our valuations principally use the discounted cash flow methodology. This income approach consists of a quantitative model, which assumes the FCC broadcasting licenses are acquired and operated by a third-party. The valuation method used is based on the premise that the only asset that the unbuilt start-up station would possess is the FCC broadcasting license. The valuation method isolates the income attributable to a FCC broadcasting license by modeling a hypothetical greenfield build-up to a normalized enterprise that, by design, lacks inherent goodwill and whose only other assets have essentially been paid for as part of the build-up process. Consequently, the resulting accretion in value is solely attributed to the FCC broadcasting license. In the discounted cash flow projections, a period of ten years was determined to be an appropriate time horizon for the analysis. The yearly streams of cash flows are adjusted to present value using an after-tax discount rate calculated for the broadcast industry as of November 30 of each year. Additionally, it is necessary to project the terminal value at the end of the ten-year projection period. The terminal value represents the hypothetical value of the licenses at the end of a ten-year period. An estimated amount of taxes are deducted from the assumed terminal value, which accordingly is discounted to net present value. The key assumptions incorporated in the discounted cash flow model are market revenue projections, market revenue share projections, anticipated operating profit margins and risk adjusted discount rates. These assumptions vary based on the market size, type of broadcast of signal, media competition and audience share. These assumptions primarily reflect industry norms for similar stations/broadcast signals, as well as historical performance and trends of the markets. In the preparation of the FCC broadcasting license appraisals, estimates and assumptions are made that affect the valuation of the intangible asset. These estimates and assumptions could differ from actual results and could have a material impact on our consolidated financial statements in the future. These key assumptions are subject to such factors as: overall advertising demand, station listenership and viewership, audience tastes, technology, fluctuation in preferred advertising media and the estimated cost of capital. Since a number of factors may influence the determination of the fair value of our FCC broadcasting licenses, we are unable to predict whether impairments will occur in the future. We also consider additional market valuation approaches in assessing whether any impairment may exist at reporting units. Based on consideration of these factors, during the second quarter, as a result of the interim impairment test, we determined that there was an impairment to our television FCC broadcasting license in Puerto Rico, primarily due to lower industry advertising revenue growth projections in the subject market. We recorded a non-cash impairment loss of approximately $0.5 million that reduced the carrying value of such FCC broadcasting license. The tax impact of the impairment loss was an approximate $0.2 million tax benefit, which was related to the reduction of the book/tax basis difference on our FCC broadcasting license. Outside of the television FCC broadcasting license impairment in Puerto Rico, there were no other impairments of our FCC broadcasting licenses as tested for impairment as of November 30, 2018 for the year ended December 31, 2018. Any significant change in these factors will result in a modification of the key assumptions, which may result in an additional impairment. </t>
  </si>
  <si>
    <t xml:space="preserve">( g )
Goodwill Goodwill consists of the excess of the purchase price over the fair value of tangible and identifiable intangible net assets acquired in business combinations. We test goodwill for impairment at least annually at the reporting unit level. We have determined that we have two reporting units, Radio and Television. We currently only have goodwill in our radio reporting unit. We have aggregated our operating components (radio stations) into a single radio reporting unit based upon the similarity of their economic characteristics. Our evaluation included consideration of factors, such as regulatory environment, business model, gross margins, nature of services and the process for delivering these services. The Company assesses qualitative factors to determine whether it is necessary to perform a quantitative assessment for its radio reporting unit. If the quantitative assessment is necessary, the Company will determine the fair value of its radio reporting unit. If the fair value of its radio reporting unit is less than the carrying amount, the Company will recognize an impairment charge for the amount by which the carrying amount exceeds the fair value. The loss recognized will not exceed the total amount of goodwill. For the years-ended December 31, 2018 and 2017, we performed interim and/or annual impairment reviews of our goodwill, as of November 30, and determined that there was no impairment of goodwill. The estimated enterprise value of our radio reporting unit exceeded its carrying value during our impairment testing. When evaluating our estimated enterprise value, we utilized an income approach which uses assumptions and estimates which among others include the aggregated expected revenues and operating margins generated by our FCC broadcasting licenses (i.e. our stations) and use of a risk adjusted discount rate. </t>
  </si>
  <si>
    <t>Other Intangible Assets, Net</t>
  </si>
  <si>
    <t>( h )
Other Intangible Assets, Net Other intangible assets, net, consist of favorable leases and agreements acquired. Gross other intangible assets total $2.5 million as of December 31, 2018 and 2017. These assets are being amortized over the lives of the leases; however, not to exceed 40 years. Amortization expense amounted to $0.1 million and $0.1 million for the years ended December 31, 2018 and 2017, respectively. Estimated amortization expense for the five years subsequent to December 31, 2018 is as follows (in thousands):
Year ending December 31:
2019
$
96
2020
96
2021
96
2022
96
2023
96</t>
  </si>
  <si>
    <t>Deferred Financing Costs</t>
  </si>
  <si>
    <t>( i )
Deferred Financing Costs Deferred financing costs relates to our Notes (see Note 8). Deferred financing costs are amortized to interest expense over the term of the related debt using the effective interest method. Debt issuance costs related to a recognized debt liability are presented in the balance sheet as a direct deduction from the carrying amount of that debt liability, consistent with debt discounts, and not recorded as separate assets. There was no deferred financing cost remaining to be amortized as of December 31, 2017 which would be netted against the carrying amount of the debt liability.</t>
  </si>
  <si>
    <t>Cash and Cash Equivalents</t>
  </si>
  <si>
    <t xml:space="preserve">( j )
Cash and Cash Equivalents Cash and cash equivalents consist of cash and money market accounts at various commercial banks. All cash equivalents have original maturities of 90 days or less. </t>
  </si>
  <si>
    <t xml:space="preserve">( k )
Income Taxes We file a consolidated federal income tax return for substantially all of our domestic operations. We are also subject to foreign taxes on our Puerto Rico opera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nd are respectively classified as noncurrent assets or noncurrent liabilities.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f the realization of deferred tax assets in the future is considered more likely than not, an adjustment to the deferred tax assets would increase net income in the period such determination is made. Based upon the level of historical taxable income and projections for future taxable income over the periods which the deferred tax assets are deductible, at this time, management believes it is more likely than not that we will not realize the benefits of the majority of these deductible differences. As a result, we have established and maintained a valuation allowance for that portion of the deferred tax assets we believe will not be realized. The Company’s accounting policy is to not record the amount of NOL carry-forwards that will expire due to Section 382 limitations. We account for uncertain tax positions which require that a position taken or expected to be taken in a tax return be recognized in the financial statements when it is more likely than not (a likelihood of more than 50%) that the position would be sustained upon examination by tax authorities. A recognized tax position is then measured at the largest amount of benefit that is greater than 50% likely of being realized upon ultimate settlement. Interest and penalties on tax liabilities, if any, would be recorded in interest expense and other noninterest expense, respectively (see Note 12). </t>
  </si>
  <si>
    <t>Advertising Costs</t>
  </si>
  <si>
    <t xml:space="preserve">( l )
Advertising Costs We incur advertising costs to add and maintain listeners. These costs are charged to expense in the period incurred. Cash advertising costs amounted to $1.1 million and $0.2 million in the years ended December 31, 2018 and 2017, respectively. </t>
  </si>
  <si>
    <t>Contingent Liabilities and Gains</t>
  </si>
  <si>
    <t xml:space="preserve">( m )
Contingent Liabilities and Gains Accounting standards require that an estimated loss from a loss contingency shall be accrued when information available prior to the issuance of the financial statements indicate that it is probable that an asset has been impaired or a liability has been incurred at the date of the financial statements and when the amount of the loss can be reasonably estimated. Accounting for contingencies such as legal and income tax matters requires us to use our judgment. We believe that our accruals for these matters are adequate. Contingencies that might result in gains are disclosed but not reflected in the financial statements until realization has occurred. </t>
  </si>
  <si>
    <t>Use of Estimates</t>
  </si>
  <si>
    <t xml:space="preserve">( n )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allowance for doubtful accounts, the realization of deferred tax assets, the useful lives and future cash flows used for testing the recoverability of property and equipment, the recoverability of FCC broadcasting licenses, goodwill and other intangible assets, the fair value of Level 2 and Level 3 financial instruments, production tax credits, contingencies and litigation. These estimates and assumptions are based on management’s best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as facts and circumstances dictate. Illiquid credit markets, volatile equity markets and reductions in advertising spending have combined to increase the uncertainty inherent in such estimates and assumptions. Actual results could differ from these estimates. </t>
  </si>
  <si>
    <t>Concentration of Business and Credit Risks</t>
  </si>
  <si>
    <t xml:space="preserve">( o )
Concentration of Business and Credit Risks Financial instruments that potentially subject us to concentrations of risk include primarily cash, trade receivables and financial instruments used in hedging activities. We place our cash with highly rated credit institutions. Although we try to limit the amount of credit exposure with any one financial institution, we do in the normal course of business maintain cash balances in excess of federally insured limits. Our operations are conducted in several markets across the United States, including Puerto Rico. Our New York, Los Angeles, and Miami markets accounted for more than 60% of net revenue for the years ended December 31, 2018 and 2017. Our credit risk is spread across a large number of diverse customers in a number of different industries, thus spreading the trade credit risk. We do not normally require collateral on credit sales; however, a credit analysis is performed before extending substantial credit to any customer and occasionally we request payment in advance. We establish an allowance for doubtful accounts based on customers’ payment history and perceived credit risks. </t>
  </si>
  <si>
    <t>Basic and Diluted Net Income Per Common Share</t>
  </si>
  <si>
    <t>( p )
Basic and Diluted Net Income Per Common Share Basic net income per common share was computed by dividing net income available to common stockholders by the weighted average number of shares of common stock and convertible preferred stock outstanding for each period presented. Diluted net income per common share is computed by giving effect to common stock equivalents as if they were outstanding for the entire period. The following table summarizes the net income applicable to common stockholders and the net income per common share for the years ended December 31, 2018 and 2017 (in thousands, except per share data):
Twelve Months Ended December 31,
2018
2017
Class A
Class B
Series C
Class A
Class B
Series C
Basic net income per share:
Numerator
Allocation of undistributed earnings
$
9,510
$
5,270
$
1,711
$
11,251
$
6,318
$
2,052
Denominator
Number of shares used in per share computation (as converted)
4,224
2,340
760
4,167
2,340
760
Basic net income per share
$
2.25
$
2.25
$
2.25
$
2.70
$
2.70
$
2.70
Diluted net income per share:
Numerator
Allocation of undistributed earnings
$
9,510
$
5,270
$
1,711
$
11,251
$
6,318
$
2,052
Denominator
Number of shares used in basic computation
4,224
2,340
760
4,167
2,340
760
Weighted-average impact of dilutive equity instruments
—
—
—
—
—
—
Number of shares used in per share computation (as converted)
4,224
2,340
760
4,167
2,340
760
Diluted net income per share
$
2.25
$
2.25
$
2.25
$
2.70
$
2.70
$
2.70
Common stock equivalents excluded from calculation of diluted net income per share as the effect would have been anti-dilutive:
370
—
—
393
—
—</t>
  </si>
  <si>
    <t>Fair Value Measurement</t>
  </si>
  <si>
    <t xml:space="preserve">( q )
Fair Value Measurement We determine the fair value of assets and liabilities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Fair value is the price that would be received to sell an asset or paid to transfer a liability in an orderly transaction between market participants at the measurement date, essentially an exit price (see Note 15). The levels of the fair value hierarchy are:
•
Level 1: inputs are quoted prices, unadjusted, in active markets for identical assets or liabilities that the reporting entity has the ability to access at the measurement date.
•
Level 2: inputs are other than quoted prices included within Level 1 that are observable for the asset or liability, either directly or indirectly. A Level 2 input must be observable for substantially the full term of the asset or liability.
•
Level 3: inputs are unobservable and reflect the reporting entity’s own assumptions about the assumptions that market participants would use in pricing the asset or liability. </t>
  </si>
  <si>
    <t>Share-based Compensation Expense</t>
  </si>
  <si>
    <t xml:space="preserve">( r )
Share-Based Compensation Expense We account for our share-based compensation expense based on the estimated grant date fair value method using the Black-Scholes option pricing model. For these awards, we have recognized compensation expense using a straight-line amortization method (prorated). Share-based compensation expense is based on awards that are ultimately expected to vest. Share-based compensation for the years ended December 31, 2018 and 2017 were reduced for estimated forfeitures. When estimating forfeitures, we consider voluntary termination behaviors, as well as trends of actual option forfeitures. </t>
  </si>
  <si>
    <t>Leasing (Operating Leases)</t>
  </si>
  <si>
    <t xml:space="preserve">( s )
Leasing (Operating Leases) We recognize rent expense for operating leases with periods of free rent (including construction periods), step rent provisions and escalation clauses on a straight line basis over the applicable lease term. We consider lease renewals in the useful life of related leasehold improvements when such renewals are reasonably assured. We take these provisions into account when calculating minimum aggregate rental commitments under noncancelable operating leases (see Note 11). From time to time, we receive capital improvement funding from our lessors. These amounts are recorded as deferred liabilities and amortized over the remaining lease term as a reduction of rent expense. </t>
  </si>
  <si>
    <t>Segment Reporting</t>
  </si>
  <si>
    <t xml:space="preserve">( t )
Segment Reporting Accounting standards establish the way public business enterprises report information about operating segments in annual financial statements and require those enterprises to report selected information about operating segments in interim financial reports issued to stockholders. Operating segments are defined as components of an enterprise about which separate financial information is available that is evaluated regularly by the chief operating decision-maker in deciding how to allocate resources and in assessing performance. </t>
  </si>
  <si>
    <t>Comprehensive Income</t>
  </si>
  <si>
    <t xml:space="preserve">( u )
Comprehensive Income Our comprehensive income consists of net income and other items recorded directly to the equity accounts. The objective is to report a measure of all changes in equity of an enterprise that result from transactions and other economic events during the period. Our comprehensive income consists of net income and gains on our derivative instrument that qualifies for cash flow hedge treatment. </t>
  </si>
  <si>
    <t>Recently Issued Accounting Pronouncements</t>
  </si>
  <si>
    <t xml:space="preserve">( v )
Recently Issued Accounting Pronouncements In March 2019, the FASB issued ASU No. 2019-02, Entertainment—Films—Other Assets—Film Costs (Subtopic 926-20) and Entertainment—Broadcasters—Intangibles—Goodwill and Other (Subtopic 920-350): Improvements to Accounting for Costs of Films and License Agreements for Program Materials In August 2018, the FASB issued ASU No. 2018-15, Intangibles—Goodwill and Other—Internal-Use Software (Subtopic 350-40) – Customers Accounting for Implementation Costs Incurred in a Cloud Computing Arrangement That is a Service Contract, In August 2018, the FASB issued ASU No. 2018-13, Fair Value Measurement (Topic 820) – Disclosure Framework—Changes to the Disclosure Requirements for Fair Value Measurement, In June 2018, the FASB issued ASU No. 2018-07, Compensation—Stock Compensation (Topic 718) - Improvements to Nonemployee Share-Based Payment Accounting, In March 2018, the FASB issued ASU No. 2018-05, Income Taxes (Topic 740): Amendments to SEC Paragraphs Pursuant to SEC Staff Accounting Bulletin No. 118 (SEC Update),
1.
Measurement of certain income tax effects is complete—Entities must reflect the tax effects of the Tax Legislation for which the accounting is complete;
2.
Measurement of certain income tax effects can be reasonably estimated—Entities must report provisional amounts for those specific income tax effects of the Tax Legislation for which the accounting is incomplete but a reasonable estimate can be determined. Provisional amounts or adjustments to provisional amounts identified in the measurement period, as defined, should be included as an adjustment to tax expense or benefit from continuing operations in the period the amounts are determined; and
3.
Measurement of certain income tax effects cannot be reasonably estimated—Entities are not required to report provisional amounts for any specific income tax effects of the Tax Legislation for which a reasonable estimate cannot be determined, and would continue to apply Topic 740 based on the provisions of the tax laws that were in effect immediately prior to the enactment of the Tax Legislation. Entities are to report the provisional amounts of the tax effects of the Tax Legislation in the first reporting period in which a reasonable estimate can be determined. SAB 118 further provides that the measurement period is complete when an entity’s accounting is complete and in no circumstances should the measurement period extend beyond one year from the enactment date. The Company finalized their analysis of the impact of the tax act during Q4 2018, and determined that there were no material adjustments to the provisional amounts recorded in 2017. For additional information, see Note 12 to the financial statements. In February 2016, the FASB issued ASU No. 2016-02, Leases (Topic 842). Codification Improvements to Topic 842, Leases Leases (Topic 842) – Targeted Improvements Leases (Topic 842) – Codification Improvements In May 2014, the FASB issued ASU No. 2014-09, Revenue from Contracts with Customers (Topic 606). </t>
  </si>
  <si>
    <t>Summary of Significant Accounting Policies and Related Matters (Tables)</t>
  </si>
  <si>
    <t>Summary of Estimated Amortization Expense</t>
  </si>
  <si>
    <t>Amortization expense amounted to $0.1 million and $0.1 million for the years ended December 31, 2018 and 2017, respectively. Estimated amortization expense for the five years subsequent to December 31, 2018 is as follows (in thousands):
Year ending December 31:
2019
$
96
2020
96
2021
96
2022
96
2023
96</t>
  </si>
  <si>
    <t>Summary of Net Income Applicable to Common Stockholders and the Net Income Per Common Share</t>
  </si>
  <si>
    <t>The following table summarizes the net income applicable to common stockholders and the net income per common share for the years ended December 31, 2018 and 2017 (in thousands, except per share data):
Twelve Months Ended December 31,
2018
2017
Class A
Class B
Series C
Class A
Class B
Series C
Basic net income per share:
Numerator
Allocation of undistributed earnings
$
9,510
$
5,270
$
1,711
$
11,251
$
6,318
$
2,052
Denominator
Number of shares used in per share computation (as converted)
4,224
2,340
760
4,167
2,340
760
Basic net income per share
$
2.25
$
2.25
$
2.25
$
2.70
$
2.70
$
2.70
Diluted net income per share:
Numerator
Allocation of undistributed earnings
$
9,510
$
5,270
$
1,711
$
11,251
$
6,318
$
2,052
Denominator
Number of shares used in basic computation
4,224
2,340
760
4,167
2,340
760
Weighted-average impact of dilutive equity instruments
—
—
—
—
—
—
Number of shares used in per share computation (as converted)
4,224
2,340
760
4,167
2,340
760
Diluted net income per share
$
2.25
$
2.25
$
2.25
$
2.70
$
2.70
$
2.70
Common stock equivalents excluded from calculation of diluted net income per share as the effect would have been anti-dilutive:
370
—
—
393
—
—</t>
  </si>
  <si>
    <t>Revenue (Tables)</t>
  </si>
  <si>
    <t>Summary of Revenue from Contracts with Customers</t>
  </si>
  <si>
    <t>The following table summarizes revenue from contracts with customers for the years ended 2018 and 2017 (in thousands):
Year Ended
December 31,
2018
2017
Local, national, digital and network
$
143,647
$
132,760
Special events
6,860
6,581
Barter
6,309
6,305
Other
6,658
8,200
Gross revenue
163,474
153,846
Less: Agency commissions and other
21,105
19,137
Net revenue
$
142,369
$
134,709</t>
  </si>
  <si>
    <t>Prepaid Expenses and Other Current Assets (Tables)</t>
  </si>
  <si>
    <t>Summary of Prepaid Expenses and Other Current Assets</t>
  </si>
  <si>
    <t>Prepaid expenses and other current assets at December 31, 2018 and 2017 consist of the following (in thousands):
2018
2017
Production tax credits (1)
$
2,513
$
5,161
FCC repack assets (2)
1,086
39
Prepaid expenses
3,432
1,884
Other current assets
449
971
$
7,480
$
8,055
(1)
The Company’s policy is to routinely review the timing of the estimated realization of recorded production tax credits. During our year-end 2018 review, management determined that the timing related to the realization of certain 2017 production tax credits changed. Based on this change in estimate, management adjusted $2.2 million of production tax credits recorded as current assets to non-current assets.
(2)
Pursuant to the FCC’s Television Broadcast Incentive Auction, repack assets are reimbursable by the FCC, of which $1.0 million of the balance is being used towards the buid-out of a third party antenna with the remaining $0.1 milion being used in the construction and purchase of company assets.</t>
  </si>
  <si>
    <t>Assets Held for Sale and Gain on Disposition of Assets (Tables)</t>
  </si>
  <si>
    <t>Summary of Assets Held for Sale</t>
  </si>
  <si>
    <t>A summary of assets held for sale as of December 31, 2018 and December 31, 2017 is as follows (in thousands):
December 31, 2018
December 31, 2017
Land
$
—
$
—
Property and equipment, net
—
409
$
—
$
409</t>
  </si>
  <si>
    <t>Property and Equipment, Net (Tables)</t>
  </si>
  <si>
    <t>Summary of Property and Equipment</t>
  </si>
  <si>
    <t>Property and equipment, net consists of the following at December 31, 2018 and 2017 (in thousands):
2018
2017
Estimated useful lives
Land
$
6,456
$
6,456
—
Building and building improvements
22,385
22,160
7–20 years
Tower and antenna systems
5,627
5,623
10 years
Studio and technical equipment
22,413
23,680
5–10 years
Furniture and fixtures
3,175
3,972
5–10 years
Transmitter equipment
8,605
8,637
10 years
Leasehold improvements
3,064
2,794
1–20 years
Computer equipment and software
8,807
9,617
3–5 years
Other
2,328
2,027
3–5 years
82,860
84,966
Less accumulated depreciation
(60,446
)
(61,502
)
$
22,414
$
23,464</t>
  </si>
  <si>
    <t>Accounts Payable and Accrued Expenses (Tables)</t>
  </si>
  <si>
    <t>Summary of Accounts Payable and Accrued Expenses</t>
  </si>
  <si>
    <t>Accounts payable and accrued expenses at December 31, 2018 and 2017 consist of the following (in thousands):
2018
2017
Accounts payable – trade
$
1,913
$
2,762
Accrued compensation and commissions
7,209
5,866
Accrued professional fees
1,745
2,669
Accrued music license fees
2,157
795
Accrued step-up leases
448
246
Accrued franchise and rent tax
1,735
1,178
Other accrued expenses
5,163
5,247
$
20,370
$
18,763</t>
  </si>
  <si>
    <t>12.5% Senior Secured Notes due 2017 (Tables)</t>
  </si>
  <si>
    <t>Summary of Outstanding Notes Balance</t>
  </si>
  <si>
    <t>A summary of the outstanding balance of our Notes, as of December 31, 2017 and changes through the year ended December 31, 2018, is presented below (in thousands). Redemptions listed below were made with the net proceeds of asset sales described above.
12.5% Senior Notes due 2017, as of December 31, 2017
$
260,274
Redemption of Notes (August 23, 2018)
(10,410)
12.5% Senior Notes due 2017, as of December 31, 2018
$
249,864</t>
  </si>
  <si>
    <t>Stockholders' Equity (Tables)</t>
  </si>
  <si>
    <t>Summary of Stock Options</t>
  </si>
  <si>
    <t>Stock options have only been granted to employees or directors. Our stock options have various vesting schedules and are subject to the employees’ continuing service. A summary of the status of our stock options, as of December 31, 2018 and 2017, and changes during the years ended December 31, 2018 and 2017, is presented below (in thousands, except per share data and contractual life):
Weighted
Weighted
Average
Average
Aggregate
Remaining
Exercise
Intrinsic
Contractual
Shares
Price
Value
Life (Years)
Outstanding at December 31, 2016
408
$
4.32
Granted
—
—
Exercised
—
—
Forfeited
(15
)
26.07
Outstanding at December 31, 2017
393
$
3.48
Granted
—
—
Exercised
—
—
Forfeited
(23
)
3.39
Outstanding at December 31, 2018
370
$
3.49
$
—
6.9
Exercisable at December 31, 2018
345
$
3.53
$
—
6.6</t>
  </si>
  <si>
    <t>Summary of Stock Options Outstanding and Exercisable</t>
  </si>
  <si>
    <t>The following table summarizes information about our stock options outstanding and exercisable at December 31, 2018 (in thousands, except per share data and contractual life):
Weighted
Weighted
Average
Weighted
Average
Remaining
Average
Vested
Unvested
Exercise
Contractual
Options
Exercise
Range of Exercise Prices
Options
Options
Price
Life (Years)
Exercisable
Price
$1.03 - 2.99
60
25
$
2.76
8.3
60
$
2.66
3.00 - 4.99
260
—
3.14
6.9
260
3.14
5.00 - 9.99
20
—
7.50
1.3
20
7.50
10.00 - 17.90
5
—
17.90
1.4
5
17.90
345
25
$
3.49
6.9
345
$
3.53</t>
  </si>
  <si>
    <t>Commitments (Tables)</t>
  </si>
  <si>
    <t>Summary of Future Minimum Lease Payments</t>
  </si>
  <si>
    <t>At December 31, 2018, future minimum lease payments under such leases are as follows (in thousands):
Year ending December 31:
2019
3,766
2020
2,545
2021
2,280
2022
2,249
2023
2,113
Thereafter
15,554
Total minimum lease payments
$
28,507</t>
  </si>
  <si>
    <t>Summary of Future Minimum Rental Income through Sublease</t>
  </si>
  <si>
    <t>The future minimum rental income to be received under these agreements as of December 31, 2018 is as follows (in thousands):
Year ending December 31:
2019
$
1,571
2020
810
2021
547
2022
358
2023
104
Thereafter
—
$
3,390</t>
  </si>
  <si>
    <t>Summary of Future Payments under Employment and Service Contracts</t>
  </si>
  <si>
    <t>At December 31, 2018, we are committed to employment and service contracts for certain executives, on-air talent, general managers, and others expiring through 2023. Future payments under such contracts are as follows (in thousands):
Year ending December 31:
2019
$
8,251
2020
6,328
2021
4,769
2022
3,205
2023
547
Thereafter
—
$
23,100</t>
  </si>
  <si>
    <t>Summary of Future Payments under Vendor Agreements</t>
  </si>
  <si>
    <t>Future payments under such commitments are as follows (in thousands):
Year ending December 31:
2019
$
9,506
2020
7,363
2021
1,247
2022
386
2023
—
Thereafter
—
$
18,502</t>
  </si>
  <si>
    <t>Income Taxes (Tables)</t>
  </si>
  <si>
    <t>Summary of Total Income Tax (Benefit) Expense From Continuing Operations</t>
  </si>
  <si>
    <t xml:space="preserve">Total income tax (benefit) expense, from continuing operations, for the years ended December 31, 2018 and 2017 were as follows (in thousands):
2018
2017
Income tax expense (benefit)
$
(6,471
)
$
(24,658
) The components of the provision for income tax (benefit) expense from continuing operations included in the consolidated statements of operations are as follows for the years ended December 31, 2018 and 2017 (in thousands):
2018
2017
Current:
Federal
$
212
$
177
State and local, net of federal income tax benefit
65
68
Foreign
2,299
780
2,576
1,025
Deferred:
Federal
(8,804
)
(31,714
)
State and local, net of federal income tax benefit
(243
)
6,031
Foreign
—
—
(9,047
)
(25,683
)
Total income tax (benefit) expense, from continuing operations
$
(6,471
)
$
(24,658
) </t>
  </si>
  <si>
    <t>Loss before Income Tax (Benefit) Expense</t>
  </si>
  <si>
    <t>For the years ended December 31, 2018 and 2017, loss before income tax (benefit) expense consists of the following (in thousands):
2018
2017
U.S. operations
$
4,107
$
(9,202
)
Foreign operations
5,913
4,165
$
10,020
$
(5,037
)</t>
  </si>
  <si>
    <t>Schedule of Deferred Tax Assets and Deferred Tax Liabilities</t>
  </si>
  <si>
    <t>The tax effect of temporary differences and carry-forwards that give rise to deferred tax assets and deferred tax liabilities at December 31, 2018 and 2017 are as follows (in thousands):
2018
2017
Deferred tax assets:
Federal and state NOL carry-forwards
$
35,350
$
25,462
Foreign NOL carry-forwards
7,912
9,420
FCC licenses
6,204
6,282
Allowance for doubtful accounts
1,174
764
Unearned revenue
263
214
AMT credit
1,121
1,215
Interest disallowance
8,084
—
Property and equipment
1,228
1,855
Accrued foreign withholding
2,513
2,376
Production costs
6,785
7,671
Stock-based compensation
134
142
Intercompany expenses
6,966
6,037
Accrued Vacation/Bonus/Payroll
654
597
Other
1,781
1,889
Total gross deferred tax assets
80,169
63,924
Less valuation allowance
(64,425
)
(62,688
)
Net deferred tax assets
15,744
1,236
Deferred tax liabilities:
FCC licenses and goodwill
87,968
82,507
Total gross deferred tax liabilities
87,968
82,507
Net deferred tax liability
$
72,224
$
81,271</t>
  </si>
  <si>
    <t>Summary of Income Tax (Benefit) Expense From Continuing Operations</t>
  </si>
  <si>
    <t xml:space="preserve">Total income tax (benefit) expense from continuing operations differed from the amounts computed by applying the U.S. federal income tax rate of 21.0% and 35.0% for the years ended December 31, 2018 and 2017, respectively, as a result of the following:
2018
2017
Computed “expected” tax (benefit) expense
21.0
%
(35.0
)
%
Impacts from Tax Legislation
—
(688.4
)
State and local income taxes, net of federal benefit
(4.1
)
28.7
Intercompany debt charge off
(135.4
)
—
Foreign tax differential
7.5
(1.3
)
Impacts from IRC Section 382 ownership change
—
228.3
Current year change in valuation allowance
(6.9
)
(152.8
)
Nondeductible expenses
4.3
48.9
Nondeductible interest expense
20.4
67.6
US GILTI tax inclusion
10.2
—
Non-deductible recapitalization costs
14.6
—
Change in effective rate
2.2
8.3
Return to provision
(0.2
)
(0.8
)
Other
1.8
7.0
(64.6
)
%
(489.5
)
% </t>
  </si>
  <si>
    <t>Fair Value Measurement Disclosures (Tables)</t>
  </si>
  <si>
    <t>Estimated Fair Values of Financial Instruments</t>
  </si>
  <si>
    <t>The estimated fair values of our financial instruments are as follows (in millions):
December 31,
2018
2017
Fair Value
Carrying
Fair
Carrying
Fair
Description
Hierarchy
Amount
Value
Amount
Value
12.5% senior secured notes
Level 2
$
249.9
258.6
$
260.3
269.1
10 3 4 preferred stock
Level 3
175.3
37.8
165.6
38.1</t>
  </si>
  <si>
    <t>Segment Data (Tables)</t>
  </si>
  <si>
    <t>Summary of Operating Segments</t>
  </si>
  <si>
    <t>The following summary table presents separate financial data for each of our operating segments. The accounting applied to determine the segment information are generally the same as those described in the summary of significant accounting polices (see Note 2(t)). We evaluate the performance of our operating segments based on separate financial data for each operating segment as provided below (in thousands):
Year Ended
December 31,
2018
2017
Net revenue:
Radio
$
126,399
$
119,493
Television
15,970
15,216
Consolidated
$
142,369
$
134,709
Engineering and programming expenses:
Radio
$
21,101
$
23,542
Television
4,715
6,932
Consolidated
$
25,816
$
30,474
Selling, general and administrative expenses:
Radio
$
49,585
$
52,598
Television
6,387
5,718
Consolidated
$
55,972
$
58,316
Corporate expenses:
$
10,540
$
9,608
Depreciation and amortization:
Radio
$
1,659
$
1,834
Television
1,907
2,218
Corporate
235
297
Consolidated
$
3,801
$
4,349
Gain on the disposal of assets, net:
Radio
$
(3
)
$
(12,558
)
Television
(6
)
(3,319
)
Corporate
(12,541
)
(17
)
Consolidated
$
(12,550
)
$
(15,894
)
Recapitalization costs:
Radio
$
—
$
—
Television
—
—
Corporate
6,713
7,326
Consolidated
$
6,713
$
7,326
Other operating income:
Radio
$
—
$
—
Television
—
—
Corporate
—
(3
)
Consolidated
$
—
$
(3
)
Impairment charges:
Radio
$
—
$
—
Television
483
—
Corporate
—
—
Consolidated
$
483
$
—
Operating income (loss):
Radio
$
54,057
$
54,077
Television
2,484
3,667
Corporate
(4,947
)
(17,211
)
Consolidated
$
51,594
$
40,533
Year Ended
December 31,
2018
2017
Capital expenditures:
Radio
$
2,493
$
1,134
Television
232
228
Corporate
182
142
Consolidated
$
2,907
$
1,504
December 31,
December 31,
2018
2017
Total Assets:
Radio
$
386,303
$
378,472
Television
55,052
54,836
Corporate
2,957
2,596
Consolidated
$
444,312
$
435,904</t>
  </si>
  <si>
    <t>Organization and Nature of Business - Additional Information (Details)</t>
  </si>
  <si>
    <t>Dec. 31, 2018RadioStationTelevisionStationTelevisionOperation</t>
  </si>
  <si>
    <t>Radio</t>
  </si>
  <si>
    <t>Organization and Nature of Business (Textual) [Abstract]</t>
  </si>
  <si>
    <t>Number of stations owned | RadioStation</t>
  </si>
  <si>
    <t>Television</t>
  </si>
  <si>
    <t>Number of stations owned | TelevisionStation</t>
  </si>
  <si>
    <t>Number of operations operated | TelevisionOperation</t>
  </si>
  <si>
    <t>Summary of Significant Accounting Policies and Related Matters - Additional Information (Details)</t>
  </si>
  <si>
    <t>6 Months Ended</t>
  </si>
  <si>
    <t>Jun. 30, 2018USD ($)</t>
  </si>
  <si>
    <t>Dec. 31, 2018USD ($)Segment</t>
  </si>
  <si>
    <t>Dec. 31, 2017USD ($)</t>
  </si>
  <si>
    <t>Summary of Significant Accounting Policies and Related Matters (Textual) [Abstract]</t>
  </si>
  <si>
    <t>Provision of bad debt expense</t>
  </si>
  <si>
    <t>FCC Broadcasting license period</t>
  </si>
  <si>
    <t>8 years</t>
  </si>
  <si>
    <t>Weighted-average period before the next renewal of FCC broadcasting licenses</t>
  </si>
  <si>
    <t>1 year 10 months 24 days</t>
  </si>
  <si>
    <t>FCC Broadcasting license cash flow projection period</t>
  </si>
  <si>
    <t>10 years</t>
  </si>
  <si>
    <t>Number of reporting segment units | Segment</t>
  </si>
  <si>
    <t>Impairment of goodwill</t>
  </si>
  <si>
    <t>Gross other intangible asset</t>
  </si>
  <si>
    <t>Other finite lived intangible asset amortization period</t>
  </si>
  <si>
    <t>40 years</t>
  </si>
  <si>
    <t>Finite lived intangible asset amortization expense</t>
  </si>
  <si>
    <t>Recognized tax position</t>
  </si>
  <si>
    <t>Largest amount of benefit that is greater than 50% likely of being realized upon ultimate settlement.</t>
  </si>
  <si>
    <t>Cash advertising costs</t>
  </si>
  <si>
    <t>Percentage revenue accounted by certain domestic markets</t>
  </si>
  <si>
    <t>60.00%</t>
  </si>
  <si>
    <t>Topic 842</t>
  </si>
  <si>
    <t>Undiscounted payments on operating leases</t>
  </si>
  <si>
    <t>FCC Broadcasting License</t>
  </si>
  <si>
    <t>Non-cash impairment loss</t>
  </si>
  <si>
    <t>Tax benefit related to impairment loss</t>
  </si>
  <si>
    <t>Senior secured notes, maturity date</t>
  </si>
  <si>
    <t>Apr. 15,
		2017</t>
  </si>
  <si>
    <t>Deferred financing costs, debt liability</t>
  </si>
  <si>
    <t>Summary of Significant Accounting Policies and Related Matters - Summary of Estimated Amortization Expense (Details) $ in Thousands</t>
  </si>
  <si>
    <t>Dec. 31, 2018USD ($)</t>
  </si>
  <si>
    <t>Summary of estimated amortization expense</t>
  </si>
  <si>
    <t>2019</t>
  </si>
  <si>
    <t>2020</t>
  </si>
  <si>
    <t>2021</t>
  </si>
  <si>
    <t>2022</t>
  </si>
  <si>
    <t>2023</t>
  </si>
  <si>
    <t>Summary of Significant Accounting Policies and Related Matters - Summary of Net Income Applicable to Common Stockholders and the Net Income Per Common Share (Details) - USD ($) $ / shares in Units, $ in Thousands</t>
  </si>
  <si>
    <t>Basic net income per share:</t>
  </si>
  <si>
    <t>Basic net income per share</t>
  </si>
  <si>
    <t>Diluted net income per share:</t>
  </si>
  <si>
    <t>Diluted net income per share</t>
  </si>
  <si>
    <t>Allocation of undistributed earnings</t>
  </si>
  <si>
    <t>Number of shares used in per share computation (as converted)</t>
  </si>
  <si>
    <t>Common stock equivalents excluded from calculation of diluted net income per share as the effect would have been anti-dilutive:</t>
  </si>
  <si>
    <t>Revenue - Summary of Revenue from Contracts with Customers (Details) - USD ($) $ in Thousands</t>
  </si>
  <si>
    <t>Disaggregation Of Revenue [Line Items]</t>
  </si>
  <si>
    <t>Gross revenue</t>
  </si>
  <si>
    <t>Less: Agency commissions and other</t>
  </si>
  <si>
    <t>Local, National, Digital and Network</t>
  </si>
  <si>
    <t>Special Events</t>
  </si>
  <si>
    <t>Other</t>
  </si>
  <si>
    <t>Revenue - Additional Information (Details) - USD ($) $ in Thousands</t>
  </si>
  <si>
    <t>Barter revenue amount</t>
  </si>
  <si>
    <t>Barter expense amount</t>
  </si>
  <si>
    <t>Revenue recognized</t>
  </si>
  <si>
    <t>Prepaid Expenses and Other Current Assets - Summary of Prepaid Expenses and Other Current Assets (Details) - USD ($) $ in Thousands</t>
  </si>
  <si>
    <t>Production tax credits</t>
  </si>
  <si>
    <t>FCC repack assets</t>
  </si>
  <si>
    <t>Prepaid expenses</t>
  </si>
  <si>
    <t>Other current assets</t>
  </si>
  <si>
    <t>Prepaid Expenses and Other Current Assets - Summary of Prepaid Expenses and Other Current Assets (Parenthetical) (Details) $ in Millions</t>
  </si>
  <si>
    <t>Production tax credits adjustments</t>
  </si>
  <si>
    <t>FCC repack assets reimbursable</t>
  </si>
  <si>
    <t>FCC repack assets remaining</t>
  </si>
  <si>
    <t>Assets Held for Sale and Gain on Disposition of Assets - Additional Information (Details) $ in Thousands</t>
  </si>
  <si>
    <t>Aug. 23, 2018USD ($)</t>
  </si>
  <si>
    <t>Jul. 19, 2018USD ($)</t>
  </si>
  <si>
    <t>Dec. 31, 2016Building</t>
  </si>
  <si>
    <t>Long Lived Assets Held For Sale [Line Items]</t>
  </si>
  <si>
    <t>Carrying value of facilities</t>
  </si>
  <si>
    <t>Puerto Rico</t>
  </si>
  <si>
    <t>Gain on relinquishment of spectrum</t>
  </si>
  <si>
    <t>Los Angeles Facilities</t>
  </si>
  <si>
    <t>Number of property held for sale | Building</t>
  </si>
  <si>
    <t>Recognized gain, net of closing costs</t>
  </si>
  <si>
    <t>Disposed of by Sale | New York Facilities</t>
  </si>
  <si>
    <t>Changes to plan of facilities sale, description</t>
  </si>
  <si>
    <t>Pursuant to an agreement entered into by the Company, as of September 12, 2017, with 26 W. 56 LLC, the Company closed on the sale of its New York facilities on July 19, 2018 with a carrying value of $0.4 million for $14.0 million, exclusive of closing costs. The Company recognized a gain on the sale of the New York facilities of $12.5 million.  Additionally, the sale of the New York facilities resulted in net proceeds of $10.4 million to the Company, as defined by the Indenture governing the Notes, which is calculated differently than the recognized gain for financial reporting purposes. In order to arrive at net proceeds, as defined by the Indenture, the Company is permitted to hold back certain amounts related to taxes, relocation expenses and capital expenditures that are expected to become payable in the future. The net proceeds of $10.4 million was used to repay a portion of the Notes on August 23, 2018.</t>
  </si>
  <si>
    <t>Agreement entered date for sale of facilities</t>
  </si>
  <si>
    <t>Sep. 12,
		2017</t>
  </si>
  <si>
    <t>Gain on sale of property</t>
  </si>
  <si>
    <t>Purchase price of facilities, excluding closing costs</t>
  </si>
  <si>
    <t>Net proceeds from sale of facility</t>
  </si>
  <si>
    <t>Assets Held for Sale and Gain on Disposition of Assets - Summary of Assets Held for Sale (Details) $ in Thousands</t>
  </si>
  <si>
    <t>Discontinued Operations And Disposal Groups [Abstract]</t>
  </si>
  <si>
    <t>Property and Equipment, Net - Summary of Property and Equipment (Details) - USD ($) $ in Thousands</t>
  </si>
  <si>
    <t>Summary of property and equipment</t>
  </si>
  <si>
    <t>Property and equipment, Gross</t>
  </si>
  <si>
    <t>Less accumulated depreciation</t>
  </si>
  <si>
    <t>Property and equipment, Net</t>
  </si>
  <si>
    <t>Land</t>
  </si>
  <si>
    <t>Building and building improvements</t>
  </si>
  <si>
    <t>Building and building improvements | Minimum</t>
  </si>
  <si>
    <t>Property and Equipment, Estimated useful lives</t>
  </si>
  <si>
    <t>7 years</t>
  </si>
  <si>
    <t>Building and building improvements | Maximum</t>
  </si>
  <si>
    <t>20 years</t>
  </si>
  <si>
    <t>Tower and antenna systems</t>
  </si>
  <si>
    <t>Studio and technical equipment</t>
  </si>
  <si>
    <t>Studio and technical equipment | Minimum</t>
  </si>
  <si>
    <t>5 years</t>
  </si>
  <si>
    <t>Studio and technical equipment | Maximum</t>
  </si>
  <si>
    <t>Furniture and fixtures</t>
  </si>
  <si>
    <t>Furniture and fixtures | Minimum</t>
  </si>
  <si>
    <t>Furniture and fixtures | Maximum</t>
  </si>
  <si>
    <t>Transmitter equipment</t>
  </si>
  <si>
    <t>Leasehold improvements</t>
  </si>
  <si>
    <t>Leasehold improvements | Minimum</t>
  </si>
  <si>
    <t>1 year</t>
  </si>
  <si>
    <t>Leasehold improvements | Maximum</t>
  </si>
  <si>
    <t>Computer equipment and software</t>
  </si>
  <si>
    <t>Computer equipment and software | Minimum</t>
  </si>
  <si>
    <t>3 years</t>
  </si>
  <si>
    <t>Computer equipment and software | Maximum</t>
  </si>
  <si>
    <t>Other | Minimum</t>
  </si>
  <si>
    <t>Other | Maximum</t>
  </si>
  <si>
    <t>Property and Equipment, Net - Additional Information (Details) - USD ($) $ in Millions</t>
  </si>
  <si>
    <t>3 Months Ended</t>
  </si>
  <si>
    <t>Property Plant And Equipment [Line Items]</t>
  </si>
  <si>
    <t>Depreciation of property and equipment</t>
  </si>
  <si>
    <t>Puerto Rico | Hurricane Maria</t>
  </si>
  <si>
    <t>Accounts Payable and Accrued Expenses - Summary of Accounts Payable and Accrued Expenses (Details) - USD ($) $ in Thousands</t>
  </si>
  <si>
    <t>Summary of accounts payable and accrued expenses</t>
  </si>
  <si>
    <t>Accounts payable – trade</t>
  </si>
  <si>
    <t>Accrued compensation and commissions</t>
  </si>
  <si>
    <t>Accrued professional fees</t>
  </si>
  <si>
    <t>Accrued music license fees</t>
  </si>
  <si>
    <t>Accrued step-up leases</t>
  </si>
  <si>
    <t>Accrued franchise and rent tax</t>
  </si>
  <si>
    <t>Other accrued expenses</t>
  </si>
  <si>
    <t>Total accounts payable and accrued expenses</t>
  </si>
  <si>
    <t>12.5% Senior Secured Notes due 2017 - Additional Information (Details) - 12.5% Senior Secured Notes due 2017 - USD ($) $ in Thousands</t>
  </si>
  <si>
    <t>Aug. 23, 2018</t>
  </si>
  <si>
    <t>May 08, 2017</t>
  </si>
  <si>
    <t>Sep. 30, 2018</t>
  </si>
  <si>
    <t>Feb. 07, 2012</t>
  </si>
  <si>
    <t>Debt Instrument [Line Items]</t>
  </si>
  <si>
    <t>Notes issued principal amount</t>
  </si>
  <si>
    <t>Issue price percentage of principal amount</t>
  </si>
  <si>
    <t>97.00%</t>
  </si>
  <si>
    <t>Debt instrument, event of default description</t>
  </si>
  <si>
    <t>On April 17, 2017 (being the payment date following the Saturday, April 15, 2017 maturity date).</t>
  </si>
  <si>
    <t>Notes outstanding</t>
  </si>
  <si>
    <t>Additional interest rate</t>
  </si>
  <si>
    <t>2.00%</t>
  </si>
  <si>
    <t>Redemption of Notes August 23, 2018</t>
  </si>
  <si>
    <t>Pay down of senior secured notes</t>
  </si>
  <si>
    <t>Minimum</t>
  </si>
  <si>
    <t>Secured leverage ratio</t>
  </si>
  <si>
    <t>4.75%</t>
  </si>
  <si>
    <t>Maximum</t>
  </si>
  <si>
    <t>Forbearance Agreement</t>
  </si>
  <si>
    <t>Frequency of interest payment</t>
  </si>
  <si>
    <t>monthly</t>
  </si>
  <si>
    <t>Debt instrument, periodic payment, interest</t>
  </si>
  <si>
    <t>Debt instrument payment period</t>
  </si>
  <si>
    <t>As part of the Forbearance Agreement, the Company agreed to make monthly interest payments of approximately $2.9 million on the Notes for the 30 day periods ending on May 15, 2017 and June 15, 2017, rather than on a semi-annual basis as required by the Indenture.</t>
  </si>
  <si>
    <t>Percentage of principal amount agreed to pay as consent fee</t>
  </si>
  <si>
    <t>0.35%</t>
  </si>
  <si>
    <t>Forbearance Agreement | Minimum</t>
  </si>
  <si>
    <t>Percentage of outstanding senior notes holders agreed to forbear from exercising rights</t>
  </si>
  <si>
    <t>75.00%</t>
  </si>
  <si>
    <t>Los Angeles</t>
  </si>
  <si>
    <t>Proceeds from sale of real estate</t>
  </si>
  <si>
    <t>New York</t>
  </si>
  <si>
    <t>Expected proceeds from sale of real estate</t>
  </si>
  <si>
    <t>Expected repayments of debt</t>
  </si>
  <si>
    <t>12.5% Senior Secured Notes due 2017 - Summary of Outstanding Notes Balance (Details) - USD ($) $ in Thousands</t>
  </si>
  <si>
    <t>12.5% Senior Notes due 2017, as of December 31, 2017</t>
  </si>
  <si>
    <t>12.5% Senior Notes due 2017, as of December 31, 2018</t>
  </si>
  <si>
    <t>12.5% Senior Secured Notes due 2017 | Redemption of Notes August 23, 2018</t>
  </si>
  <si>
    <t>Redemption of Notes</t>
  </si>
  <si>
    <t>12.5% Senior Secured Notes due 2017 - Summary of Outstanding Notes Balance (Parenthetical) (Details)</t>
  </si>
  <si>
    <t>10 3/4% Series A and B Cumulative Exchangeable Redeemable Preferred Stock - Additional Information (Details) - USD ($) $ / shares in Units, $ in Thousands</t>
  </si>
  <si>
    <t>Apr. 27, 2018</t>
  </si>
  <si>
    <t>Nov. 02, 2017</t>
  </si>
  <si>
    <t>Oct. 15, 2013</t>
  </si>
  <si>
    <t>Oct. 15, 2011</t>
  </si>
  <si>
    <t>Oct. 15, 2010</t>
  </si>
  <si>
    <t>Oct. 15, 2009</t>
  </si>
  <si>
    <t>Apr. 05, 2004</t>
  </si>
  <si>
    <t>Oct. 30, 2003</t>
  </si>
  <si>
    <t>Oct. 30, 2008</t>
  </si>
  <si>
    <t>Feb. 18, 2004</t>
  </si>
  <si>
    <t>Class Of Stock [Line Items]</t>
  </si>
  <si>
    <t>Series B preferred stock adjustment to contract settlement value at reporting date classified as interest expense</t>
  </si>
  <si>
    <t>Series B Preferred Stock Litigation</t>
  </si>
  <si>
    <t>Claiming percentage of litigation</t>
  </si>
  <si>
    <t>94.16%</t>
  </si>
  <si>
    <t>Series A Preferred Stock</t>
  </si>
  <si>
    <t>Liquidation preference per share</t>
  </si>
  <si>
    <t>Gross proceeds from the issuance of Series A preferred Stock</t>
  </si>
  <si>
    <t>Series A Preferred Stock | Private Placement</t>
  </si>
  <si>
    <t>Shares of Series B preferred stock exchanged for Series A preferred stock</t>
  </si>
  <si>
    <t>Purchase price percentage as of aggregate liquidation preference</t>
  </si>
  <si>
    <t>101.00%</t>
  </si>
  <si>
    <t>Rate of redemption of Preferred stock for cash</t>
  </si>
  <si>
    <t>100.00%</t>
  </si>
  <si>
    <t>101.792%</t>
  </si>
  <si>
    <t>103.583%</t>
  </si>
  <si>
    <t>Rate of redemption of Preferred stock at purchase price</t>
  </si>
  <si>
    <t>Dividends on the Series B preferred stock</t>
  </si>
  <si>
    <t>Increase in carrying value of preferred stock</t>
  </si>
  <si>
    <t>Stock requested to be repurchased</t>
  </si>
  <si>
    <t>Purchase price of stock requested to be repurchased</t>
  </si>
  <si>
    <t>Stock repurchased</t>
  </si>
  <si>
    <t>Purchase price of stock repurchased</t>
  </si>
  <si>
    <t>Offer price in cash as percentage of liquidation preference</t>
  </si>
  <si>
    <t>Aggregate cumulative unpaid dividends on outstanding shares</t>
  </si>
  <si>
    <t>Series B Preferred Stock | Minimum</t>
  </si>
  <si>
    <t>Percentage of ownership on outstanding equity to be held by foreign entities</t>
  </si>
  <si>
    <t>25.00%</t>
  </si>
  <si>
    <t>Stockholders' Equity - Additional Information (Details) - USD ($)</t>
  </si>
  <si>
    <t>1 Months Ended</t>
  </si>
  <si>
    <t>Feb. 29, 2016</t>
  </si>
  <si>
    <t>Jul. 30, 2006</t>
  </si>
  <si>
    <t>Dec. 23, 2004</t>
  </si>
  <si>
    <t>Number of options granted</t>
  </si>
  <si>
    <t>Option Granted, Vesting period</t>
  </si>
  <si>
    <t>Term of award</t>
  </si>
  <si>
    <t>Unrecognized compensation costs related to nonvested</t>
  </si>
  <si>
    <t>Stock options exercised</t>
  </si>
  <si>
    <t>Tax benefit from stock -based compensation expense</t>
  </si>
  <si>
    <t>Cash payments received</t>
  </si>
  <si>
    <t>Nonvested shares outstanding</t>
  </si>
  <si>
    <t>2006 Omnibus Equity Compensation Plan</t>
  </si>
  <si>
    <t>Omnibus Plan authorizes shares of Class A common stock for issuance, subject to adjustment in certain circumstances</t>
  </si>
  <si>
    <t>Omnibus Plan provides that the maximum aggregate number of shares of Class A common stock units, stock awards and other stock-based awards that may be granted, other than dividend equivalent</t>
  </si>
  <si>
    <t>Omnibus Plan expiration date</t>
  </si>
  <si>
    <t>Jul. 17,
		2016</t>
  </si>
  <si>
    <t>2006 Omnibus Equity Compensation Plan | Restricted Stock</t>
  </si>
  <si>
    <t>2006 Omnibus Equity Compensation Plan | Minimum | Restricted Stock</t>
  </si>
  <si>
    <t>2 years</t>
  </si>
  <si>
    <t>2006 Omnibus Equity Compensation Plan | Maximum | Restricted Stock</t>
  </si>
  <si>
    <t>1999 NQ Plan</t>
  </si>
  <si>
    <t>4 years</t>
  </si>
  <si>
    <t>Options granted vesting percentage</t>
  </si>
  <si>
    <t>20.00%</t>
  </si>
  <si>
    <t>1999 NQ Plan vesting rights</t>
  </si>
  <si>
    <t>20% each year for the first four years from the date of grant.</t>
  </si>
  <si>
    <t>1999 NQ Plan | Share-based Compensation Award, Tranche One</t>
  </si>
  <si>
    <t>1999 NQ Plan | Share-based Compensation Award, Tranche Two</t>
  </si>
  <si>
    <t>1999 NQ Plan | Share-based Compensation Award, Tranche Three</t>
  </si>
  <si>
    <t>1999 NQ Plan | Share-based Compensation Award, Tranche Four</t>
  </si>
  <si>
    <t>1999 ISO Plan</t>
  </si>
  <si>
    <t>Shares reserve for issuance</t>
  </si>
  <si>
    <t>Contractual life of option</t>
  </si>
  <si>
    <t>1999 Stock Option Plans</t>
  </si>
  <si>
    <t>Common stock shares to be issued upon conversion of preferred stock</t>
  </si>
  <si>
    <t>Common stock voting right</t>
  </si>
  <si>
    <t>one vote per share</t>
  </si>
  <si>
    <t>Class A common stock | 1999 NQ Plan</t>
  </si>
  <si>
    <t>ten votes per share</t>
  </si>
  <si>
    <t>Stockholders' Equity - Summary of Stock Options (Details) - $ / shares</t>
  </si>
  <si>
    <t>Summary of stock options</t>
  </si>
  <si>
    <t>Shares, Outstanding, Beginning Balance</t>
  </si>
  <si>
    <t>Stock Options Outstanding, Granted</t>
  </si>
  <si>
    <t>Stock Options Outstanding, Forfeited</t>
  </si>
  <si>
    <t>Shares, Outstanding, Ending Balance</t>
  </si>
  <si>
    <t>Shares, Exercisable at December 31, 2018</t>
  </si>
  <si>
    <t>Weighted Average Exercise Price, Outstanding, Beginning Balance</t>
  </si>
  <si>
    <t>Weighted Average Exercise Price, Forfeited</t>
  </si>
  <si>
    <t>Weighted Average Exercise Price, Outstanding, Ending Balance</t>
  </si>
  <si>
    <t>Weighted Average Exercise Price, Exercisable at December 31, 2018</t>
  </si>
  <si>
    <t>Weighted Average Remaining Contractual Life (Years), Outstanding</t>
  </si>
  <si>
    <t>6 years 10 months 24 days</t>
  </si>
  <si>
    <t>Weighted Average Remaining Contractual Life (Years), Exercisable at December 31, 2018</t>
  </si>
  <si>
    <t>6 years 7 months 6 days</t>
  </si>
  <si>
    <t>Stockholders' Equity - Summary of Stock Options Outstanding and Exercisable (Details) - $ / shares shares in Thousands</t>
  </si>
  <si>
    <t>Dec. 31, 2016</t>
  </si>
  <si>
    <t>Stock options outstanding and exercisable</t>
  </si>
  <si>
    <t>Stock options outstanding, Vested Options</t>
  </si>
  <si>
    <t>Stock options outstanding, Unvested Options</t>
  </si>
  <si>
    <t>Stock options outstanding, Weighted Average Exercise Price</t>
  </si>
  <si>
    <t>Stock options, Number Exercisable</t>
  </si>
  <si>
    <t>Stock options, Exercisable, Weighted Average Exercise Price</t>
  </si>
  <si>
    <t>1.03 - 2.99</t>
  </si>
  <si>
    <t>Range of Exercise Price, Lower Range</t>
  </si>
  <si>
    <t>Range of Exercise Price, Upper Range</t>
  </si>
  <si>
    <t>8 years 3 months 18 days</t>
  </si>
  <si>
    <t>3.00 - 4.99</t>
  </si>
  <si>
    <t>5.00 - 9.99</t>
  </si>
  <si>
    <t>1 year 3 months 18 days</t>
  </si>
  <si>
    <t>10.00 - 17.90</t>
  </si>
  <si>
    <t>1 year 4 months 24 days</t>
  </si>
  <si>
    <t>Commitments - Summary of Future Minimum Lease Payments (Details) $ in Thousands</t>
  </si>
  <si>
    <t>Operating lease</t>
  </si>
  <si>
    <t>Thereafter</t>
  </si>
  <si>
    <t>Total minimum lease payments</t>
  </si>
  <si>
    <t>Commitments - Additional Information (Details) - USD ($) $ in Thousands</t>
  </si>
  <si>
    <t>48 Months Ended</t>
  </si>
  <si>
    <t>Dec. 31, 2022</t>
  </si>
  <si>
    <t>Commitments And Contingencies [Line Items]</t>
  </si>
  <si>
    <t>Rent expense</t>
  </si>
  <si>
    <t>Total future payments from employment and service agreements</t>
  </si>
  <si>
    <t>Condition to participate in 401(k) plan</t>
  </si>
  <si>
    <t>All full-time employees are eligible to voluntarily participate in the 401(k) Plan after their 90 day introductory period.</t>
  </si>
  <si>
    <t>Scenario, Forecast</t>
  </si>
  <si>
    <t>Increase in total future payments from employment and service agreements</t>
  </si>
  <si>
    <t>Commitments - Summary of Future Minimum Rental Income through Sublease (Details) $ in Thousands</t>
  </si>
  <si>
    <t>Summary of future minimum rental income through sublease</t>
  </si>
  <si>
    <t>Total future minimum rental income through sublease</t>
  </si>
  <si>
    <t>Commitments - Summary of Future Payments under Employment and Service Contracts (Details) $ in Thousands</t>
  </si>
  <si>
    <t>Summary of future payments under employment and service contracts</t>
  </si>
  <si>
    <t>Contractual, Total</t>
  </si>
  <si>
    <t>Commitments - Summary of Future Payments under Vendor Agreements (Details) $ in Thousands</t>
  </si>
  <si>
    <t>Summary of future payments under vendor agreements</t>
  </si>
  <si>
    <t>Other Commitment, Total</t>
  </si>
  <si>
    <t>Income Taxes - Summary of Total Income Tax (Benefit) Expense From Continuing Operations (Details) - USD ($) $ in Thousands</t>
  </si>
  <si>
    <t>Income from continuing operations income tax expense</t>
  </si>
  <si>
    <t>Income tax expense (benefit)</t>
  </si>
  <si>
    <t>Income Taxes - Loss before Income Tax (Benefit) Expense (Details) - USD ($) $ in Thousands</t>
  </si>
  <si>
    <t>Loss before income tax (benefit) expense</t>
  </si>
  <si>
    <t>U.S. operations</t>
  </si>
  <si>
    <t>Foreign operations</t>
  </si>
  <si>
    <t>Income Taxes - Summary of Components of the Provision for Income Tax (Benefit) Expense From Continuing Operations (Details) - USD ($) $ in Thousands</t>
  </si>
  <si>
    <t>Current:</t>
  </si>
  <si>
    <t>Federal</t>
  </si>
  <si>
    <t>State and local, net of federal income tax benefit</t>
  </si>
  <si>
    <t>Foreign</t>
  </si>
  <si>
    <t>Deferred:</t>
  </si>
  <si>
    <t>Total income tax (benefit) expense, from continuing operations</t>
  </si>
  <si>
    <t>Income Taxes - Additional Information (Details) - USD ($)</t>
  </si>
  <si>
    <t>Jan. 01, 2019</t>
  </si>
  <si>
    <t>Operating Loss Carryforwards [Line Items]</t>
  </si>
  <si>
    <t>Federal NOL carry-forwards</t>
  </si>
  <si>
    <t>Increase (decrease) in valuation allowance</t>
  </si>
  <si>
    <t>Valuation allowance</t>
  </si>
  <si>
    <t>State NOL carry-forwards</t>
  </si>
  <si>
    <t>Foreign NOL carryforwards</t>
  </si>
  <si>
    <t>U.S. federal income tax rate</t>
  </si>
  <si>
    <t>21.00%</t>
  </si>
  <si>
    <t>35.00%</t>
  </si>
  <si>
    <t>Impact of intercompany debt charge off on annual effective income tax rate</t>
  </si>
  <si>
    <t>(135.40%)</t>
  </si>
  <si>
    <t>Corporate income tax rate</t>
  </si>
  <si>
    <t>(4.10%)</t>
  </si>
  <si>
    <t>(28.70%)</t>
  </si>
  <si>
    <t>Provisional net tax benefit recognized associated with enactment of Tax Legislation</t>
  </si>
  <si>
    <t>Impact on annual effective income tax rate</t>
  </si>
  <si>
    <t>688.40%</t>
  </si>
  <si>
    <t>Tax Cuts And Jobs Act incomplete acccounting description</t>
  </si>
  <si>
    <t>we have not completed our accounting for the tax effects of enactment of the Act; however, we have made reasonable estimate of the effects on our existing deferred tax balances.</t>
  </si>
  <si>
    <t>Provisional amounts for other provisions of Tax Legislation, including one-time transition tax</t>
  </si>
  <si>
    <t>Interest or penalties as result of tax uncertainties</t>
  </si>
  <si>
    <t>Unrecognized tax benefits as a result of tax positions taken</t>
  </si>
  <si>
    <t>Ownership Changes in 2013 and 2017 | NOL Carry-forwards</t>
  </si>
  <si>
    <t>Reduction in NOL carry-forwards available against corresponding valuation allowance</t>
  </si>
  <si>
    <t>Open tax year</t>
  </si>
  <si>
    <t>2014 2015 2016 2017</t>
  </si>
  <si>
    <t>Federal | Latest Tax Year</t>
  </si>
  <si>
    <t>NOL carryforwards expiration</t>
  </si>
  <si>
    <t>2037</t>
  </si>
  <si>
    <t>Federal | Earliest Tax Year</t>
  </si>
  <si>
    <t>State and Local</t>
  </si>
  <si>
    <t>State and Local | Latest Tax Year</t>
  </si>
  <si>
    <t>State and Local | Earliest Tax Year</t>
  </si>
  <si>
    <t>Foreign Tax Authority | Latest Tax Year</t>
  </si>
  <si>
    <t>2024</t>
  </si>
  <si>
    <t>Foreign Tax Authority | Earliest Tax Year</t>
  </si>
  <si>
    <t>Puerto Rico Tax Authorities</t>
  </si>
  <si>
    <t>2012 2013 2014 2015 2016 2017</t>
  </si>
  <si>
    <t>39.00%</t>
  </si>
  <si>
    <t>Puerto Rico | Subsequent Event</t>
  </si>
  <si>
    <t>37.50%</t>
  </si>
  <si>
    <t>UNITED STATES</t>
  </si>
  <si>
    <t>Income Taxes - Schedule of Deferred Tax Assets and Deferred Tax Liabilities (Details) - USD ($) $ in Thousands</t>
  </si>
  <si>
    <t>Deferred tax assets:</t>
  </si>
  <si>
    <t>Federal and state NOL carry-forwards</t>
  </si>
  <si>
    <t>Foreign NOL carry-forwards</t>
  </si>
  <si>
    <t>FCC licenses</t>
  </si>
  <si>
    <t>Allowance for doubtful accounts</t>
  </si>
  <si>
    <t>AMT credit</t>
  </si>
  <si>
    <t>Interest disallowance</t>
  </si>
  <si>
    <t>Property and equipment</t>
  </si>
  <si>
    <t>Accrued foreign withholding</t>
  </si>
  <si>
    <t>Production costs</t>
  </si>
  <si>
    <t>Intercompany expenses</t>
  </si>
  <si>
    <t>Accrued Vacation/Bonus/Payroll</t>
  </si>
  <si>
    <t>Total gross deferred tax assets</t>
  </si>
  <si>
    <t>Less valuation allowance</t>
  </si>
  <si>
    <t>Net deferred tax assets</t>
  </si>
  <si>
    <t>Deferred tax liabilities:</t>
  </si>
  <si>
    <t>FCC licenses and goodwill</t>
  </si>
  <si>
    <t>Total gross deferred tax liabilities</t>
  </si>
  <si>
    <t>Net deferred tax liability</t>
  </si>
  <si>
    <t>Income Taxes - Summary of Income Tax (Benefit) Expense From Continuing Operations (Details)</t>
  </si>
  <si>
    <t>Summary of income tax rate</t>
  </si>
  <si>
    <t>Computed “expected” tax (benefit) expense</t>
  </si>
  <si>
    <t>Impacts from Tax Legislation</t>
  </si>
  <si>
    <t>State and local income taxes, net of federal benefit</t>
  </si>
  <si>
    <t>Intercompany debt charge off</t>
  </si>
  <si>
    <t>Foreign tax differential</t>
  </si>
  <si>
    <t>7.50%</t>
  </si>
  <si>
    <t>1.30%</t>
  </si>
  <si>
    <t>Impacts from IRC Section 382 ownership change</t>
  </si>
  <si>
    <t>(228.30%)</t>
  </si>
  <si>
    <t>Current year change in valuation allowance</t>
  </si>
  <si>
    <t>(6.90%)</t>
  </si>
  <si>
    <t>152.80%</t>
  </si>
  <si>
    <t>Nondeductible expenses</t>
  </si>
  <si>
    <t>4.30%</t>
  </si>
  <si>
    <t>(48.90%)</t>
  </si>
  <si>
    <t>Nondeductible interest expense</t>
  </si>
  <si>
    <t>20.40%</t>
  </si>
  <si>
    <t>(67.60%)</t>
  </si>
  <si>
    <t>US GILTI tax inclusion</t>
  </si>
  <si>
    <t>10.20%</t>
  </si>
  <si>
    <t>Non-deductible recapitalization costs</t>
  </si>
  <si>
    <t>14.60%</t>
  </si>
  <si>
    <t>Change in effective rate</t>
  </si>
  <si>
    <t>2.20%</t>
  </si>
  <si>
    <t>(8.30%)</t>
  </si>
  <si>
    <t>Return to provision</t>
  </si>
  <si>
    <t>(0.20%)</t>
  </si>
  <si>
    <t>0.80%</t>
  </si>
  <si>
    <t>1.80%</t>
  </si>
  <si>
    <t>(7.00%)</t>
  </si>
  <si>
    <t>(64.60%)</t>
  </si>
  <si>
    <t>489.50%</t>
  </si>
  <si>
    <t>Contingencies - Additional Information (Details) - Local Tax Assessment - USD ($)</t>
  </si>
  <si>
    <t>Jun. 30, 2016</t>
  </si>
  <si>
    <t>Loss Contingencies [Line Items]</t>
  </si>
  <si>
    <t>Tax assessment period, beginning date</t>
  </si>
  <si>
    <t>Jun. 1,
		2005</t>
  </si>
  <si>
    <t>Tax assessment period, ending date</t>
  </si>
  <si>
    <t>May 31,
		2015</t>
  </si>
  <si>
    <t>Proposed underpaid tax, applicable interest and penalties amount</t>
  </si>
  <si>
    <t>Local tax assessment, estimated probable loss</t>
  </si>
  <si>
    <t>Litigation - Additional Information (Details) - USD ($) $ in Thousands</t>
  </si>
  <si>
    <t>Redemption of Series B preferred stock at face value plus accrued dividends</t>
  </si>
  <si>
    <t>Loss contingency, description of damages sought</t>
  </si>
  <si>
    <t>The complaint requests relief including, among other things, an order interpreting and enforcing the Certificate of Designations, preventing us from making any additional payments on the Notes and requiring us to redeem the Series B preferred stock at face value plus accrued dividends (or approximately $175.3 million as of December 31, 2018), as well as unspecified money damages and a declaration that Section 10.4 of the Charter is invalid.</t>
  </si>
  <si>
    <t>Fair Value Measurement Disclosures - Estimated Fair Values of Financial Instruments (Details) - USD ($) $ in Millions</t>
  </si>
  <si>
    <t>Carrying Amount | Significant other observable inputs (Level 2) | 12.5% Senior Secured Notes</t>
  </si>
  <si>
    <t>Estimated fair values of financial instruments</t>
  </si>
  <si>
    <t>12.5% senior secured notes</t>
  </si>
  <si>
    <t>Carrying Amount | Series B Preferred Stock | Significant unobservable inputs (Level 3)</t>
  </si>
  <si>
    <t>10 3/4% Series B cumulative exchangeable redeemable preferred stock</t>
  </si>
  <si>
    <t>Fair Value | Significant other observable inputs (Level 2) | 12.5% Senior Secured Notes</t>
  </si>
  <si>
    <t>Fair Value | Series B Preferred Stock | Significant unobservable inputs (Level 3)</t>
  </si>
  <si>
    <t>Fair Value Measurement Disclosures - Estimated Fair Values of Financial Instruments (Parenthetical) (Details)</t>
  </si>
  <si>
    <t>Fair Value Balance Sheet Grouping Financial Statement Captions [Line Items]</t>
  </si>
  <si>
    <t>Interest rate on senior secured notes</t>
  </si>
  <si>
    <t>Significant other observable inputs (Level 2) | 12.5% Senior Secured Notes due 2017</t>
  </si>
  <si>
    <t>Series B Preferred Stock | Significant unobservable inputs (Level 3)</t>
  </si>
  <si>
    <t>Fair Value Measurement Disclosures - Additional Information (Details) - Television FCC Licenses</t>
  </si>
  <si>
    <t>Fair Value Assets And Liabilities Measured On Recurring And Nonrecurring Basis Valuation Techniques [Line Items]</t>
  </si>
  <si>
    <t>Fair Value, Measurements, Nonrecurring | Level 3 | Discounted Cash Flow Methodology | Revenue Growth Rate</t>
  </si>
  <si>
    <t>Alternative investment, measurement input</t>
  </si>
  <si>
    <t>Fair Value, Measurements, Nonrecurring | Level 3 | Discounted Cash Flow Methodology | Mature Market Share</t>
  </si>
  <si>
    <t>Fair Value, Measurements, Nonrecurring | Level 3 | Discounted Cash Flow Methodology | Mature Operating Profit Margin</t>
  </si>
  <si>
    <t>Fair Value, Measurements, Nonrecurring | Level 3 | Discounted Cash Flow Methodology | Discount Rate</t>
  </si>
  <si>
    <t>Segment Data - Summary of Operating Segments (Details) - USD ($) $ in Thousands</t>
  </si>
  <si>
    <t>Net revenue:</t>
  </si>
  <si>
    <t>Engineering and programming expenses:</t>
  </si>
  <si>
    <t>Engineering and programming expenses</t>
  </si>
  <si>
    <t>Selling, general and administrative expenses:</t>
  </si>
  <si>
    <t>Selling, general and administrative expenses</t>
  </si>
  <si>
    <t>Depreciation and amortization:</t>
  </si>
  <si>
    <t>Gain on the disposal of assets, net:</t>
  </si>
  <si>
    <t>Gain on the disposal of assets, net</t>
  </si>
  <si>
    <t>Recapitalization costs:</t>
  </si>
  <si>
    <t>Other operating income:</t>
  </si>
  <si>
    <t>Impairment charges:</t>
  </si>
  <si>
    <t>Operating income (loss):</t>
  </si>
  <si>
    <t>Operating income (loss)</t>
  </si>
  <si>
    <t>Capital expenditures:</t>
  </si>
  <si>
    <t>Capital expenditures</t>
  </si>
  <si>
    <t>Assets</t>
  </si>
  <si>
    <t>Total Assets</t>
  </si>
  <si>
    <t>Operating Segments | Radio</t>
  </si>
  <si>
    <t>Operating Segments | Television</t>
  </si>
  <si>
    <t>Corporate, Non-Segment</t>
  </si>
  <si>
    <t>Valuation and Qualifying Accounts (Details) - USD ($) $ in Thousands</t>
  </si>
  <si>
    <t>Valuation And Qualifying Accounts Disclosure [Line Items]</t>
  </si>
  <si>
    <t>Balance at beginning of year</t>
  </si>
  <si>
    <t>Charged to cost and expense</t>
  </si>
  <si>
    <t>Deductions</t>
  </si>
  <si>
    <t>Balance at end of year</t>
  </si>
  <si>
    <t>Valuation allowance on deferred taxes</t>
  </si>
  <si>
    <t>Charged to other accou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4</v>
      </c>
    </row>
    <row r="14" spans="1:4">
      <c r="A14" s="3" t="s">
        <v>26</v>
      </c>
      <c r="B14" s="3" t="s">
        <v>27</v>
      </c>
    </row>
    <row r="15" spans="1:4">
      <c r="A15" s="3" t="s">
        <v>28</v>
      </c>
      <c r="B15" s="3" t="s">
        <v>29</v>
      </c>
    </row>
    <row r="16" spans="1:4">
      <c r="A16" s="3" t="s">
        <v>30</v>
      </c>
      <c r="B16" s="3" t="s">
        <v>14</v>
      </c>
    </row>
    <row r="17" spans="1:4">
      <c r="A17" s="3" t="s">
        <v>31</v>
      </c>
      <c r="B17" s="3" t="s">
        <v>32</v>
      </c>
    </row>
    <row r="18" spans="1:4">
      <c r="A18" s="3" t="s">
        <v>33</v>
      </c>
      <c r="B18" s="3" t="s">
        <v>14</v>
      </c>
    </row>
    <row r="19" spans="1:4">
      <c r="A19" s="3" t="s">
        <v>34</v>
      </c>
    </row>
    <row r="20" spans="1:4">
      <c r="A20" s="3" t="s">
        <v>35</v>
      </c>
      <c r="D20" s="4" t="n">
        <v>1600000</v>
      </c>
    </row>
    <row r="21" spans="1:4">
      <c r="A21" s="3" t="s">
        <v>36</v>
      </c>
      <c r="C21" s="5" t="n">
        <v>4241991</v>
      </c>
    </row>
    <row r="22" spans="1:4">
      <c r="A22" s="3" t="s">
        <v>37</v>
      </c>
    </row>
    <row r="23" spans="1:4">
      <c r="A23" s="3" t="s">
        <v>35</v>
      </c>
      <c r="D23" s="4" t="n">
        <v>140</v>
      </c>
    </row>
    <row r="24" spans="1:4">
      <c r="A24" s="3" t="s">
        <v>36</v>
      </c>
      <c r="C24" s="5" t="n">
        <v>2340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6" t="s">
        <v>198</v>
      </c>
    </row>
    <row r="4" spans="1:2">
      <c r="A4" s="3" t="s">
        <v>200</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6" t="s">
        <v>203</v>
      </c>
    </row>
    <row r="4" spans="1:2">
      <c r="A4" s="3" t="s">
        <v>208</v>
      </c>
      <c r="B4" s="3"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6" t="s">
        <v>40</v>
      </c>
    </row>
    <row r="3" spans="1:3">
      <c r="A3" s="3" t="s">
        <v>41</v>
      </c>
      <c r="B3" s="4" t="n">
        <v>22468</v>
      </c>
      <c r="C3" s="4" t="n">
        <v>16141</v>
      </c>
    </row>
    <row r="4" spans="1:3">
      <c r="A4" s="6" t="s">
        <v>42</v>
      </c>
    </row>
    <row r="5" spans="1:3">
      <c r="A5" s="3" t="s">
        <v>43</v>
      </c>
      <c r="B5" s="5" t="n">
        <v>32769</v>
      </c>
      <c r="C5" s="5" t="n">
        <v>32046</v>
      </c>
    </row>
    <row r="6" spans="1:3">
      <c r="A6" s="3" t="s">
        <v>44</v>
      </c>
      <c r="B6" s="5" t="n">
        <v>431</v>
      </c>
      <c r="C6" s="5" t="n">
        <v>288</v>
      </c>
    </row>
    <row r="7" spans="1:3">
      <c r="A7" s="3" t="s">
        <v>45</v>
      </c>
      <c r="B7" s="5" t="n">
        <v>33200</v>
      </c>
      <c r="C7" s="5" t="n">
        <v>32334</v>
      </c>
    </row>
    <row r="8" spans="1:3">
      <c r="A8" s="3" t="s">
        <v>46</v>
      </c>
      <c r="B8" s="5" t="n">
        <v>1649</v>
      </c>
      <c r="C8" s="5" t="n">
        <v>1529</v>
      </c>
    </row>
    <row r="9" spans="1:3">
      <c r="A9" s="3" t="s">
        <v>47</v>
      </c>
      <c r="B9" s="5" t="n">
        <v>31551</v>
      </c>
      <c r="C9" s="5" t="n">
        <v>30805</v>
      </c>
    </row>
    <row r="10" spans="1:3">
      <c r="A10" s="3" t="s">
        <v>48</v>
      </c>
      <c r="B10" s="5" t="n">
        <v>7480</v>
      </c>
      <c r="C10" s="5" t="n">
        <v>8055</v>
      </c>
    </row>
    <row r="11" spans="1:3">
      <c r="A11" s="3" t="s">
        <v>49</v>
      </c>
      <c r="B11" s="5" t="n">
        <v>61499</v>
      </c>
      <c r="C11" s="5" t="n">
        <v>55001</v>
      </c>
    </row>
    <row r="12" spans="1:3">
      <c r="A12" s="3" t="s">
        <v>50</v>
      </c>
      <c r="B12" s="5" t="n">
        <v>22414</v>
      </c>
      <c r="C12" s="5" t="n">
        <v>23464</v>
      </c>
    </row>
    <row r="13" spans="1:3">
      <c r="A13" s="3" t="s">
        <v>51</v>
      </c>
      <c r="B13" s="5" t="n">
        <v>321714</v>
      </c>
      <c r="C13" s="5" t="n">
        <v>322197</v>
      </c>
    </row>
    <row r="14" spans="1:3">
      <c r="A14" s="3" t="s">
        <v>52</v>
      </c>
      <c r="B14" s="5" t="n">
        <v>32806</v>
      </c>
      <c r="C14" s="5" t="n">
        <v>32806</v>
      </c>
    </row>
    <row r="15" spans="1:3">
      <c r="A15" s="3" t="s">
        <v>53</v>
      </c>
      <c r="B15" s="5" t="n">
        <v>1239</v>
      </c>
      <c r="C15" s="5" t="n">
        <v>1336</v>
      </c>
    </row>
    <row r="16" spans="1:3">
      <c r="A16" s="3" t="s">
        <v>54</v>
      </c>
      <c r="C16" s="5" t="n">
        <v>409</v>
      </c>
    </row>
    <row r="17" spans="1:3">
      <c r="A17" s="3" t="s">
        <v>55</v>
      </c>
      <c r="B17" s="5" t="n">
        <v>4640</v>
      </c>
      <c r="C17" s="5" t="n">
        <v>691</v>
      </c>
    </row>
    <row r="18" spans="1:3">
      <c r="A18" s="3" t="s">
        <v>56</v>
      </c>
      <c r="B18" s="5" t="n">
        <v>444312</v>
      </c>
      <c r="C18" s="5" t="n">
        <v>435904</v>
      </c>
    </row>
    <row r="19" spans="1:3">
      <c r="A19" s="6" t="s">
        <v>57</v>
      </c>
    </row>
    <row r="20" spans="1:3">
      <c r="A20" s="3" t="s">
        <v>58</v>
      </c>
      <c r="B20" s="5" t="n">
        <v>20370</v>
      </c>
      <c r="C20" s="5" t="n">
        <v>18763</v>
      </c>
    </row>
    <row r="21" spans="1:3">
      <c r="A21" s="3" t="s">
        <v>59</v>
      </c>
      <c r="B21" s="5" t="n">
        <v>1513</v>
      </c>
      <c r="C21" s="5" t="n">
        <v>1797</v>
      </c>
    </row>
    <row r="22" spans="1:3">
      <c r="A22" s="3" t="s">
        <v>60</v>
      </c>
      <c r="B22" s="5" t="n">
        <v>798</v>
      </c>
      <c r="C22" s="5" t="n">
        <v>715</v>
      </c>
    </row>
    <row r="23" spans="1:3">
      <c r="A23" s="3" t="s">
        <v>61</v>
      </c>
      <c r="B23" s="5" t="n">
        <v>9</v>
      </c>
      <c r="C23" s="5" t="n">
        <v>11</v>
      </c>
    </row>
    <row r="24" spans="1:3">
      <c r="A24" s="3" t="s">
        <v>62</v>
      </c>
      <c r="B24" s="5" t="n">
        <v>249864</v>
      </c>
      <c r="C24" s="5" t="n">
        <v>260274</v>
      </c>
    </row>
    <row r="25" spans="1:3">
      <c r="A25" s="3" t="s">
        <v>63</v>
      </c>
      <c r="B25" s="5" t="n">
        <v>175315</v>
      </c>
      <c r="C25" s="5" t="n">
        <v>165581</v>
      </c>
    </row>
    <row r="26" spans="1:3">
      <c r="A26" s="3" t="s">
        <v>64</v>
      </c>
      <c r="B26" s="5" t="n">
        <v>447869</v>
      </c>
      <c r="C26" s="5" t="n">
        <v>447141</v>
      </c>
    </row>
    <row r="27" spans="1:3">
      <c r="A27" s="3" t="s">
        <v>65</v>
      </c>
      <c r="B27" s="5" t="n">
        <v>3598</v>
      </c>
      <c r="C27" s="5" t="n">
        <v>3406</v>
      </c>
    </row>
    <row r="28" spans="1:3">
      <c r="A28" s="3" t="s">
        <v>66</v>
      </c>
      <c r="B28" s="5" t="n">
        <v>72224</v>
      </c>
      <c r="C28" s="5" t="n">
        <v>81271</v>
      </c>
    </row>
    <row r="29" spans="1:3">
      <c r="A29" s="3" t="s">
        <v>67</v>
      </c>
      <c r="B29" s="5" t="n">
        <v>523691</v>
      </c>
      <c r="C29" s="5" t="n">
        <v>531818</v>
      </c>
    </row>
    <row r="30" spans="1:3">
      <c r="A30" s="3" t="s">
        <v>68</v>
      </c>
      <c r="B30" s="3" t="s">
        <v>69</v>
      </c>
      <c r="C30" s="3" t="s">
        <v>69</v>
      </c>
    </row>
    <row r="31" spans="1:3">
      <c r="A31" s="6" t="s">
        <v>70</v>
      </c>
    </row>
    <row r="32" spans="1:3">
      <c r="A32" s="3" t="s">
        <v>71</v>
      </c>
      <c r="B32" s="5" t="n">
        <v>526191</v>
      </c>
      <c r="C32" s="5" t="n">
        <v>526147</v>
      </c>
    </row>
    <row r="33" spans="1:3">
      <c r="A33" s="3" t="s">
        <v>72</v>
      </c>
      <c r="B33" s="5" t="n">
        <v>-605574</v>
      </c>
      <c r="C33" s="5" t="n">
        <v>-622065</v>
      </c>
    </row>
    <row r="34" spans="1:3">
      <c r="A34" s="3" t="s">
        <v>73</v>
      </c>
      <c r="B34" s="5" t="n">
        <v>-79379</v>
      </c>
      <c r="C34" s="5" t="n">
        <v>-95914</v>
      </c>
    </row>
    <row r="35" spans="1:3">
      <c r="A35" s="3" t="s">
        <v>74</v>
      </c>
      <c r="B35" s="5" t="n">
        <v>444312</v>
      </c>
      <c r="C35" s="5" t="n">
        <v>435904</v>
      </c>
    </row>
    <row r="36" spans="1:3">
      <c r="A36" s="3" t="s">
        <v>75</v>
      </c>
    </row>
    <row r="37" spans="1:3">
      <c r="A37" s="6" t="s">
        <v>70</v>
      </c>
    </row>
    <row r="38" spans="1:3">
      <c r="A38" s="3" t="s">
        <v>76</v>
      </c>
      <c r="B38" s="4" t="n">
        <v>4</v>
      </c>
      <c r="C38" s="4"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6" t="s">
        <v>203</v>
      </c>
    </row>
    <row r="4" spans="1:2">
      <c r="A4" s="3" t="s">
        <v>210</v>
      </c>
      <c r="B4"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6" t="s">
        <v>177</v>
      </c>
    </row>
    <row r="4" spans="1:2">
      <c r="A4" s="3" t="s">
        <v>222</v>
      </c>
      <c r="B4" s="3" t="s">
        <v>223</v>
      </c>
    </row>
    <row r="5" spans="1:2">
      <c r="A5" s="3" t="s">
        <v>224</v>
      </c>
      <c r="B5" s="3" t="s">
        <v>225</v>
      </c>
    </row>
    <row r="6" spans="1:2">
      <c r="A6" s="3" t="s">
        <v>226</v>
      </c>
      <c r="B6" s="3" t="s">
        <v>227</v>
      </c>
    </row>
    <row r="7" spans="1:2">
      <c r="A7" s="3" t="s">
        <v>228</v>
      </c>
      <c r="B7" s="3" t="s">
        <v>229</v>
      </c>
    </row>
    <row r="8" spans="1:2">
      <c r="A8" s="3" t="s">
        <v>230</v>
      </c>
      <c r="B8" s="3" t="s">
        <v>231</v>
      </c>
    </row>
    <row r="9" spans="1:2">
      <c r="A9" s="3" t="s">
        <v>232</v>
      </c>
      <c r="B9" s="3" t="s">
        <v>233</v>
      </c>
    </row>
    <row r="10" spans="1:2">
      <c r="A10" s="3" t="s">
        <v>52</v>
      </c>
      <c r="B10" s="3" t="s">
        <v>234</v>
      </c>
    </row>
    <row r="11" spans="1:2">
      <c r="A11" s="3" t="s">
        <v>235</v>
      </c>
      <c r="B11" s="3" t="s">
        <v>236</v>
      </c>
    </row>
    <row r="12" spans="1:2">
      <c r="A12" s="3" t="s">
        <v>237</v>
      </c>
      <c r="B12" s="3" t="s">
        <v>238</v>
      </c>
    </row>
    <row r="13" spans="1:2">
      <c r="A13" s="3" t="s">
        <v>239</v>
      </c>
      <c r="B13" s="3" t="s">
        <v>240</v>
      </c>
    </row>
    <row r="14" spans="1:2">
      <c r="A14" s="3" t="s">
        <v>205</v>
      </c>
      <c r="B14" s="3" t="s">
        <v>241</v>
      </c>
    </row>
    <row r="15" spans="1:2">
      <c r="A15" s="3" t="s">
        <v>242</v>
      </c>
      <c r="B15" s="3" t="s">
        <v>243</v>
      </c>
    </row>
    <row r="16" spans="1:2">
      <c r="A16" s="3" t="s">
        <v>244</v>
      </c>
      <c r="B16" s="3" t="s">
        <v>245</v>
      </c>
    </row>
    <row r="17" spans="1:2">
      <c r="A17" s="3" t="s">
        <v>246</v>
      </c>
      <c r="B17" s="3" t="s">
        <v>247</v>
      </c>
    </row>
    <row r="18" spans="1:2">
      <c r="A18" s="3" t="s">
        <v>248</v>
      </c>
      <c r="B18" s="3" t="s">
        <v>249</v>
      </c>
    </row>
    <row r="19" spans="1:2">
      <c r="A19" s="3" t="s">
        <v>250</v>
      </c>
      <c r="B19" s="3" t="s">
        <v>251</v>
      </c>
    </row>
    <row r="20" spans="1:2">
      <c r="A20" s="3" t="s">
        <v>252</v>
      </c>
      <c r="B20" s="3" t="s">
        <v>253</v>
      </c>
    </row>
    <row r="21" spans="1:2">
      <c r="A21" s="3" t="s">
        <v>254</v>
      </c>
      <c r="B21" s="3" t="s">
        <v>255</v>
      </c>
    </row>
    <row r="22" spans="1:2">
      <c r="A22" s="3" t="s">
        <v>256</v>
      </c>
      <c r="B22" s="3" t="s">
        <v>257</v>
      </c>
    </row>
    <row r="23" spans="1:2">
      <c r="A23" s="3" t="s">
        <v>258</v>
      </c>
      <c r="B23" s="3" t="s">
        <v>259</v>
      </c>
    </row>
    <row r="24" spans="1:2">
      <c r="A24" s="3" t="s">
        <v>260</v>
      </c>
      <c r="B24" s="3" t="s">
        <v>261</v>
      </c>
    </row>
    <row r="25" spans="1:2">
      <c r="A25" s="3" t="s">
        <v>262</v>
      </c>
      <c r="B25" s="3"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6" t="s">
        <v>177</v>
      </c>
    </row>
    <row r="4" spans="1:2">
      <c r="A4" s="3" t="s">
        <v>265</v>
      </c>
      <c r="B4" s="3" t="s">
        <v>266</v>
      </c>
    </row>
    <row r="5" spans="1:2">
      <c r="A5" s="3" t="s">
        <v>267</v>
      </c>
      <c r="B5" s="3"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6" t="s">
        <v>180</v>
      </c>
    </row>
    <row r="4" spans="1:2">
      <c r="A4" s="3" t="s">
        <v>270</v>
      </c>
      <c r="B4" s="3"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6" t="s">
        <v>183</v>
      </c>
    </row>
    <row r="4" spans="1:2">
      <c r="A4" s="3" t="s">
        <v>273</v>
      </c>
      <c r="B4" s="3"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6" t="s">
        <v>186</v>
      </c>
    </row>
    <row r="4" spans="1:2">
      <c r="A4" s="3" t="s">
        <v>276</v>
      </c>
      <c r="B4" s="3"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6" t="s">
        <v>189</v>
      </c>
    </row>
    <row r="4" spans="1:2">
      <c r="A4" s="3" t="s">
        <v>279</v>
      </c>
      <c r="B4" s="3"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7</v>
      </c>
      <c r="B1" s="2" t="s">
        <v>1</v>
      </c>
    </row>
    <row r="2" spans="1:3">
      <c r="B2" s="2" t="s">
        <v>2</v>
      </c>
      <c r="C2" s="2" t="s">
        <v>39</v>
      </c>
    </row>
    <row r="3" spans="1:3">
      <c r="A3" s="3" t="s">
        <v>78</v>
      </c>
      <c r="B3" s="4" t="n">
        <v>1308</v>
      </c>
      <c r="C3" s="4" t="n">
        <v>1212</v>
      </c>
    </row>
    <row r="4" spans="1:3">
      <c r="A4" s="3" t="s">
        <v>79</v>
      </c>
    </row>
    <row r="5" spans="1:3">
      <c r="A5" s="3" t="s">
        <v>80</v>
      </c>
      <c r="B5" s="3" t="s">
        <v>81</v>
      </c>
      <c r="C5" s="3" t="s">
        <v>81</v>
      </c>
    </row>
    <row r="6" spans="1:3">
      <c r="A6" s="3" t="s">
        <v>82</v>
      </c>
    </row>
    <row r="7" spans="1:3">
      <c r="A7" s="3" t="s">
        <v>83</v>
      </c>
      <c r="B7" s="3" t="s">
        <v>84</v>
      </c>
      <c r="C7" s="3" t="s">
        <v>84</v>
      </c>
    </row>
    <row r="8" spans="1:3">
      <c r="A8" s="3" t="s">
        <v>85</v>
      </c>
      <c r="B8" s="7" t="n">
        <v>0.01</v>
      </c>
      <c r="C8" s="7" t="n">
        <v>0.01</v>
      </c>
    </row>
    <row r="9" spans="1:3">
      <c r="A9" s="3" t="s">
        <v>86</v>
      </c>
      <c r="B9" s="4" t="n">
        <v>1000</v>
      </c>
      <c r="C9" s="4" t="n">
        <v>1000</v>
      </c>
    </row>
    <row r="10" spans="1:3">
      <c r="A10" s="3" t="s">
        <v>87</v>
      </c>
      <c r="B10" s="5" t="n">
        <v>280000</v>
      </c>
      <c r="C10" s="5" t="n">
        <v>280000</v>
      </c>
    </row>
    <row r="11" spans="1:3">
      <c r="A11" s="3" t="s">
        <v>88</v>
      </c>
      <c r="B11" s="5" t="n">
        <v>90549</v>
      </c>
      <c r="C11" s="5" t="n">
        <v>90549</v>
      </c>
    </row>
    <row r="12" spans="1:3">
      <c r="A12" s="3" t="s">
        <v>89</v>
      </c>
      <c r="B12" s="5" t="n">
        <v>90549</v>
      </c>
      <c r="C12" s="5" t="n">
        <v>90549</v>
      </c>
    </row>
    <row r="13" spans="1:3">
      <c r="A13" s="3" t="s">
        <v>90</v>
      </c>
      <c r="B13" s="4" t="n">
        <v>84766</v>
      </c>
      <c r="C13" s="4" t="n">
        <v>75032</v>
      </c>
    </row>
    <row r="14" spans="1:3">
      <c r="A14" s="3" t="s">
        <v>91</v>
      </c>
      <c r="B14" s="4" t="n">
        <v>1000</v>
      </c>
    </row>
    <row r="15" spans="1:3">
      <c r="A15" s="3" t="s">
        <v>75</v>
      </c>
    </row>
    <row r="16" spans="1:3">
      <c r="A16" s="3" t="s">
        <v>92</v>
      </c>
      <c r="B16" s="8" t="n">
        <v>0.01</v>
      </c>
      <c r="C16" s="7" t="n">
        <v>0.01</v>
      </c>
    </row>
    <row r="17" spans="1:3">
      <c r="A17" s="3" t="s">
        <v>91</v>
      </c>
      <c r="B17" s="7" t="n">
        <v>0.01</v>
      </c>
      <c r="C17" s="7" t="n">
        <v>0.01</v>
      </c>
    </row>
    <row r="18" spans="1:3">
      <c r="A18" s="3" t="s">
        <v>93</v>
      </c>
      <c r="B18" s="5" t="n">
        <v>600000</v>
      </c>
      <c r="C18" s="5" t="n">
        <v>600000</v>
      </c>
    </row>
    <row r="19" spans="1:3">
      <c r="A19" s="3" t="s">
        <v>94</v>
      </c>
      <c r="B19" s="5" t="n">
        <v>380000</v>
      </c>
      <c r="C19" s="5" t="n">
        <v>380000</v>
      </c>
    </row>
    <row r="20" spans="1:3">
      <c r="A20" s="3" t="s">
        <v>95</v>
      </c>
      <c r="B20" s="5" t="n">
        <v>380000</v>
      </c>
      <c r="C20" s="5" t="n">
        <v>380000</v>
      </c>
    </row>
    <row r="21" spans="1:3">
      <c r="A21" s="3" t="s">
        <v>34</v>
      </c>
    </row>
    <row r="22" spans="1:3">
      <c r="A22" s="3" t="s">
        <v>96</v>
      </c>
      <c r="B22" s="9" t="n">
        <v>0.0001</v>
      </c>
      <c r="C22" s="9" t="n">
        <v>0.0001</v>
      </c>
    </row>
    <row r="23" spans="1:3">
      <c r="A23" s="3" t="s">
        <v>97</v>
      </c>
      <c r="B23" s="5" t="n">
        <v>100000000</v>
      </c>
      <c r="C23" s="5" t="n">
        <v>100000000</v>
      </c>
    </row>
    <row r="24" spans="1:3">
      <c r="A24" s="3" t="s">
        <v>98</v>
      </c>
      <c r="B24" s="5" t="n">
        <v>4241991</v>
      </c>
      <c r="C24" s="5" t="n">
        <v>4166991</v>
      </c>
    </row>
    <row r="25" spans="1:3">
      <c r="A25" s="3" t="s">
        <v>99</v>
      </c>
      <c r="B25" s="5" t="n">
        <v>4241991</v>
      </c>
      <c r="C25" s="5" t="n">
        <v>4166991</v>
      </c>
    </row>
    <row r="26" spans="1:3">
      <c r="A26" s="3" t="s">
        <v>37</v>
      </c>
    </row>
    <row r="27" spans="1:3">
      <c r="A27" s="3" t="s">
        <v>96</v>
      </c>
      <c r="B27" s="9" t="n">
        <v>0.0001</v>
      </c>
      <c r="C27" s="9" t="n">
        <v>0.0001</v>
      </c>
    </row>
    <row r="28" spans="1:3">
      <c r="A28" s="3" t="s">
        <v>97</v>
      </c>
      <c r="B28" s="5" t="n">
        <v>50000000</v>
      </c>
      <c r="C28" s="5" t="n">
        <v>50000000</v>
      </c>
    </row>
    <row r="29" spans="1:3">
      <c r="A29" s="3" t="s">
        <v>98</v>
      </c>
      <c r="B29" s="5" t="n">
        <v>2340353</v>
      </c>
      <c r="C29" s="5" t="n">
        <v>2340353</v>
      </c>
    </row>
    <row r="30" spans="1:3">
      <c r="A30" s="3" t="s">
        <v>99</v>
      </c>
      <c r="B30" s="5" t="n">
        <v>2340353</v>
      </c>
      <c r="C30" s="5" t="n">
        <v>23403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6" t="s">
        <v>192</v>
      </c>
    </row>
    <row r="4" spans="1:2">
      <c r="A4" s="3" t="s">
        <v>282</v>
      </c>
      <c r="B4" s="3"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6" t="s">
        <v>195</v>
      </c>
    </row>
    <row r="4" spans="1:2">
      <c r="A4" s="3" t="s">
        <v>285</v>
      </c>
      <c r="B4" s="3"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6" t="s">
        <v>198</v>
      </c>
    </row>
    <row r="4" spans="1:2">
      <c r="A4" s="3" t="s">
        <v>288</v>
      </c>
      <c r="B4" s="3" t="s">
        <v>289</v>
      </c>
    </row>
    <row r="5" spans="1:2">
      <c r="A5" s="3" t="s">
        <v>290</v>
      </c>
      <c r="B5" s="3"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6" t="s">
        <v>203</v>
      </c>
    </row>
    <row r="4" spans="1:2">
      <c r="A4" s="3" t="s">
        <v>293</v>
      </c>
      <c r="B4" s="3" t="s">
        <v>294</v>
      </c>
    </row>
    <row r="5" spans="1:2">
      <c r="A5" s="3" t="s">
        <v>295</v>
      </c>
      <c r="B5" s="3" t="s">
        <v>296</v>
      </c>
    </row>
    <row r="6" spans="1:2">
      <c r="A6" s="3" t="s">
        <v>297</v>
      </c>
      <c r="B6" s="3" t="s">
        <v>298</v>
      </c>
    </row>
    <row r="7" spans="1:2">
      <c r="A7" s="3" t="s">
        <v>299</v>
      </c>
      <c r="B7" s="3"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6" t="s">
        <v>206</v>
      </c>
    </row>
    <row r="4" spans="1:2">
      <c r="A4" s="3" t="s">
        <v>302</v>
      </c>
      <c r="B4" s="3" t="s">
        <v>303</v>
      </c>
    </row>
    <row r="5" spans="1:2">
      <c r="A5" s="3" t="s">
        <v>304</v>
      </c>
      <c r="B5" s="3" t="s">
        <v>305</v>
      </c>
    </row>
    <row r="6" spans="1:2">
      <c r="A6" s="3" t="s">
        <v>306</v>
      </c>
      <c r="B6" s="3" t="s">
        <v>307</v>
      </c>
    </row>
    <row r="7" spans="1:2">
      <c r="A7" s="3" t="s">
        <v>308</v>
      </c>
      <c r="B7" s="3"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6" t="s">
        <v>213</v>
      </c>
    </row>
    <row r="4" spans="1:2">
      <c r="A4" s="3" t="s">
        <v>311</v>
      </c>
      <c r="B4" s="3"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6" t="s">
        <v>216</v>
      </c>
    </row>
    <row r="4" spans="1:2">
      <c r="A4" s="3" t="s">
        <v>314</v>
      </c>
      <c r="B4" s="3"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62"/>
  </cols>
  <sheetData>
    <row r="1" spans="1:2">
      <c r="A1" s="1" t="s">
        <v>316</v>
      </c>
      <c r="B1" s="2" t="s">
        <v>1</v>
      </c>
    </row>
    <row r="2" spans="1:2">
      <c r="B2" s="2" t="s">
        <v>317</v>
      </c>
    </row>
    <row r="3" spans="1:2">
      <c r="A3" s="3" t="s">
        <v>318</v>
      </c>
    </row>
    <row r="4" spans="1:2">
      <c r="A4" s="6" t="s">
        <v>319</v>
      </c>
    </row>
    <row r="5" spans="1:2">
      <c r="A5" s="3" t="s">
        <v>320</v>
      </c>
      <c r="B5" s="5" t="n">
        <v>17</v>
      </c>
    </row>
    <row r="6" spans="1:2">
      <c r="A6" s="3" t="s">
        <v>321</v>
      </c>
    </row>
    <row r="7" spans="1:2">
      <c r="A7" s="6" t="s">
        <v>319</v>
      </c>
    </row>
    <row r="8" spans="1:2">
      <c r="A8" s="3" t="s">
        <v>322</v>
      </c>
      <c r="B8" s="5" t="n">
        <v>6</v>
      </c>
    </row>
    <row r="9" spans="1:2">
      <c r="A9" s="3" t="s">
        <v>323</v>
      </c>
      <c r="B9"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324</v>
      </c>
      <c r="B1" s="2" t="s">
        <v>325</v>
      </c>
      <c r="C1" s="2" t="s">
        <v>1</v>
      </c>
    </row>
    <row r="2" spans="1:4">
      <c r="B2" s="2" t="s">
        <v>326</v>
      </c>
      <c r="C2" s="2" t="s">
        <v>327</v>
      </c>
      <c r="D2" s="2" t="s">
        <v>328</v>
      </c>
    </row>
    <row r="3" spans="1:4">
      <c r="A3" s="6" t="s">
        <v>329</v>
      </c>
    </row>
    <row r="4" spans="1:4">
      <c r="A4" s="3" t="s">
        <v>110</v>
      </c>
      <c r="C4" s="4" t="n">
        <v>6713000</v>
      </c>
      <c r="D4" s="4" t="n">
        <v>7326000</v>
      </c>
    </row>
    <row r="5" spans="1:4">
      <c r="A5" s="3" t="s">
        <v>330</v>
      </c>
      <c r="C5" s="4" t="n">
        <v>528000</v>
      </c>
      <c r="D5" s="5" t="n">
        <v>853000</v>
      </c>
    </row>
    <row r="6" spans="1:4">
      <c r="A6" s="3" t="s">
        <v>331</v>
      </c>
      <c r="C6" s="3" t="s">
        <v>332</v>
      </c>
    </row>
    <row r="7" spans="1:4">
      <c r="A7" s="3" t="s">
        <v>333</v>
      </c>
      <c r="C7" s="3" t="s">
        <v>334</v>
      </c>
    </row>
    <row r="8" spans="1:4">
      <c r="A8" s="3" t="s">
        <v>335</v>
      </c>
      <c r="C8" s="3" t="s">
        <v>336</v>
      </c>
    </row>
    <row r="9" spans="1:4">
      <c r="A9" s="3" t="s">
        <v>337</v>
      </c>
      <c r="C9" s="5" t="n">
        <v>2</v>
      </c>
    </row>
    <row r="10" spans="1:4">
      <c r="A10" s="3" t="s">
        <v>338</v>
      </c>
      <c r="C10" s="4" t="n">
        <v>0</v>
      </c>
      <c r="D10" s="5" t="n">
        <v>0</v>
      </c>
    </row>
    <row r="11" spans="1:4">
      <c r="A11" s="3" t="s">
        <v>339</v>
      </c>
      <c r="C11" s="4" t="n">
        <v>2500000</v>
      </c>
      <c r="D11" s="5" t="n">
        <v>2500000</v>
      </c>
    </row>
    <row r="12" spans="1:4">
      <c r="A12" s="3" t="s">
        <v>340</v>
      </c>
      <c r="C12" s="3" t="s">
        <v>341</v>
      </c>
    </row>
    <row r="13" spans="1:4">
      <c r="A13" s="3" t="s">
        <v>342</v>
      </c>
      <c r="C13" s="4" t="n">
        <v>100000</v>
      </c>
      <c r="D13" s="5" t="n">
        <v>100000</v>
      </c>
    </row>
    <row r="14" spans="1:4">
      <c r="A14" s="3" t="s">
        <v>343</v>
      </c>
      <c r="C14" s="3" t="s">
        <v>344</v>
      </c>
    </row>
    <row r="15" spans="1:4">
      <c r="A15" s="3" t="s">
        <v>345</v>
      </c>
      <c r="C15" s="4" t="n">
        <v>1100000</v>
      </c>
      <c r="D15" s="4" t="n">
        <v>200000</v>
      </c>
    </row>
    <row r="16" spans="1:4">
      <c r="A16" s="3" t="s">
        <v>346</v>
      </c>
      <c r="C16" s="3" t="s">
        <v>347</v>
      </c>
      <c r="D16" s="3" t="s">
        <v>347</v>
      </c>
    </row>
    <row r="17" spans="1:4">
      <c r="A17" s="3" t="s">
        <v>348</v>
      </c>
    </row>
    <row r="18" spans="1:4">
      <c r="A18" s="6" t="s">
        <v>329</v>
      </c>
    </row>
    <row r="19" spans="1:4">
      <c r="A19" s="3" t="s">
        <v>349</v>
      </c>
      <c r="C19" s="4" t="n">
        <v>28500000</v>
      </c>
    </row>
    <row r="20" spans="1:4">
      <c r="A20" s="3" t="s">
        <v>350</v>
      </c>
    </row>
    <row r="21" spans="1:4">
      <c r="A21" s="6" t="s">
        <v>329</v>
      </c>
    </row>
    <row r="22" spans="1:4">
      <c r="A22" s="3" t="s">
        <v>351</v>
      </c>
      <c r="B22" s="4" t="n">
        <v>500000</v>
      </c>
      <c r="C22" s="4" t="n">
        <v>0</v>
      </c>
    </row>
    <row r="23" spans="1:4">
      <c r="A23" s="3" t="s">
        <v>352</v>
      </c>
      <c r="B23" s="4" t="n">
        <v>200000</v>
      </c>
    </row>
    <row r="24" spans="1:4">
      <c r="A24" s="3" t="s">
        <v>82</v>
      </c>
    </row>
    <row r="25" spans="1:4">
      <c r="A25" s="6" t="s">
        <v>329</v>
      </c>
    </row>
    <row r="26" spans="1:4">
      <c r="A26" s="3" t="s">
        <v>83</v>
      </c>
      <c r="C26" s="3" t="s">
        <v>84</v>
      </c>
      <c r="D26" s="3" t="s">
        <v>84</v>
      </c>
    </row>
    <row r="27" spans="1:4">
      <c r="A27" s="3" t="s">
        <v>194</v>
      </c>
    </row>
    <row r="28" spans="1:4">
      <c r="A28" s="6" t="s">
        <v>329</v>
      </c>
    </row>
    <row r="29" spans="1:4">
      <c r="A29" s="3" t="s">
        <v>80</v>
      </c>
      <c r="C29" s="3" t="s">
        <v>81</v>
      </c>
      <c r="D29" s="3" t="s">
        <v>81</v>
      </c>
    </row>
    <row r="30" spans="1:4">
      <c r="A30" s="3" t="s">
        <v>353</v>
      </c>
      <c r="C30" s="3" t="s">
        <v>354</v>
      </c>
      <c r="D30" s="3" t="s">
        <v>354</v>
      </c>
    </row>
    <row r="31" spans="1:4">
      <c r="A31" s="3" t="s">
        <v>355</v>
      </c>
      <c r="C31" s="4" t="n">
        <v>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6" t="s">
        <v>358</v>
      </c>
    </row>
    <row r="3" spans="1:2">
      <c r="A3" s="3" t="s">
        <v>359</v>
      </c>
      <c r="B3" s="4" t="n">
        <v>96</v>
      </c>
    </row>
    <row r="4" spans="1:2">
      <c r="A4" s="3" t="s">
        <v>360</v>
      </c>
      <c r="B4" s="5" t="n">
        <v>96</v>
      </c>
    </row>
    <row r="5" spans="1:2">
      <c r="A5" s="3" t="s">
        <v>361</v>
      </c>
      <c r="B5" s="5" t="n">
        <v>96</v>
      </c>
    </row>
    <row r="6" spans="1:2">
      <c r="A6" s="3" t="s">
        <v>362</v>
      </c>
      <c r="B6" s="5" t="n">
        <v>96</v>
      </c>
    </row>
    <row r="7" spans="1:2">
      <c r="A7" s="3" t="s">
        <v>363</v>
      </c>
      <c r="B7" s="4" t="n">
        <v>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9</v>
      </c>
    </row>
    <row r="3" spans="1:3">
      <c r="A3" s="6" t="s">
        <v>101</v>
      </c>
    </row>
    <row r="4" spans="1:3">
      <c r="A4" s="3" t="s">
        <v>102</v>
      </c>
      <c r="B4" s="4" t="n">
        <v>142369</v>
      </c>
      <c r="C4" s="4" t="n">
        <v>134709</v>
      </c>
    </row>
    <row r="5" spans="1:3">
      <c r="A5" s="6" t="s">
        <v>103</v>
      </c>
    </row>
    <row r="6" spans="1:3">
      <c r="A6" s="3" t="s">
        <v>104</v>
      </c>
      <c r="B6" s="5" t="n">
        <v>25816</v>
      </c>
      <c r="C6" s="5" t="n">
        <v>30474</v>
      </c>
    </row>
    <row r="7" spans="1:3">
      <c r="A7" s="3" t="s">
        <v>105</v>
      </c>
      <c r="B7" s="5" t="n">
        <v>55972</v>
      </c>
      <c r="C7" s="5" t="n">
        <v>58316</v>
      </c>
    </row>
    <row r="8" spans="1:3">
      <c r="A8" s="3" t="s">
        <v>106</v>
      </c>
      <c r="B8" s="5" t="n">
        <v>10540</v>
      </c>
      <c r="C8" s="5" t="n">
        <v>9608</v>
      </c>
    </row>
    <row r="9" spans="1:3">
      <c r="A9" s="3" t="s">
        <v>107</v>
      </c>
      <c r="B9" s="5" t="n">
        <v>3801</v>
      </c>
      <c r="C9" s="5" t="n">
        <v>4349</v>
      </c>
    </row>
    <row r="10" spans="1:3">
      <c r="A10" s="3" t="s">
        <v>108</v>
      </c>
      <c r="B10" s="5" t="n">
        <v>96129</v>
      </c>
      <c r="C10" s="5" t="n">
        <v>102747</v>
      </c>
    </row>
    <row r="11" spans="1:3">
      <c r="A11" s="3" t="s">
        <v>109</v>
      </c>
      <c r="B11" s="5" t="n">
        <v>-12550</v>
      </c>
      <c r="C11" s="5" t="n">
        <v>-15894</v>
      </c>
    </row>
    <row r="12" spans="1:3">
      <c r="A12" s="3" t="s">
        <v>110</v>
      </c>
      <c r="B12" s="5" t="n">
        <v>6713</v>
      </c>
      <c r="C12" s="5" t="n">
        <v>7326</v>
      </c>
    </row>
    <row r="13" spans="1:3">
      <c r="A13" s="3" t="s">
        <v>111</v>
      </c>
      <c r="B13" s="5" t="n">
        <v>483</v>
      </c>
    </row>
    <row r="14" spans="1:3">
      <c r="A14" s="3" t="s">
        <v>112</v>
      </c>
      <c r="C14" s="5" t="n">
        <v>-3</v>
      </c>
    </row>
    <row r="15" spans="1:3">
      <c r="A15" s="3" t="s">
        <v>113</v>
      </c>
      <c r="B15" s="5" t="n">
        <v>51594</v>
      </c>
      <c r="C15" s="5" t="n">
        <v>40533</v>
      </c>
    </row>
    <row r="16" spans="1:3">
      <c r="A16" s="6" t="s">
        <v>114</v>
      </c>
    </row>
    <row r="17" spans="1:3">
      <c r="A17" s="3" t="s">
        <v>115</v>
      </c>
      <c r="B17" s="5" t="n">
        <v>-31862</v>
      </c>
      <c r="C17" s="5" t="n">
        <v>-35850</v>
      </c>
    </row>
    <row r="18" spans="1:3">
      <c r="A18" s="3" t="s">
        <v>116</v>
      </c>
      <c r="B18" s="5" t="n">
        <v>-9734</v>
      </c>
      <c r="C18" s="5" t="n">
        <v>-9733</v>
      </c>
    </row>
    <row r="19" spans="1:3">
      <c r="A19" s="3" t="s">
        <v>117</v>
      </c>
      <c r="B19" s="5" t="n">
        <v>22</v>
      </c>
      <c r="C19" s="5" t="n">
        <v>13</v>
      </c>
    </row>
    <row r="20" spans="1:3">
      <c r="A20" s="3" t="s">
        <v>118</v>
      </c>
      <c r="B20" s="5" t="n">
        <v>10020</v>
      </c>
      <c r="C20" s="5" t="n">
        <v>-5037</v>
      </c>
    </row>
    <row r="21" spans="1:3">
      <c r="A21" s="3" t="s">
        <v>119</v>
      </c>
      <c r="B21" s="5" t="n">
        <v>-6471</v>
      </c>
      <c r="C21" s="5" t="n">
        <v>-24658</v>
      </c>
    </row>
    <row r="22" spans="1:3">
      <c r="A22" s="3" t="s">
        <v>120</v>
      </c>
      <c r="B22" s="4" t="n">
        <v>16491</v>
      </c>
      <c r="C22" s="4" t="n">
        <v>19621</v>
      </c>
    </row>
    <row r="23" spans="1:3">
      <c r="A23" s="6" t="s">
        <v>121</v>
      </c>
    </row>
    <row r="24" spans="1:3">
      <c r="A24" s="3" t="s">
        <v>122</v>
      </c>
      <c r="B24" s="7" t="n">
        <v>2.25</v>
      </c>
      <c r="C24" s="7" t="n">
        <v>2.7</v>
      </c>
    </row>
    <row r="25" spans="1:3">
      <c r="A25" s="3" t="s">
        <v>123</v>
      </c>
      <c r="B25" s="7" t="n">
        <v>2.25</v>
      </c>
      <c r="C25" s="7" t="n">
        <v>2.7</v>
      </c>
    </row>
    <row r="26" spans="1:3">
      <c r="A26" s="3" t="s">
        <v>120</v>
      </c>
      <c r="B26" s="4" t="n">
        <v>16491</v>
      </c>
      <c r="C26" s="4" t="n">
        <v>19621</v>
      </c>
    </row>
    <row r="27" spans="1:3">
      <c r="A27" s="3" t="s">
        <v>124</v>
      </c>
      <c r="C27" s="5" t="n">
        <v>102</v>
      </c>
    </row>
    <row r="28" spans="1:3">
      <c r="A28" s="3" t="s">
        <v>125</v>
      </c>
      <c r="B28" s="4" t="n">
        <v>16491</v>
      </c>
      <c r="C28" s="4" t="n">
        <v>197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9</v>
      </c>
    </row>
    <row r="3" spans="1:3">
      <c r="A3" s="6" t="s">
        <v>365</v>
      </c>
    </row>
    <row r="4" spans="1:3">
      <c r="A4" s="3" t="s">
        <v>366</v>
      </c>
      <c r="B4" s="7" t="n">
        <v>2.25</v>
      </c>
      <c r="C4" s="7" t="n">
        <v>2.7</v>
      </c>
    </row>
    <row r="5" spans="1:3">
      <c r="A5" s="6" t="s">
        <v>367</v>
      </c>
    </row>
    <row r="6" spans="1:3">
      <c r="A6" s="3" t="s">
        <v>368</v>
      </c>
      <c r="B6" s="7" t="n">
        <v>2.25</v>
      </c>
      <c r="C6" s="7" t="n">
        <v>2.7</v>
      </c>
    </row>
    <row r="7" spans="1:3">
      <c r="A7" s="3" t="s">
        <v>34</v>
      </c>
    </row>
    <row r="8" spans="1:3">
      <c r="A8" s="6" t="s">
        <v>365</v>
      </c>
    </row>
    <row r="9" spans="1:3">
      <c r="A9" s="3" t="s">
        <v>369</v>
      </c>
      <c r="B9" s="4" t="n">
        <v>9510</v>
      </c>
      <c r="C9" s="4" t="n">
        <v>11251</v>
      </c>
    </row>
    <row r="10" spans="1:3">
      <c r="A10" s="3" t="s">
        <v>370</v>
      </c>
      <c r="B10" s="5" t="n">
        <v>4224000</v>
      </c>
      <c r="C10" s="5" t="n">
        <v>4167000</v>
      </c>
    </row>
    <row r="11" spans="1:3">
      <c r="A11" s="3" t="s">
        <v>366</v>
      </c>
      <c r="B11" s="7" t="n">
        <v>2.25</v>
      </c>
      <c r="C11" s="7" t="n">
        <v>2.7</v>
      </c>
    </row>
    <row r="12" spans="1:3">
      <c r="A12" s="6" t="s">
        <v>367</v>
      </c>
    </row>
    <row r="13" spans="1:3">
      <c r="A13" s="3" t="s">
        <v>369</v>
      </c>
      <c r="B13" s="4" t="n">
        <v>9510</v>
      </c>
      <c r="C13" s="4" t="n">
        <v>11251</v>
      </c>
    </row>
    <row r="14" spans="1:3">
      <c r="A14" s="3" t="s">
        <v>370</v>
      </c>
      <c r="B14" s="5" t="n">
        <v>4224000</v>
      </c>
      <c r="C14" s="5" t="n">
        <v>4167000</v>
      </c>
    </row>
    <row r="15" spans="1:3">
      <c r="A15" s="3" t="s">
        <v>368</v>
      </c>
      <c r="B15" s="7" t="n">
        <v>2.25</v>
      </c>
      <c r="C15" s="7" t="n">
        <v>2.7</v>
      </c>
    </row>
    <row r="16" spans="1:3">
      <c r="A16" s="3" t="s">
        <v>371</v>
      </c>
      <c r="B16" s="5" t="n">
        <v>370</v>
      </c>
      <c r="C16" s="5" t="n">
        <v>393</v>
      </c>
    </row>
    <row r="17" spans="1:3">
      <c r="A17" s="3" t="s">
        <v>37</v>
      </c>
    </row>
    <row r="18" spans="1:3">
      <c r="A18" s="6" t="s">
        <v>365</v>
      </c>
    </row>
    <row r="19" spans="1:3">
      <c r="A19" s="3" t="s">
        <v>369</v>
      </c>
      <c r="B19" s="4" t="n">
        <v>5270</v>
      </c>
      <c r="C19" s="4" t="n">
        <v>6318</v>
      </c>
    </row>
    <row r="20" spans="1:3">
      <c r="A20" s="3" t="s">
        <v>370</v>
      </c>
      <c r="B20" s="5" t="n">
        <v>2340000</v>
      </c>
      <c r="C20" s="5" t="n">
        <v>2340000</v>
      </c>
    </row>
    <row r="21" spans="1:3">
      <c r="A21" s="3" t="s">
        <v>366</v>
      </c>
      <c r="B21" s="7" t="n">
        <v>2.25</v>
      </c>
      <c r="C21" s="7" t="n">
        <v>2.7</v>
      </c>
    </row>
    <row r="22" spans="1:3">
      <c r="A22" s="6" t="s">
        <v>367</v>
      </c>
    </row>
    <row r="23" spans="1:3">
      <c r="A23" s="3" t="s">
        <v>369</v>
      </c>
      <c r="B23" s="4" t="n">
        <v>5270</v>
      </c>
      <c r="C23" s="4" t="n">
        <v>6318</v>
      </c>
    </row>
    <row r="24" spans="1:3">
      <c r="A24" s="3" t="s">
        <v>370</v>
      </c>
      <c r="B24" s="5" t="n">
        <v>2340000</v>
      </c>
      <c r="C24" s="5" t="n">
        <v>2340000</v>
      </c>
    </row>
    <row r="25" spans="1:3">
      <c r="A25" s="3" t="s">
        <v>368</v>
      </c>
      <c r="B25" s="7" t="n">
        <v>2.25</v>
      </c>
      <c r="C25" s="7" t="n">
        <v>2.7</v>
      </c>
    </row>
    <row r="26" spans="1:3">
      <c r="A26" s="3" t="s">
        <v>75</v>
      </c>
    </row>
    <row r="27" spans="1:3">
      <c r="A27" s="6" t="s">
        <v>365</v>
      </c>
    </row>
    <row r="28" spans="1:3">
      <c r="A28" s="3" t="s">
        <v>369</v>
      </c>
      <c r="B28" s="4" t="n">
        <v>1711</v>
      </c>
      <c r="C28" s="4" t="n">
        <v>2052</v>
      </c>
    </row>
    <row r="29" spans="1:3">
      <c r="A29" s="3" t="s">
        <v>370</v>
      </c>
      <c r="B29" s="5" t="n">
        <v>760000</v>
      </c>
      <c r="C29" s="5" t="n">
        <v>760000</v>
      </c>
    </row>
    <row r="30" spans="1:3">
      <c r="A30" s="3" t="s">
        <v>366</v>
      </c>
      <c r="B30" s="7" t="n">
        <v>2.25</v>
      </c>
      <c r="C30" s="7" t="n">
        <v>2.7</v>
      </c>
    </row>
    <row r="31" spans="1:3">
      <c r="A31" s="6" t="s">
        <v>367</v>
      </c>
    </row>
    <row r="32" spans="1:3">
      <c r="A32" s="3" t="s">
        <v>369</v>
      </c>
      <c r="B32" s="4" t="n">
        <v>1711</v>
      </c>
      <c r="C32" s="4" t="n">
        <v>2052</v>
      </c>
    </row>
    <row r="33" spans="1:3">
      <c r="A33" s="3" t="s">
        <v>370</v>
      </c>
      <c r="B33" s="5" t="n">
        <v>760000</v>
      </c>
      <c r="C33" s="5" t="n">
        <v>760000</v>
      </c>
    </row>
    <row r="34" spans="1:3">
      <c r="A34" s="3" t="s">
        <v>368</v>
      </c>
      <c r="B34" s="7" t="n">
        <v>2.25</v>
      </c>
      <c r="C34" s="7" t="n">
        <v>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9</v>
      </c>
    </row>
    <row r="3" spans="1:3">
      <c r="A3" s="6" t="s">
        <v>373</v>
      </c>
    </row>
    <row r="4" spans="1:3">
      <c r="A4" s="3" t="s">
        <v>374</v>
      </c>
      <c r="B4" s="4" t="n">
        <v>163474</v>
      </c>
      <c r="C4" s="4" t="n">
        <v>153846</v>
      </c>
    </row>
    <row r="5" spans="1:3">
      <c r="A5" s="3" t="s">
        <v>375</v>
      </c>
      <c r="B5" s="5" t="n">
        <v>21105</v>
      </c>
      <c r="C5" s="5" t="n">
        <v>19137</v>
      </c>
    </row>
    <row r="6" spans="1:3">
      <c r="A6" s="3" t="s">
        <v>102</v>
      </c>
      <c r="B6" s="5" t="n">
        <v>142369</v>
      </c>
      <c r="C6" s="5" t="n">
        <v>134709</v>
      </c>
    </row>
    <row r="7" spans="1:3">
      <c r="A7" s="3" t="s">
        <v>376</v>
      </c>
    </row>
    <row r="8" spans="1:3">
      <c r="A8" s="6" t="s">
        <v>373</v>
      </c>
    </row>
    <row r="9" spans="1:3">
      <c r="A9" s="3" t="s">
        <v>374</v>
      </c>
      <c r="B9" s="5" t="n">
        <v>143647</v>
      </c>
      <c r="C9" s="5" t="n">
        <v>132760</v>
      </c>
    </row>
    <row r="10" spans="1:3">
      <c r="A10" s="3" t="s">
        <v>377</v>
      </c>
    </row>
    <row r="11" spans="1:3">
      <c r="A11" s="6" t="s">
        <v>373</v>
      </c>
    </row>
    <row r="12" spans="1:3">
      <c r="A12" s="3" t="s">
        <v>374</v>
      </c>
      <c r="B12" s="5" t="n">
        <v>6860</v>
      </c>
      <c r="C12" s="5" t="n">
        <v>6581</v>
      </c>
    </row>
    <row r="13" spans="1:3">
      <c r="A13" s="3" t="s">
        <v>44</v>
      </c>
    </row>
    <row r="14" spans="1:3">
      <c r="A14" s="6" t="s">
        <v>373</v>
      </c>
    </row>
    <row r="15" spans="1:3">
      <c r="A15" s="3" t="s">
        <v>374</v>
      </c>
      <c r="B15" s="5" t="n">
        <v>6309</v>
      </c>
      <c r="C15" s="5" t="n">
        <v>6305</v>
      </c>
    </row>
    <row r="16" spans="1:3">
      <c r="A16" s="3" t="s">
        <v>378</v>
      </c>
    </row>
    <row r="17" spans="1:3">
      <c r="A17" s="6" t="s">
        <v>373</v>
      </c>
    </row>
    <row r="18" spans="1:3">
      <c r="A18" s="3" t="s">
        <v>374</v>
      </c>
      <c r="B18" s="4" t="n">
        <v>6658</v>
      </c>
      <c r="C18" s="4" t="n">
        <v>8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79</v>
      </c>
      <c r="B1" s="2" t="s">
        <v>1</v>
      </c>
    </row>
    <row r="2" spans="1:3">
      <c r="B2" s="2" t="s">
        <v>2</v>
      </c>
      <c r="C2" s="2" t="s">
        <v>39</v>
      </c>
    </row>
    <row r="3" spans="1:3">
      <c r="A3" s="6" t="s">
        <v>373</v>
      </c>
    </row>
    <row r="4" spans="1:3">
      <c r="A4" s="3" t="s">
        <v>380</v>
      </c>
      <c r="B4" s="4" t="n">
        <v>163474</v>
      </c>
      <c r="C4" s="4" t="n">
        <v>153846</v>
      </c>
    </row>
    <row r="5" spans="1:3">
      <c r="A5" s="3" t="s">
        <v>44</v>
      </c>
    </row>
    <row r="6" spans="1:3">
      <c r="A6" s="6" t="s">
        <v>373</v>
      </c>
    </row>
    <row r="7" spans="1:3">
      <c r="A7" s="3" t="s">
        <v>380</v>
      </c>
      <c r="B7" s="5" t="n">
        <v>6309</v>
      </c>
      <c r="C7" s="5" t="n">
        <v>6305</v>
      </c>
    </row>
    <row r="8" spans="1:3">
      <c r="A8" s="3" t="s">
        <v>381</v>
      </c>
      <c r="B8" s="5" t="n">
        <v>5700</v>
      </c>
      <c r="C8" s="5" t="n">
        <v>6100</v>
      </c>
    </row>
    <row r="9" spans="1:3">
      <c r="A9" s="3" t="s">
        <v>382</v>
      </c>
      <c r="B9" s="5" t="n">
        <v>300</v>
      </c>
    </row>
    <row r="10" spans="1:3">
      <c r="A10" s="3" t="s">
        <v>376</v>
      </c>
    </row>
    <row r="11" spans="1:3">
      <c r="A11" s="6" t="s">
        <v>373</v>
      </c>
    </row>
    <row r="12" spans="1:3">
      <c r="A12" s="3" t="s">
        <v>380</v>
      </c>
      <c r="B12" s="5" t="n">
        <v>143647</v>
      </c>
      <c r="C12" s="5" t="n">
        <v>132760</v>
      </c>
    </row>
    <row r="13" spans="1:3">
      <c r="A13" s="3" t="s">
        <v>382</v>
      </c>
      <c r="B13" s="5" t="n">
        <v>400</v>
      </c>
    </row>
    <row r="14" spans="1:3">
      <c r="A14" s="3" t="s">
        <v>377</v>
      </c>
    </row>
    <row r="15" spans="1:3">
      <c r="A15" s="6" t="s">
        <v>373</v>
      </c>
    </row>
    <row r="16" spans="1:3">
      <c r="A16" s="3" t="s">
        <v>380</v>
      </c>
      <c r="B16" s="5" t="n">
        <v>6860</v>
      </c>
      <c r="C16" s="4" t="n">
        <v>6581</v>
      </c>
    </row>
    <row r="17" spans="1:3">
      <c r="A17" s="3" t="s">
        <v>382</v>
      </c>
      <c r="B17" s="4" t="n">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9</v>
      </c>
    </row>
    <row r="2" spans="1:3">
      <c r="A2" s="6" t="s">
        <v>183</v>
      </c>
    </row>
    <row r="3" spans="1:3">
      <c r="A3" s="3" t="s">
        <v>384</v>
      </c>
      <c r="B3" s="4" t="n">
        <v>2513</v>
      </c>
      <c r="C3" s="4" t="n">
        <v>5161</v>
      </c>
    </row>
    <row r="4" spans="1:3">
      <c r="A4" s="3" t="s">
        <v>385</v>
      </c>
      <c r="B4" s="5" t="n">
        <v>1086</v>
      </c>
      <c r="C4" s="5" t="n">
        <v>39</v>
      </c>
    </row>
    <row r="5" spans="1:3">
      <c r="A5" s="3" t="s">
        <v>386</v>
      </c>
      <c r="B5" s="5" t="n">
        <v>3432</v>
      </c>
      <c r="C5" s="5" t="n">
        <v>1884</v>
      </c>
    </row>
    <row r="6" spans="1:3">
      <c r="A6" s="3" t="s">
        <v>387</v>
      </c>
      <c r="B6" s="5" t="n">
        <v>449</v>
      </c>
      <c r="C6" s="5" t="n">
        <v>971</v>
      </c>
    </row>
    <row r="7" spans="1:3">
      <c r="A7" s="3" t="s">
        <v>48</v>
      </c>
      <c r="B7" s="4" t="n">
        <v>7480</v>
      </c>
      <c r="C7" s="4" t="n">
        <v>80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57</v>
      </c>
    </row>
    <row r="3" spans="1:2">
      <c r="A3" s="6" t="s">
        <v>183</v>
      </c>
    </row>
    <row r="4" spans="1:2">
      <c r="A4" s="3" t="s">
        <v>389</v>
      </c>
      <c r="B4" s="10" t="n">
        <v>2.2</v>
      </c>
    </row>
    <row r="5" spans="1:2">
      <c r="A5" s="3" t="s">
        <v>390</v>
      </c>
      <c r="B5" s="5" t="n">
        <v>1</v>
      </c>
    </row>
    <row r="6" spans="1:2">
      <c r="A6" s="3" t="s">
        <v>391</v>
      </c>
      <c r="B6" s="10" t="n">
        <v>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2"/>
  </cols>
  <sheetData>
    <row r="1" spans="1:6">
      <c r="A1" s="1" t="s">
        <v>392</v>
      </c>
      <c r="B1" s="2" t="s">
        <v>393</v>
      </c>
      <c r="C1" s="2" t="s">
        <v>394</v>
      </c>
      <c r="D1" s="2" t="s">
        <v>2</v>
      </c>
      <c r="E1" s="2" t="s">
        <v>328</v>
      </c>
      <c r="F1" s="2" t="s">
        <v>395</v>
      </c>
    </row>
    <row r="2" spans="1:6">
      <c r="A2" s="6" t="s">
        <v>396</v>
      </c>
    </row>
    <row r="3" spans="1:6">
      <c r="A3" s="3" t="s">
        <v>397</v>
      </c>
      <c r="E3" s="4" t="n">
        <v>409</v>
      </c>
    </row>
    <row r="4" spans="1:6">
      <c r="A4" s="3" t="s">
        <v>398</v>
      </c>
    </row>
    <row r="5" spans="1:6">
      <c r="A5" s="6" t="s">
        <v>396</v>
      </c>
    </row>
    <row r="6" spans="1:6">
      <c r="A6" s="3" t="s">
        <v>399</v>
      </c>
      <c r="E6" s="5" t="n">
        <v>3300</v>
      </c>
    </row>
    <row r="7" spans="1:6">
      <c r="A7" s="3" t="s">
        <v>400</v>
      </c>
    </row>
    <row r="8" spans="1:6">
      <c r="A8" s="6" t="s">
        <v>396</v>
      </c>
    </row>
    <row r="9" spans="1:6">
      <c r="A9" s="3" t="s">
        <v>399</v>
      </c>
      <c r="E9" s="5" t="n">
        <v>3300</v>
      </c>
    </row>
    <row r="10" spans="1:6">
      <c r="A10" s="3" t="s">
        <v>54</v>
      </c>
    </row>
    <row r="11" spans="1:6">
      <c r="A11" s="6" t="s">
        <v>396</v>
      </c>
    </row>
    <row r="12" spans="1:6">
      <c r="A12" s="3" t="s">
        <v>401</v>
      </c>
      <c r="F12" s="5" t="n">
        <v>1</v>
      </c>
    </row>
    <row r="13" spans="1:6">
      <c r="A13" s="3" t="s">
        <v>402</v>
      </c>
      <c r="E13" s="4" t="n">
        <v>12800</v>
      </c>
    </row>
    <row r="14" spans="1:6">
      <c r="A14" s="3" t="s">
        <v>403</v>
      </c>
    </row>
    <row r="15" spans="1:6">
      <c r="A15" s="6" t="s">
        <v>396</v>
      </c>
    </row>
    <row r="16" spans="1:6">
      <c r="A16" s="3" t="s">
        <v>404</v>
      </c>
      <c r="D16" s="3" t="s">
        <v>405</v>
      </c>
    </row>
    <row r="17" spans="1:6">
      <c r="A17" s="3" t="s">
        <v>397</v>
      </c>
      <c r="C17" s="4" t="n">
        <v>400</v>
      </c>
    </row>
    <row r="18" spans="1:6">
      <c r="A18" s="3" t="s">
        <v>406</v>
      </c>
      <c r="D18" s="3" t="s">
        <v>407</v>
      </c>
    </row>
    <row r="19" spans="1:6">
      <c r="A19" s="3" t="s">
        <v>408</v>
      </c>
      <c r="C19" s="5" t="n">
        <v>14000</v>
      </c>
    </row>
    <row r="20" spans="1:6">
      <c r="A20" s="3" t="s">
        <v>409</v>
      </c>
      <c r="C20" s="4" t="n">
        <v>12500</v>
      </c>
    </row>
    <row r="21" spans="1:6">
      <c r="A21" s="3" t="s">
        <v>410</v>
      </c>
      <c r="B21" s="4" t="n">
        <v>10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28</v>
      </c>
    </row>
    <row r="2" spans="1:2">
      <c r="A2" s="6" t="s">
        <v>412</v>
      </c>
    </row>
    <row r="3" spans="1:2">
      <c r="A3" s="3" t="s">
        <v>50</v>
      </c>
      <c r="B3" s="4" t="n">
        <v>409</v>
      </c>
    </row>
    <row r="4" spans="1:2">
      <c r="A4" s="3" t="s">
        <v>54</v>
      </c>
      <c r="B4" s="4" t="n">
        <v>4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9</v>
      </c>
    </row>
    <row r="3" spans="1:3">
      <c r="A3" s="6" t="s">
        <v>414</v>
      </c>
    </row>
    <row r="4" spans="1:3">
      <c r="A4" s="3" t="s">
        <v>415</v>
      </c>
      <c r="B4" s="4" t="n">
        <v>82860</v>
      </c>
      <c r="C4" s="4" t="n">
        <v>84966</v>
      </c>
    </row>
    <row r="5" spans="1:3">
      <c r="A5" s="3" t="s">
        <v>416</v>
      </c>
      <c r="B5" s="5" t="n">
        <v>-60446</v>
      </c>
      <c r="C5" s="5" t="n">
        <v>-61502</v>
      </c>
    </row>
    <row r="6" spans="1:3">
      <c r="A6" s="3" t="s">
        <v>417</v>
      </c>
      <c r="B6" s="5" t="n">
        <v>22414</v>
      </c>
      <c r="C6" s="5" t="n">
        <v>23464</v>
      </c>
    </row>
    <row r="7" spans="1:3">
      <c r="A7" s="3" t="s">
        <v>418</v>
      </c>
    </row>
    <row r="8" spans="1:3">
      <c r="A8" s="6" t="s">
        <v>414</v>
      </c>
    </row>
    <row r="9" spans="1:3">
      <c r="A9" s="3" t="s">
        <v>415</v>
      </c>
      <c r="B9" s="5" t="n">
        <v>6456</v>
      </c>
      <c r="C9" s="5" t="n">
        <v>6456</v>
      </c>
    </row>
    <row r="10" spans="1:3">
      <c r="A10" s="3" t="s">
        <v>419</v>
      </c>
    </row>
    <row r="11" spans="1:3">
      <c r="A11" s="6" t="s">
        <v>414</v>
      </c>
    </row>
    <row r="12" spans="1:3">
      <c r="A12" s="3" t="s">
        <v>415</v>
      </c>
      <c r="B12" s="4" t="n">
        <v>22385</v>
      </c>
      <c r="C12" s="5" t="n">
        <v>22160</v>
      </c>
    </row>
    <row r="13" spans="1:3">
      <c r="A13" s="3" t="s">
        <v>420</v>
      </c>
    </row>
    <row r="14" spans="1:3">
      <c r="A14" s="6" t="s">
        <v>414</v>
      </c>
    </row>
    <row r="15" spans="1:3">
      <c r="A15" s="3" t="s">
        <v>421</v>
      </c>
      <c r="B15" s="3" t="s">
        <v>422</v>
      </c>
    </row>
    <row r="16" spans="1:3">
      <c r="A16" s="3" t="s">
        <v>423</v>
      </c>
    </row>
    <row r="17" spans="1:3">
      <c r="A17" s="6" t="s">
        <v>414</v>
      </c>
    </row>
    <row r="18" spans="1:3">
      <c r="A18" s="3" t="s">
        <v>421</v>
      </c>
      <c r="B18" s="3" t="s">
        <v>424</v>
      </c>
    </row>
    <row r="19" spans="1:3">
      <c r="A19" s="3" t="s">
        <v>425</v>
      </c>
    </row>
    <row r="20" spans="1:3">
      <c r="A20" s="6" t="s">
        <v>414</v>
      </c>
    </row>
    <row r="21" spans="1:3">
      <c r="A21" s="3" t="s">
        <v>415</v>
      </c>
      <c r="B21" s="4" t="n">
        <v>5627</v>
      </c>
      <c r="C21" s="5" t="n">
        <v>5623</v>
      </c>
    </row>
    <row r="22" spans="1:3">
      <c r="A22" s="3" t="s">
        <v>421</v>
      </c>
      <c r="B22" s="3" t="s">
        <v>336</v>
      </c>
    </row>
    <row r="23" spans="1:3">
      <c r="A23" s="3" t="s">
        <v>426</v>
      </c>
    </row>
    <row r="24" spans="1:3">
      <c r="A24" s="6" t="s">
        <v>414</v>
      </c>
    </row>
    <row r="25" spans="1:3">
      <c r="A25" s="3" t="s">
        <v>415</v>
      </c>
      <c r="B25" s="4" t="n">
        <v>22413</v>
      </c>
      <c r="C25" s="5" t="n">
        <v>23680</v>
      </c>
    </row>
    <row r="26" spans="1:3">
      <c r="A26" s="3" t="s">
        <v>427</v>
      </c>
    </row>
    <row r="27" spans="1:3">
      <c r="A27" s="6" t="s">
        <v>414</v>
      </c>
    </row>
    <row r="28" spans="1:3">
      <c r="A28" s="3" t="s">
        <v>421</v>
      </c>
      <c r="B28" s="3" t="s">
        <v>428</v>
      </c>
    </row>
    <row r="29" spans="1:3">
      <c r="A29" s="3" t="s">
        <v>429</v>
      </c>
    </row>
    <row r="30" spans="1:3">
      <c r="A30" s="6" t="s">
        <v>414</v>
      </c>
    </row>
    <row r="31" spans="1:3">
      <c r="A31" s="3" t="s">
        <v>421</v>
      </c>
      <c r="B31" s="3" t="s">
        <v>336</v>
      </c>
    </row>
    <row r="32" spans="1:3">
      <c r="A32" s="3" t="s">
        <v>430</v>
      </c>
    </row>
    <row r="33" spans="1:3">
      <c r="A33" s="6" t="s">
        <v>414</v>
      </c>
    </row>
    <row r="34" spans="1:3">
      <c r="A34" s="3" t="s">
        <v>415</v>
      </c>
      <c r="B34" s="4" t="n">
        <v>3175</v>
      </c>
      <c r="C34" s="5" t="n">
        <v>3972</v>
      </c>
    </row>
    <row r="35" spans="1:3">
      <c r="A35" s="3" t="s">
        <v>431</v>
      </c>
    </row>
    <row r="36" spans="1:3">
      <c r="A36" s="6" t="s">
        <v>414</v>
      </c>
    </row>
    <row r="37" spans="1:3">
      <c r="A37" s="3" t="s">
        <v>421</v>
      </c>
      <c r="B37" s="3" t="s">
        <v>428</v>
      </c>
    </row>
    <row r="38" spans="1:3">
      <c r="A38" s="3" t="s">
        <v>432</v>
      </c>
    </row>
    <row r="39" spans="1:3">
      <c r="A39" s="6" t="s">
        <v>414</v>
      </c>
    </row>
    <row r="40" spans="1:3">
      <c r="A40" s="3" t="s">
        <v>421</v>
      </c>
      <c r="B40" s="3" t="s">
        <v>336</v>
      </c>
    </row>
    <row r="41" spans="1:3">
      <c r="A41" s="3" t="s">
        <v>433</v>
      </c>
    </row>
    <row r="42" spans="1:3">
      <c r="A42" s="6" t="s">
        <v>414</v>
      </c>
    </row>
    <row r="43" spans="1:3">
      <c r="A43" s="3" t="s">
        <v>415</v>
      </c>
      <c r="B43" s="4" t="n">
        <v>8605</v>
      </c>
      <c r="C43" s="5" t="n">
        <v>8637</v>
      </c>
    </row>
    <row r="44" spans="1:3">
      <c r="A44" s="3" t="s">
        <v>421</v>
      </c>
      <c r="B44" s="3" t="s">
        <v>336</v>
      </c>
    </row>
    <row r="45" spans="1:3">
      <c r="A45" s="3" t="s">
        <v>434</v>
      </c>
    </row>
    <row r="46" spans="1:3">
      <c r="A46" s="6" t="s">
        <v>414</v>
      </c>
    </row>
    <row r="47" spans="1:3">
      <c r="A47" s="3" t="s">
        <v>415</v>
      </c>
      <c r="B47" s="4" t="n">
        <v>3064</v>
      </c>
      <c r="C47" s="5" t="n">
        <v>2794</v>
      </c>
    </row>
    <row r="48" spans="1:3">
      <c r="A48" s="3" t="s">
        <v>435</v>
      </c>
    </row>
    <row r="49" spans="1:3">
      <c r="A49" s="6" t="s">
        <v>414</v>
      </c>
    </row>
    <row r="50" spans="1:3">
      <c r="A50" s="3" t="s">
        <v>421</v>
      </c>
      <c r="B50" s="3" t="s">
        <v>436</v>
      </c>
    </row>
    <row r="51" spans="1:3">
      <c r="A51" s="3" t="s">
        <v>437</v>
      </c>
    </row>
    <row r="52" spans="1:3">
      <c r="A52" s="6" t="s">
        <v>414</v>
      </c>
    </row>
    <row r="53" spans="1:3">
      <c r="A53" s="3" t="s">
        <v>421</v>
      </c>
      <c r="B53" s="3" t="s">
        <v>424</v>
      </c>
    </row>
    <row r="54" spans="1:3">
      <c r="A54" s="3" t="s">
        <v>438</v>
      </c>
    </row>
    <row r="55" spans="1:3">
      <c r="A55" s="6" t="s">
        <v>414</v>
      </c>
    </row>
    <row r="56" spans="1:3">
      <c r="A56" s="3" t="s">
        <v>415</v>
      </c>
      <c r="B56" s="4" t="n">
        <v>8807</v>
      </c>
      <c r="C56" s="5" t="n">
        <v>9617</v>
      </c>
    </row>
    <row r="57" spans="1:3">
      <c r="A57" s="3" t="s">
        <v>439</v>
      </c>
    </row>
    <row r="58" spans="1:3">
      <c r="A58" s="6" t="s">
        <v>414</v>
      </c>
    </row>
    <row r="59" spans="1:3">
      <c r="A59" s="3" t="s">
        <v>421</v>
      </c>
      <c r="B59" s="3" t="s">
        <v>440</v>
      </c>
    </row>
    <row r="60" spans="1:3">
      <c r="A60" s="3" t="s">
        <v>441</v>
      </c>
    </row>
    <row r="61" spans="1:3">
      <c r="A61" s="6" t="s">
        <v>414</v>
      </c>
    </row>
    <row r="62" spans="1:3">
      <c r="A62" s="3" t="s">
        <v>421</v>
      </c>
      <c r="B62" s="3" t="s">
        <v>428</v>
      </c>
    </row>
    <row r="63" spans="1:3">
      <c r="A63" s="3" t="s">
        <v>378</v>
      </c>
    </row>
    <row r="64" spans="1:3">
      <c r="A64" s="6" t="s">
        <v>414</v>
      </c>
    </row>
    <row r="65" spans="1:3">
      <c r="A65" s="3" t="s">
        <v>415</v>
      </c>
      <c r="B65" s="4" t="n">
        <v>2328</v>
      </c>
      <c r="C65" s="4" t="n">
        <v>2027</v>
      </c>
    </row>
    <row r="66" spans="1:3">
      <c r="A66" s="3" t="s">
        <v>442</v>
      </c>
    </row>
    <row r="67" spans="1:3">
      <c r="A67" s="6" t="s">
        <v>414</v>
      </c>
    </row>
    <row r="68" spans="1:3">
      <c r="A68" s="3" t="s">
        <v>421</v>
      </c>
      <c r="B68" s="3" t="s">
        <v>440</v>
      </c>
    </row>
    <row r="69" spans="1:3">
      <c r="A69" s="3" t="s">
        <v>443</v>
      </c>
    </row>
    <row r="70" spans="1:3">
      <c r="A70" s="6" t="s">
        <v>414</v>
      </c>
    </row>
    <row r="71" spans="1:3">
      <c r="A71" s="3" t="s">
        <v>421</v>
      </c>
      <c r="B71" s="3"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4</v>
      </c>
      <c r="B1" s="2" t="s">
        <v>445</v>
      </c>
      <c r="C1" s="2" t="s">
        <v>1</v>
      </c>
    </row>
    <row r="2" spans="1:4">
      <c r="B2" s="2" t="s">
        <v>39</v>
      </c>
      <c r="C2" s="2" t="s">
        <v>2</v>
      </c>
      <c r="D2" s="2" t="s">
        <v>39</v>
      </c>
    </row>
    <row r="3" spans="1:4">
      <c r="A3" s="6" t="s">
        <v>446</v>
      </c>
    </row>
    <row r="4" spans="1:4">
      <c r="A4" s="3" t="s">
        <v>447</v>
      </c>
      <c r="C4" s="10" t="n">
        <v>3.7</v>
      </c>
      <c r="D4" s="10" t="n">
        <v>4.3</v>
      </c>
    </row>
    <row r="5" spans="1:4">
      <c r="A5" s="3" t="s">
        <v>448</v>
      </c>
    </row>
    <row r="6" spans="1:4">
      <c r="A6" s="6" t="s">
        <v>446</v>
      </c>
    </row>
    <row r="7" spans="1:4">
      <c r="A7" s="3" t="s">
        <v>447</v>
      </c>
      <c r="B7" s="10" t="n">
        <v>1.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9</v>
      </c>
    </row>
    <row r="2" spans="1:3">
      <c r="A2" s="6" t="s">
        <v>450</v>
      </c>
    </row>
    <row r="3" spans="1:3">
      <c r="A3" s="3" t="s">
        <v>451</v>
      </c>
      <c r="B3" s="4" t="n">
        <v>1913</v>
      </c>
      <c r="C3" s="4" t="n">
        <v>2762</v>
      </c>
    </row>
    <row r="4" spans="1:3">
      <c r="A4" s="3" t="s">
        <v>452</v>
      </c>
      <c r="B4" s="5" t="n">
        <v>7209</v>
      </c>
      <c r="C4" s="5" t="n">
        <v>5866</v>
      </c>
    </row>
    <row r="5" spans="1:3">
      <c r="A5" s="3" t="s">
        <v>453</v>
      </c>
      <c r="B5" s="5" t="n">
        <v>1745</v>
      </c>
      <c r="C5" s="5" t="n">
        <v>2669</v>
      </c>
    </row>
    <row r="6" spans="1:3">
      <c r="A6" s="3" t="s">
        <v>454</v>
      </c>
      <c r="B6" s="5" t="n">
        <v>2157</v>
      </c>
      <c r="C6" s="5" t="n">
        <v>795</v>
      </c>
    </row>
    <row r="7" spans="1:3">
      <c r="A7" s="3" t="s">
        <v>455</v>
      </c>
      <c r="B7" s="5" t="n">
        <v>448</v>
      </c>
      <c r="C7" s="5" t="n">
        <v>246</v>
      </c>
    </row>
    <row r="8" spans="1:3">
      <c r="A8" s="3" t="s">
        <v>456</v>
      </c>
      <c r="B8" s="5" t="n">
        <v>1735</v>
      </c>
      <c r="C8" s="5" t="n">
        <v>1178</v>
      </c>
    </row>
    <row r="9" spans="1:3">
      <c r="A9" s="3" t="s">
        <v>457</v>
      </c>
      <c r="B9" s="5" t="n">
        <v>5163</v>
      </c>
      <c r="C9" s="5" t="n">
        <v>5247</v>
      </c>
    </row>
    <row r="10" spans="1:3">
      <c r="A10" s="3" t="s">
        <v>458</v>
      </c>
      <c r="B10" s="4" t="n">
        <v>20370</v>
      </c>
      <c r="C10" s="4" t="n">
        <v>187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1"/>
    <col customWidth="1" max="3" min="3" width="52"/>
    <col customWidth="1" max="4" min="4" width="33"/>
    <col customWidth="1" max="5" min="5" width="33"/>
    <col customWidth="1" max="6" min="6" width="27"/>
    <col customWidth="1" max="7" min="7" width="42"/>
    <col customWidth="1" max="8" min="8" width="20"/>
  </cols>
  <sheetData>
    <row r="1" spans="1:8">
      <c r="A1" s="1" t="s">
        <v>126</v>
      </c>
      <c r="B1" s="2" t="s">
        <v>127</v>
      </c>
      <c r="C1" s="2" t="s">
        <v>128</v>
      </c>
      <c r="D1" s="2" t="s">
        <v>129</v>
      </c>
      <c r="E1" s="2" t="s">
        <v>130</v>
      </c>
      <c r="F1" s="2" t="s">
        <v>71</v>
      </c>
      <c r="G1" s="2" t="s">
        <v>131</v>
      </c>
      <c r="H1" s="2" t="s">
        <v>72</v>
      </c>
    </row>
    <row r="2" spans="1:8">
      <c r="A2" s="3" t="s">
        <v>132</v>
      </c>
      <c r="B2" s="4" t="n">
        <v>-115785</v>
      </c>
      <c r="C2" s="4" t="n">
        <v>4</v>
      </c>
      <c r="F2" s="4" t="n">
        <v>525999</v>
      </c>
      <c r="G2" s="4" t="n">
        <v>-102</v>
      </c>
      <c r="H2" s="4" t="n">
        <v>-641686</v>
      </c>
    </row>
    <row r="3" spans="1:8">
      <c r="A3" s="3" t="s">
        <v>133</v>
      </c>
      <c r="C3" s="5" t="n">
        <v>380000</v>
      </c>
      <c r="D3" s="5" t="n">
        <v>4166991</v>
      </c>
      <c r="E3" s="5" t="n">
        <v>2340353</v>
      </c>
    </row>
    <row r="4" spans="1:8">
      <c r="A4" s="3" t="s">
        <v>134</v>
      </c>
      <c r="B4" s="5" t="n">
        <v>148</v>
      </c>
      <c r="F4" s="5" t="n">
        <v>148</v>
      </c>
    </row>
    <row r="5" spans="1:8">
      <c r="A5" s="3" t="s">
        <v>120</v>
      </c>
      <c r="B5" s="5" t="n">
        <v>19621</v>
      </c>
      <c r="H5" s="5" t="n">
        <v>19621</v>
      </c>
    </row>
    <row r="6" spans="1:8">
      <c r="A6" s="3" t="s">
        <v>135</v>
      </c>
      <c r="B6" s="5" t="n">
        <v>102</v>
      </c>
      <c r="G6" s="4" t="n">
        <v>102</v>
      </c>
    </row>
    <row r="7" spans="1:8">
      <c r="A7" s="3" t="s">
        <v>136</v>
      </c>
      <c r="B7" s="5" t="n">
        <v>-95914</v>
      </c>
      <c r="C7" s="4" t="n">
        <v>4</v>
      </c>
      <c r="F7" s="5" t="n">
        <v>526147</v>
      </c>
      <c r="H7" s="5" t="n">
        <v>-622065</v>
      </c>
    </row>
    <row r="8" spans="1:8">
      <c r="A8" s="3" t="s">
        <v>137</v>
      </c>
      <c r="C8" s="5" t="n">
        <v>380000</v>
      </c>
      <c r="D8" s="5" t="n">
        <v>4166991</v>
      </c>
      <c r="E8" s="5" t="n">
        <v>2340353</v>
      </c>
    </row>
    <row r="9" spans="1:8">
      <c r="A9" s="3" t="s">
        <v>134</v>
      </c>
      <c r="B9" s="5" t="n">
        <v>44</v>
      </c>
      <c r="F9" s="5" t="n">
        <v>44</v>
      </c>
    </row>
    <row r="10" spans="1:8">
      <c r="A10" s="3" t="s">
        <v>120</v>
      </c>
      <c r="B10" s="5" t="n">
        <v>16491</v>
      </c>
      <c r="H10" s="5" t="n">
        <v>16491</v>
      </c>
    </row>
    <row r="11" spans="1:8">
      <c r="A11" s="3" t="s">
        <v>138</v>
      </c>
      <c r="D11" s="5" t="n">
        <v>75000</v>
      </c>
    </row>
    <row r="12" spans="1:8">
      <c r="A12" s="3" t="s">
        <v>139</v>
      </c>
      <c r="B12" s="4" t="n">
        <v>-79379</v>
      </c>
      <c r="C12" s="4" t="n">
        <v>4</v>
      </c>
      <c r="F12" s="4" t="n">
        <v>526191</v>
      </c>
      <c r="H12" s="4" t="n">
        <v>-605574</v>
      </c>
    </row>
    <row r="13" spans="1:8">
      <c r="A13" s="3" t="s">
        <v>140</v>
      </c>
      <c r="C13" s="5" t="n">
        <v>380000</v>
      </c>
      <c r="D13" s="5" t="n">
        <v>4241991</v>
      </c>
      <c r="E13" s="5" t="n">
        <v>23403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16"/>
    <col customWidth="1" max="7" min="7" width="14"/>
  </cols>
  <sheetData>
    <row r="1" spans="1:7">
      <c r="A1" s="1" t="s">
        <v>459</v>
      </c>
      <c r="B1" s="2" t="s">
        <v>460</v>
      </c>
      <c r="C1" s="2" t="s">
        <v>461</v>
      </c>
      <c r="D1" s="2" t="s">
        <v>462</v>
      </c>
      <c r="E1" s="2" t="s">
        <v>2</v>
      </c>
      <c r="F1" s="2" t="s">
        <v>39</v>
      </c>
      <c r="G1" s="2" t="s">
        <v>463</v>
      </c>
    </row>
    <row r="2" spans="1:7">
      <c r="A2" s="6" t="s">
        <v>464</v>
      </c>
    </row>
    <row r="3" spans="1:7">
      <c r="A3" s="3" t="s">
        <v>465</v>
      </c>
      <c r="G3" s="4" t="n">
        <v>275000</v>
      </c>
    </row>
    <row r="4" spans="1:7">
      <c r="A4" s="3" t="s">
        <v>466</v>
      </c>
      <c r="G4" s="3" t="s">
        <v>467</v>
      </c>
    </row>
    <row r="5" spans="1:7">
      <c r="A5" s="3" t="s">
        <v>353</v>
      </c>
      <c r="E5" s="3" t="s">
        <v>354</v>
      </c>
      <c r="F5" s="3" t="s">
        <v>354</v>
      </c>
    </row>
    <row r="6" spans="1:7">
      <c r="A6" s="3" t="s">
        <v>468</v>
      </c>
      <c r="E6" s="3" t="s">
        <v>469</v>
      </c>
    </row>
    <row r="7" spans="1:7">
      <c r="A7" s="3" t="s">
        <v>470</v>
      </c>
      <c r="E7" s="4" t="n">
        <v>249900</v>
      </c>
    </row>
    <row r="8" spans="1:7">
      <c r="A8" s="3" t="s">
        <v>80</v>
      </c>
      <c r="E8" s="3" t="s">
        <v>81</v>
      </c>
      <c r="F8" s="3" t="s">
        <v>81</v>
      </c>
    </row>
    <row r="9" spans="1:7">
      <c r="A9" s="3" t="s">
        <v>471</v>
      </c>
      <c r="E9" s="3" t="s">
        <v>472</v>
      </c>
    </row>
    <row r="10" spans="1:7">
      <c r="A10" s="3" t="s">
        <v>473</v>
      </c>
    </row>
    <row r="11" spans="1:7">
      <c r="A11" s="6" t="s">
        <v>464</v>
      </c>
    </row>
    <row r="12" spans="1:7">
      <c r="A12" s="3" t="s">
        <v>474</v>
      </c>
      <c r="B12" s="4" t="n">
        <v>10400</v>
      </c>
      <c r="E12" s="4" t="n">
        <v>10410</v>
      </c>
    </row>
    <row r="13" spans="1:7">
      <c r="A13" s="3" t="s">
        <v>475</v>
      </c>
    </row>
    <row r="14" spans="1:7">
      <c r="A14" s="6" t="s">
        <v>464</v>
      </c>
    </row>
    <row r="15" spans="1:7">
      <c r="A15" s="3" t="s">
        <v>476</v>
      </c>
      <c r="E15" s="3" t="s">
        <v>477</v>
      </c>
    </row>
    <row r="16" spans="1:7">
      <c r="A16" s="3" t="s">
        <v>478</v>
      </c>
    </row>
    <row r="17" spans="1:7">
      <c r="A17" s="6" t="s">
        <v>464</v>
      </c>
    </row>
    <row r="18" spans="1:7">
      <c r="A18" s="3" t="s">
        <v>476</v>
      </c>
      <c r="E18" s="3" t="s">
        <v>477</v>
      </c>
    </row>
    <row r="19" spans="1:7">
      <c r="A19" s="3" t="s">
        <v>479</v>
      </c>
    </row>
    <row r="20" spans="1:7">
      <c r="A20" s="6" t="s">
        <v>464</v>
      </c>
    </row>
    <row r="21" spans="1:7">
      <c r="A21" s="3" t="s">
        <v>480</v>
      </c>
      <c r="C21" s="3" t="s">
        <v>481</v>
      </c>
    </row>
    <row r="22" spans="1:7">
      <c r="A22" s="3" t="s">
        <v>482</v>
      </c>
      <c r="C22" s="4" t="n">
        <v>2900</v>
      </c>
    </row>
    <row r="23" spans="1:7">
      <c r="A23" s="3" t="s">
        <v>483</v>
      </c>
      <c r="E23" s="3" t="s">
        <v>484</v>
      </c>
    </row>
    <row r="24" spans="1:7">
      <c r="A24" s="3" t="s">
        <v>485</v>
      </c>
      <c r="C24" s="3" t="s">
        <v>486</v>
      </c>
    </row>
    <row r="25" spans="1:7">
      <c r="A25" s="3" t="s">
        <v>487</v>
      </c>
    </row>
    <row r="26" spans="1:7">
      <c r="A26" s="6" t="s">
        <v>464</v>
      </c>
    </row>
    <row r="27" spans="1:7">
      <c r="A27" s="3" t="s">
        <v>488</v>
      </c>
      <c r="C27" s="3" t="s">
        <v>489</v>
      </c>
    </row>
    <row r="28" spans="1:7">
      <c r="A28" s="3" t="s">
        <v>490</v>
      </c>
    </row>
    <row r="29" spans="1:7">
      <c r="A29" s="6" t="s">
        <v>464</v>
      </c>
    </row>
    <row r="30" spans="1:7">
      <c r="A30" s="3" t="s">
        <v>491</v>
      </c>
      <c r="F30" s="4" t="n">
        <v>14700</v>
      </c>
    </row>
    <row r="31" spans="1:7">
      <c r="A31" s="3" t="s">
        <v>474</v>
      </c>
      <c r="E31" s="4" t="n">
        <v>14700</v>
      </c>
    </row>
    <row r="32" spans="1:7">
      <c r="A32" s="3" t="s">
        <v>398</v>
      </c>
    </row>
    <row r="33" spans="1:7">
      <c r="A33" s="6" t="s">
        <v>464</v>
      </c>
    </row>
    <row r="34" spans="1:7">
      <c r="A34" s="3" t="s">
        <v>491</v>
      </c>
      <c r="F34" s="4" t="n">
        <v>5500</v>
      </c>
    </row>
    <row r="35" spans="1:7">
      <c r="A35" s="3" t="s">
        <v>492</v>
      </c>
    </row>
    <row r="36" spans="1:7">
      <c r="A36" s="6" t="s">
        <v>464</v>
      </c>
    </row>
    <row r="37" spans="1:7">
      <c r="A37" s="3" t="s">
        <v>493</v>
      </c>
      <c r="D37" s="4" t="n">
        <v>14000</v>
      </c>
    </row>
    <row r="38" spans="1:7">
      <c r="A38" s="3" t="s">
        <v>494</v>
      </c>
      <c r="E38" s="4" t="n">
        <v>1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460</v>
      </c>
      <c r="C1" s="2" t="s">
        <v>2</v>
      </c>
    </row>
    <row r="2" spans="1:3">
      <c r="A2" s="6" t="s">
        <v>464</v>
      </c>
    </row>
    <row r="3" spans="1:3">
      <c r="A3" s="3" t="s">
        <v>496</v>
      </c>
      <c r="C3" s="4" t="n">
        <v>260274</v>
      </c>
    </row>
    <row r="4" spans="1:3">
      <c r="A4" s="3" t="s">
        <v>497</v>
      </c>
      <c r="C4" s="5" t="n">
        <v>249864</v>
      </c>
    </row>
    <row r="5" spans="1:3">
      <c r="A5" s="3" t="s">
        <v>194</v>
      </c>
    </row>
    <row r="6" spans="1:3">
      <c r="A6" s="6" t="s">
        <v>464</v>
      </c>
    </row>
    <row r="7" spans="1:3">
      <c r="A7" s="3" t="s">
        <v>496</v>
      </c>
      <c r="C7" s="5" t="n">
        <v>260274</v>
      </c>
    </row>
    <row r="8" spans="1:3">
      <c r="A8" s="3" t="s">
        <v>497</v>
      </c>
      <c r="C8" s="5" t="n">
        <v>249864</v>
      </c>
    </row>
    <row r="9" spans="1:3">
      <c r="A9" s="3" t="s">
        <v>498</v>
      </c>
    </row>
    <row r="10" spans="1:3">
      <c r="A10" s="6" t="s">
        <v>464</v>
      </c>
    </row>
    <row r="11" spans="1:3">
      <c r="A11" s="3" t="s">
        <v>499</v>
      </c>
      <c r="B11" s="4" t="n">
        <v>-10400</v>
      </c>
      <c r="C11" s="4" t="n">
        <v>-104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9</v>
      </c>
    </row>
    <row r="2" spans="1:3">
      <c r="A2" s="3" t="s">
        <v>194</v>
      </c>
    </row>
    <row r="3" spans="1:3">
      <c r="A3" s="6" t="s">
        <v>464</v>
      </c>
    </row>
    <row r="4" spans="1:3">
      <c r="A4" s="3" t="s">
        <v>80</v>
      </c>
      <c r="B4" s="3" t="s">
        <v>81</v>
      </c>
      <c r="C4" s="3" t="s">
        <v>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01</v>
      </c>
      <c r="B1" s="2" t="s">
        <v>502</v>
      </c>
      <c r="C1" s="2" t="s">
        <v>503</v>
      </c>
      <c r="D1" s="2" t="s">
        <v>504</v>
      </c>
      <c r="E1" s="2" t="s">
        <v>505</v>
      </c>
      <c r="F1" s="2" t="s">
        <v>506</v>
      </c>
      <c r="G1" s="2" t="s">
        <v>507</v>
      </c>
      <c r="H1" s="2" t="s">
        <v>508</v>
      </c>
      <c r="I1" s="2" t="s">
        <v>509</v>
      </c>
      <c r="J1" s="2" t="s">
        <v>2</v>
      </c>
      <c r="K1" s="2" t="s">
        <v>39</v>
      </c>
      <c r="L1" s="2" t="s">
        <v>510</v>
      </c>
      <c r="M1" s="2" t="s">
        <v>511</v>
      </c>
    </row>
    <row r="2" spans="1:13">
      <c r="A2" s="6" t="s">
        <v>512</v>
      </c>
    </row>
    <row r="3" spans="1:13">
      <c r="A3" s="3" t="s">
        <v>513</v>
      </c>
      <c r="J3" s="4" t="n">
        <v>9700</v>
      </c>
      <c r="K3" s="4" t="n">
        <v>9700</v>
      </c>
    </row>
    <row r="4" spans="1:13">
      <c r="A4" s="3" t="s">
        <v>514</v>
      </c>
    </row>
    <row r="5" spans="1:13">
      <c r="A5" s="6" t="s">
        <v>512</v>
      </c>
    </row>
    <row r="6" spans="1:13">
      <c r="A6" s="3" t="s">
        <v>515</v>
      </c>
      <c r="C6" s="3" t="s">
        <v>516</v>
      </c>
    </row>
    <row r="7" spans="1:13">
      <c r="A7" s="3" t="s">
        <v>517</v>
      </c>
    </row>
    <row r="8" spans="1:13">
      <c r="A8" s="6" t="s">
        <v>512</v>
      </c>
    </row>
    <row r="9" spans="1:13">
      <c r="A9" s="3" t="s">
        <v>85</v>
      </c>
      <c r="I9" s="7" t="n">
        <v>0.01</v>
      </c>
    </row>
    <row r="10" spans="1:13">
      <c r="A10" s="3" t="s">
        <v>518</v>
      </c>
      <c r="I10" s="4" t="n">
        <v>1000</v>
      </c>
    </row>
    <row r="11" spans="1:13">
      <c r="A11" s="3" t="s">
        <v>519</v>
      </c>
      <c r="I11" s="4" t="n">
        <v>75000</v>
      </c>
    </row>
    <row r="12" spans="1:13">
      <c r="A12" s="3" t="s">
        <v>520</v>
      </c>
    </row>
    <row r="13" spans="1:13">
      <c r="A13" s="6" t="s">
        <v>512</v>
      </c>
    </row>
    <row r="14" spans="1:13">
      <c r="A14" s="3" t="s">
        <v>88</v>
      </c>
      <c r="I14" s="5" t="n">
        <v>75000</v>
      </c>
    </row>
    <row r="15" spans="1:13">
      <c r="A15" s="3" t="s">
        <v>82</v>
      </c>
    </row>
    <row r="16" spans="1:13">
      <c r="A16" s="6" t="s">
        <v>512</v>
      </c>
    </row>
    <row r="17" spans="1:13">
      <c r="A17" s="3" t="s">
        <v>88</v>
      </c>
      <c r="J17" s="5" t="n">
        <v>90549</v>
      </c>
      <c r="K17" s="5" t="n">
        <v>90549</v>
      </c>
    </row>
    <row r="18" spans="1:13">
      <c r="A18" s="3" t="s">
        <v>85</v>
      </c>
      <c r="M18" s="7" t="n">
        <v>0.01</v>
      </c>
    </row>
    <row r="19" spans="1:13">
      <c r="A19" s="3" t="s">
        <v>518</v>
      </c>
      <c r="J19" s="4" t="n">
        <v>1000</v>
      </c>
      <c r="M19" s="4" t="n">
        <v>1000</v>
      </c>
    </row>
    <row r="20" spans="1:13">
      <c r="A20" s="3" t="s">
        <v>521</v>
      </c>
      <c r="H20" s="5" t="n">
        <v>76702</v>
      </c>
    </row>
    <row r="21" spans="1:13">
      <c r="A21" s="3" t="s">
        <v>522</v>
      </c>
      <c r="J21" s="3" t="s">
        <v>523</v>
      </c>
    </row>
    <row r="22" spans="1:13">
      <c r="A22" s="3" t="s">
        <v>524</v>
      </c>
      <c r="E22" s="3" t="s">
        <v>525</v>
      </c>
      <c r="F22" s="3" t="s">
        <v>526</v>
      </c>
      <c r="G22" s="3" t="s">
        <v>527</v>
      </c>
    </row>
    <row r="23" spans="1:13">
      <c r="A23" s="3" t="s">
        <v>528</v>
      </c>
      <c r="J23" s="3" t="s">
        <v>525</v>
      </c>
    </row>
    <row r="24" spans="1:13">
      <c r="A24" s="3" t="s">
        <v>529</v>
      </c>
      <c r="J24" s="3" t="s">
        <v>84</v>
      </c>
      <c r="K24" s="3" t="s">
        <v>84</v>
      </c>
    </row>
    <row r="25" spans="1:13">
      <c r="A25" s="3" t="s">
        <v>530</v>
      </c>
      <c r="L25" s="4" t="n">
        <v>17300</v>
      </c>
    </row>
    <row r="26" spans="1:13">
      <c r="A26" s="3" t="s">
        <v>531</v>
      </c>
      <c r="D26" s="5" t="n">
        <v>92223</v>
      </c>
    </row>
    <row r="27" spans="1:13">
      <c r="A27" s="3" t="s">
        <v>532</v>
      </c>
      <c r="D27" s="4" t="n">
        <v>126900</v>
      </c>
    </row>
    <row r="28" spans="1:13">
      <c r="A28" s="3" t="s">
        <v>533</v>
      </c>
      <c r="D28" s="5" t="n">
        <v>1800</v>
      </c>
    </row>
    <row r="29" spans="1:13">
      <c r="A29" s="3" t="s">
        <v>534</v>
      </c>
      <c r="D29" s="4" t="n">
        <v>2500</v>
      </c>
    </row>
    <row r="30" spans="1:13">
      <c r="A30" s="3" t="s">
        <v>535</v>
      </c>
      <c r="J30" s="3" t="s">
        <v>523</v>
      </c>
    </row>
    <row r="31" spans="1:13">
      <c r="A31" s="3" t="s">
        <v>536</v>
      </c>
      <c r="J31" s="4" t="n">
        <v>84766</v>
      </c>
      <c r="K31" s="4" t="n">
        <v>75032</v>
      </c>
    </row>
    <row r="32" spans="1:13">
      <c r="A32" s="3" t="s">
        <v>537</v>
      </c>
    </row>
    <row r="33" spans="1:13">
      <c r="A33" s="6" t="s">
        <v>512</v>
      </c>
    </row>
    <row r="34" spans="1:13">
      <c r="A34" s="3" t="s">
        <v>538</v>
      </c>
      <c r="B34" s="3" t="s">
        <v>5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63"/>
    <col customWidth="1" max="4" min="4" width="14"/>
    <col customWidth="1" max="5" min="5" width="14"/>
    <col customWidth="1" max="6" min="6" width="14"/>
    <col customWidth="1" max="7" min="7" width="14"/>
  </cols>
  <sheetData>
    <row r="1" spans="1:7">
      <c r="A1" s="1" t="s">
        <v>540</v>
      </c>
      <c r="B1" s="2" t="s">
        <v>541</v>
      </c>
      <c r="C1" s="2" t="s">
        <v>1</v>
      </c>
    </row>
    <row r="2" spans="1:7">
      <c r="B2" s="2" t="s">
        <v>542</v>
      </c>
      <c r="C2" s="2" t="s">
        <v>2</v>
      </c>
      <c r="D2" s="2" t="s">
        <v>39</v>
      </c>
      <c r="E2" s="2" t="s">
        <v>543</v>
      </c>
      <c r="F2" s="2" t="s">
        <v>544</v>
      </c>
      <c r="G2" s="2" t="s">
        <v>511</v>
      </c>
    </row>
    <row r="3" spans="1:7">
      <c r="A3" s="6" t="s">
        <v>512</v>
      </c>
    </row>
    <row r="4" spans="1:7">
      <c r="A4" s="3" t="s">
        <v>545</v>
      </c>
      <c r="C4" s="5" t="n">
        <v>0</v>
      </c>
      <c r="D4" s="5" t="n">
        <v>0</v>
      </c>
    </row>
    <row r="5" spans="1:7">
      <c r="A5" s="3" t="s">
        <v>546</v>
      </c>
      <c r="B5" s="3" t="s">
        <v>440</v>
      </c>
    </row>
    <row r="6" spans="1:7">
      <c r="A6" s="3" t="s">
        <v>547</v>
      </c>
      <c r="B6" s="3" t="s">
        <v>336</v>
      </c>
    </row>
    <row r="7" spans="1:7">
      <c r="A7" s="3" t="s">
        <v>134</v>
      </c>
      <c r="C7" s="4" t="n">
        <v>44000</v>
      </c>
      <c r="D7" s="4" t="n">
        <v>148000</v>
      </c>
    </row>
    <row r="8" spans="1:7">
      <c r="A8" s="3" t="s">
        <v>548</v>
      </c>
      <c r="C8" s="5" t="n">
        <v>0</v>
      </c>
    </row>
    <row r="9" spans="1:7">
      <c r="A9" s="3" t="s">
        <v>549</v>
      </c>
      <c r="C9" s="5" t="n">
        <v>0</v>
      </c>
      <c r="D9" s="5" t="n">
        <v>0</v>
      </c>
    </row>
    <row r="10" spans="1:7">
      <c r="A10" s="3" t="s">
        <v>550</v>
      </c>
      <c r="C10" s="5" t="n">
        <v>0</v>
      </c>
      <c r="D10" s="5" t="n">
        <v>0</v>
      </c>
    </row>
    <row r="11" spans="1:7">
      <c r="A11" s="3" t="s">
        <v>551</v>
      </c>
      <c r="C11" s="4" t="n">
        <v>0</v>
      </c>
      <c r="D11" s="4" t="n">
        <v>0</v>
      </c>
    </row>
    <row r="12" spans="1:7">
      <c r="A12" s="3" t="s">
        <v>552</v>
      </c>
      <c r="C12" s="5" t="n">
        <v>25000</v>
      </c>
    </row>
    <row r="13" spans="1:7">
      <c r="A13" s="3" t="s">
        <v>553</v>
      </c>
    </row>
    <row r="14" spans="1:7">
      <c r="A14" s="6" t="s">
        <v>512</v>
      </c>
    </row>
    <row r="15" spans="1:7">
      <c r="A15" s="3" t="s">
        <v>554</v>
      </c>
      <c r="E15" s="5" t="n">
        <v>350000</v>
      </c>
    </row>
    <row r="16" spans="1:7">
      <c r="A16" s="3" t="s">
        <v>555</v>
      </c>
      <c r="E16" s="5" t="n">
        <v>100000</v>
      </c>
    </row>
    <row r="17" spans="1:7">
      <c r="A17" s="3" t="s">
        <v>556</v>
      </c>
      <c r="C17" s="3" t="s">
        <v>557</v>
      </c>
    </row>
    <row r="18" spans="1:7">
      <c r="A18" s="3" t="s">
        <v>545</v>
      </c>
      <c r="C18" s="5" t="n">
        <v>0</v>
      </c>
    </row>
    <row r="19" spans="1:7">
      <c r="A19" s="3" t="s">
        <v>558</v>
      </c>
    </row>
    <row r="20" spans="1:7">
      <c r="A20" s="6" t="s">
        <v>512</v>
      </c>
    </row>
    <row r="21" spans="1:7">
      <c r="A21" s="3" t="s">
        <v>552</v>
      </c>
      <c r="C21" s="5" t="n">
        <v>0</v>
      </c>
      <c r="D21" s="5" t="n">
        <v>0</v>
      </c>
    </row>
    <row r="22" spans="1:7">
      <c r="A22" s="3" t="s">
        <v>559</v>
      </c>
    </row>
    <row r="23" spans="1:7">
      <c r="A23" s="6" t="s">
        <v>512</v>
      </c>
    </row>
    <row r="24" spans="1:7">
      <c r="A24" s="3" t="s">
        <v>546</v>
      </c>
      <c r="C24" s="3" t="s">
        <v>560</v>
      </c>
    </row>
    <row r="25" spans="1:7">
      <c r="A25" s="3" t="s">
        <v>561</v>
      </c>
    </row>
    <row r="26" spans="1:7">
      <c r="A26" s="6" t="s">
        <v>512</v>
      </c>
    </row>
    <row r="27" spans="1:7">
      <c r="A27" s="3" t="s">
        <v>546</v>
      </c>
      <c r="C27" s="3" t="s">
        <v>428</v>
      </c>
    </row>
    <row r="28" spans="1:7">
      <c r="A28" s="3" t="s">
        <v>562</v>
      </c>
    </row>
    <row r="29" spans="1:7">
      <c r="A29" s="6" t="s">
        <v>512</v>
      </c>
    </row>
    <row r="30" spans="1:7">
      <c r="A30" s="3" t="s">
        <v>546</v>
      </c>
      <c r="C30" s="3" t="s">
        <v>563</v>
      </c>
    </row>
    <row r="31" spans="1:7">
      <c r="A31" s="3" t="s">
        <v>564</v>
      </c>
      <c r="C31" s="3" t="s">
        <v>565</v>
      </c>
    </row>
    <row r="32" spans="1:7">
      <c r="A32" s="3" t="s">
        <v>566</v>
      </c>
      <c r="C32" s="3" t="s">
        <v>567</v>
      </c>
    </row>
    <row r="33" spans="1:7">
      <c r="A33" s="3" t="s">
        <v>568</v>
      </c>
    </row>
    <row r="34" spans="1:7">
      <c r="A34" s="6" t="s">
        <v>512</v>
      </c>
    </row>
    <row r="35" spans="1:7">
      <c r="A35" s="3" t="s">
        <v>564</v>
      </c>
      <c r="C35" s="3" t="s">
        <v>565</v>
      </c>
    </row>
    <row r="36" spans="1:7">
      <c r="A36" s="3" t="s">
        <v>569</v>
      </c>
    </row>
    <row r="37" spans="1:7">
      <c r="A37" s="6" t="s">
        <v>512</v>
      </c>
    </row>
    <row r="38" spans="1:7">
      <c r="A38" s="3" t="s">
        <v>564</v>
      </c>
      <c r="C38" s="3" t="s">
        <v>565</v>
      </c>
    </row>
    <row r="39" spans="1:7">
      <c r="A39" s="3" t="s">
        <v>570</v>
      </c>
    </row>
    <row r="40" spans="1:7">
      <c r="A40" s="6" t="s">
        <v>512</v>
      </c>
    </row>
    <row r="41" spans="1:7">
      <c r="A41" s="3" t="s">
        <v>564</v>
      </c>
      <c r="C41" s="3" t="s">
        <v>565</v>
      </c>
    </row>
    <row r="42" spans="1:7">
      <c r="A42" s="3" t="s">
        <v>571</v>
      </c>
    </row>
    <row r="43" spans="1:7">
      <c r="A43" s="6" t="s">
        <v>512</v>
      </c>
    </row>
    <row r="44" spans="1:7">
      <c r="A44" s="3" t="s">
        <v>564</v>
      </c>
      <c r="C44" s="3" t="s">
        <v>565</v>
      </c>
    </row>
    <row r="45" spans="1:7">
      <c r="A45" s="3" t="s">
        <v>572</v>
      </c>
    </row>
    <row r="46" spans="1:7">
      <c r="A46" s="6" t="s">
        <v>512</v>
      </c>
    </row>
    <row r="47" spans="1:7">
      <c r="A47" s="3" t="s">
        <v>573</v>
      </c>
      <c r="C47" s="5" t="n">
        <v>300000</v>
      </c>
    </row>
    <row r="48" spans="1:7">
      <c r="A48" s="3" t="s">
        <v>574</v>
      </c>
      <c r="C48" s="3" t="s">
        <v>336</v>
      </c>
    </row>
    <row r="49" spans="1:7">
      <c r="A49" s="3" t="s">
        <v>575</v>
      </c>
    </row>
    <row r="50" spans="1:7">
      <c r="A50" s="6" t="s">
        <v>512</v>
      </c>
    </row>
    <row r="51" spans="1:7">
      <c r="A51" s="3" t="s">
        <v>545</v>
      </c>
      <c r="C51" s="5" t="n">
        <v>0</v>
      </c>
    </row>
    <row r="52" spans="1:7">
      <c r="A52" s="3" t="s">
        <v>75</v>
      </c>
    </row>
    <row r="53" spans="1:7">
      <c r="A53" s="6" t="s">
        <v>512</v>
      </c>
    </row>
    <row r="54" spans="1:7">
      <c r="A54" s="3" t="s">
        <v>85</v>
      </c>
      <c r="F54" s="7" t="n">
        <v>0.01</v>
      </c>
    </row>
    <row r="55" spans="1:7">
      <c r="A55" s="3" t="s">
        <v>576</v>
      </c>
      <c r="F55" s="5" t="n">
        <v>760000</v>
      </c>
    </row>
    <row r="56" spans="1:7">
      <c r="A56" s="3" t="s">
        <v>518</v>
      </c>
      <c r="C56" s="7" t="n">
        <v>0.01</v>
      </c>
      <c r="D56" s="7" t="n">
        <v>0.01</v>
      </c>
    </row>
    <row r="57" spans="1:7">
      <c r="A57" s="3" t="s">
        <v>82</v>
      </c>
    </row>
    <row r="58" spans="1:7">
      <c r="A58" s="6" t="s">
        <v>512</v>
      </c>
    </row>
    <row r="59" spans="1:7">
      <c r="A59" s="3" t="s">
        <v>85</v>
      </c>
      <c r="G59" s="7" t="n">
        <v>0.01</v>
      </c>
    </row>
    <row r="60" spans="1:7">
      <c r="A60" s="3" t="s">
        <v>518</v>
      </c>
      <c r="C60" s="4" t="n">
        <v>1000</v>
      </c>
      <c r="G60" s="4" t="n">
        <v>1000</v>
      </c>
    </row>
    <row r="61" spans="1:7">
      <c r="A61" s="3" t="s">
        <v>34</v>
      </c>
    </row>
    <row r="62" spans="1:7">
      <c r="A62" s="6" t="s">
        <v>512</v>
      </c>
    </row>
    <row r="63" spans="1:7">
      <c r="A63" s="3" t="s">
        <v>577</v>
      </c>
      <c r="C63" s="3" t="s">
        <v>578</v>
      </c>
    </row>
    <row r="64" spans="1:7">
      <c r="A64" s="3" t="s">
        <v>545</v>
      </c>
      <c r="B64" s="5" t="n">
        <v>75000</v>
      </c>
    </row>
    <row r="65" spans="1:7">
      <c r="A65" s="3" t="s">
        <v>579</v>
      </c>
    </row>
    <row r="66" spans="1:7">
      <c r="A66" s="6" t="s">
        <v>512</v>
      </c>
    </row>
    <row r="67" spans="1:7">
      <c r="A67" s="3" t="s">
        <v>573</v>
      </c>
      <c r="C67" s="5" t="n">
        <v>30000</v>
      </c>
    </row>
    <row r="68" spans="1:7">
      <c r="A68" s="3" t="s">
        <v>37</v>
      </c>
    </row>
    <row r="69" spans="1:7">
      <c r="A69" s="6" t="s">
        <v>512</v>
      </c>
    </row>
    <row r="70" spans="1:7">
      <c r="A70" s="3" t="s">
        <v>577</v>
      </c>
      <c r="C70" s="3" t="s">
        <v>58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81</v>
      </c>
      <c r="B1" s="2" t="s">
        <v>1</v>
      </c>
    </row>
    <row r="2" spans="1:3">
      <c r="B2" s="2" t="s">
        <v>2</v>
      </c>
      <c r="C2" s="2" t="s">
        <v>39</v>
      </c>
    </row>
    <row r="3" spans="1:3">
      <c r="A3" s="6" t="s">
        <v>582</v>
      </c>
    </row>
    <row r="4" spans="1:3">
      <c r="A4" s="3" t="s">
        <v>583</v>
      </c>
      <c r="B4" s="5" t="n">
        <v>393000</v>
      </c>
      <c r="C4" s="5" t="n">
        <v>408000</v>
      </c>
    </row>
    <row r="5" spans="1:3">
      <c r="A5" s="3" t="s">
        <v>584</v>
      </c>
      <c r="B5" s="5" t="n">
        <v>0</v>
      </c>
      <c r="C5" s="5" t="n">
        <v>0</v>
      </c>
    </row>
    <row r="6" spans="1:3">
      <c r="A6" s="3" t="s">
        <v>585</v>
      </c>
      <c r="B6" s="5" t="n">
        <v>-23000</v>
      </c>
      <c r="C6" s="5" t="n">
        <v>-15000</v>
      </c>
    </row>
    <row r="7" spans="1:3">
      <c r="A7" s="3" t="s">
        <v>586</v>
      </c>
      <c r="B7" s="5" t="n">
        <v>370000</v>
      </c>
      <c r="C7" s="5" t="n">
        <v>393000</v>
      </c>
    </row>
    <row r="8" spans="1:3">
      <c r="A8" s="3" t="s">
        <v>587</v>
      </c>
      <c r="B8" s="5" t="n">
        <v>345000</v>
      </c>
    </row>
    <row r="9" spans="1:3">
      <c r="A9" s="3" t="s">
        <v>588</v>
      </c>
      <c r="B9" s="7" t="n">
        <v>3.48</v>
      </c>
      <c r="C9" s="7" t="n">
        <v>4.32</v>
      </c>
    </row>
    <row r="10" spans="1:3">
      <c r="A10" s="3" t="s">
        <v>589</v>
      </c>
      <c r="B10" s="8" t="n">
        <v>3.39</v>
      </c>
      <c r="C10" s="8" t="n">
        <v>26.07</v>
      </c>
    </row>
    <row r="11" spans="1:3">
      <c r="A11" s="3" t="s">
        <v>590</v>
      </c>
      <c r="B11" s="8" t="n">
        <v>3.49</v>
      </c>
      <c r="C11" s="7" t="n">
        <v>3.48</v>
      </c>
    </row>
    <row r="12" spans="1:3">
      <c r="A12" s="3" t="s">
        <v>591</v>
      </c>
      <c r="B12" s="7" t="n">
        <v>3.53</v>
      </c>
    </row>
    <row r="13" spans="1:3">
      <c r="A13" s="3" t="s">
        <v>592</v>
      </c>
      <c r="B13" s="3" t="s">
        <v>593</v>
      </c>
    </row>
    <row r="14" spans="1:3">
      <c r="A14" s="3" t="s">
        <v>594</v>
      </c>
      <c r="B14" s="3" t="s">
        <v>5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96</v>
      </c>
      <c r="B1" s="2" t="s">
        <v>1</v>
      </c>
    </row>
    <row r="2" spans="1:4">
      <c r="B2" s="2" t="s">
        <v>2</v>
      </c>
      <c r="C2" s="2" t="s">
        <v>39</v>
      </c>
      <c r="D2" s="2" t="s">
        <v>597</v>
      </c>
    </row>
    <row r="3" spans="1:4">
      <c r="A3" s="6" t="s">
        <v>598</v>
      </c>
    </row>
    <row r="4" spans="1:4">
      <c r="A4" s="3" t="s">
        <v>599</v>
      </c>
      <c r="B4" s="5" t="n">
        <v>345</v>
      </c>
    </row>
    <row r="5" spans="1:4">
      <c r="A5" s="3" t="s">
        <v>600</v>
      </c>
      <c r="B5" s="5" t="n">
        <v>25</v>
      </c>
    </row>
    <row r="6" spans="1:4">
      <c r="A6" s="3" t="s">
        <v>601</v>
      </c>
      <c r="B6" s="7" t="n">
        <v>3.49</v>
      </c>
      <c r="C6" s="7" t="n">
        <v>3.48</v>
      </c>
      <c r="D6" s="7" t="n">
        <v>4.32</v>
      </c>
    </row>
    <row r="7" spans="1:4">
      <c r="A7" s="3" t="s">
        <v>592</v>
      </c>
      <c r="B7" s="3" t="s">
        <v>593</v>
      </c>
    </row>
    <row r="8" spans="1:4">
      <c r="A8" s="3" t="s">
        <v>602</v>
      </c>
      <c r="B8" s="5" t="n">
        <v>345</v>
      </c>
    </row>
    <row r="9" spans="1:4">
      <c r="A9" s="3" t="s">
        <v>603</v>
      </c>
      <c r="B9" s="7" t="n">
        <v>3.53</v>
      </c>
    </row>
    <row r="10" spans="1:4">
      <c r="A10" s="3" t="s">
        <v>604</v>
      </c>
    </row>
    <row r="11" spans="1:4">
      <c r="A11" s="6" t="s">
        <v>598</v>
      </c>
    </row>
    <row r="12" spans="1:4">
      <c r="A12" s="3" t="s">
        <v>605</v>
      </c>
      <c r="B12" s="8" t="n">
        <v>1.03</v>
      </c>
    </row>
    <row r="13" spans="1:4">
      <c r="A13" s="3" t="s">
        <v>606</v>
      </c>
      <c r="B13" s="7" t="n">
        <v>2.99</v>
      </c>
    </row>
    <row r="14" spans="1:4">
      <c r="A14" s="3" t="s">
        <v>599</v>
      </c>
      <c r="B14" s="5" t="n">
        <v>60</v>
      </c>
    </row>
    <row r="15" spans="1:4">
      <c r="A15" s="3" t="s">
        <v>600</v>
      </c>
      <c r="B15" s="5" t="n">
        <v>25</v>
      </c>
    </row>
    <row r="16" spans="1:4">
      <c r="A16" s="3" t="s">
        <v>601</v>
      </c>
      <c r="B16" s="7" t="n">
        <v>2.76</v>
      </c>
    </row>
    <row r="17" spans="1:4">
      <c r="A17" s="3" t="s">
        <v>592</v>
      </c>
      <c r="B17" s="3" t="s">
        <v>607</v>
      </c>
    </row>
    <row r="18" spans="1:4">
      <c r="A18" s="3" t="s">
        <v>602</v>
      </c>
      <c r="B18" s="5" t="n">
        <v>60</v>
      </c>
    </row>
    <row r="19" spans="1:4">
      <c r="A19" s="3" t="s">
        <v>603</v>
      </c>
      <c r="B19" s="7" t="n">
        <v>2.66</v>
      </c>
    </row>
    <row r="20" spans="1:4">
      <c r="A20" s="3" t="s">
        <v>608</v>
      </c>
    </row>
    <row r="21" spans="1:4">
      <c r="A21" s="6" t="s">
        <v>598</v>
      </c>
    </row>
    <row r="22" spans="1:4">
      <c r="A22" s="3" t="s">
        <v>605</v>
      </c>
      <c r="B22" s="5" t="n">
        <v>3</v>
      </c>
    </row>
    <row r="23" spans="1:4">
      <c r="A23" s="3" t="s">
        <v>606</v>
      </c>
      <c r="B23" s="7" t="n">
        <v>4.99</v>
      </c>
    </row>
    <row r="24" spans="1:4">
      <c r="A24" s="3" t="s">
        <v>599</v>
      </c>
      <c r="B24" s="5" t="n">
        <v>260</v>
      </c>
    </row>
    <row r="25" spans="1:4">
      <c r="A25" s="3" t="s">
        <v>601</v>
      </c>
      <c r="B25" s="7" t="n">
        <v>3.14</v>
      </c>
    </row>
    <row r="26" spans="1:4">
      <c r="A26" s="3" t="s">
        <v>592</v>
      </c>
      <c r="B26" s="3" t="s">
        <v>593</v>
      </c>
    </row>
    <row r="27" spans="1:4">
      <c r="A27" s="3" t="s">
        <v>602</v>
      </c>
      <c r="B27" s="5" t="n">
        <v>260</v>
      </c>
    </row>
    <row r="28" spans="1:4">
      <c r="A28" s="3" t="s">
        <v>603</v>
      </c>
      <c r="B28" s="7" t="n">
        <v>3.14</v>
      </c>
    </row>
    <row r="29" spans="1:4">
      <c r="A29" s="3" t="s">
        <v>609</v>
      </c>
    </row>
    <row r="30" spans="1:4">
      <c r="A30" s="6" t="s">
        <v>598</v>
      </c>
    </row>
    <row r="31" spans="1:4">
      <c r="A31" s="3" t="s">
        <v>605</v>
      </c>
      <c r="B31" s="5" t="n">
        <v>5</v>
      </c>
    </row>
    <row r="32" spans="1:4">
      <c r="A32" s="3" t="s">
        <v>606</v>
      </c>
      <c r="B32" s="7" t="n">
        <v>9.99</v>
      </c>
    </row>
    <row r="33" spans="1:4">
      <c r="A33" s="3" t="s">
        <v>599</v>
      </c>
      <c r="B33" s="5" t="n">
        <v>20</v>
      </c>
    </row>
    <row r="34" spans="1:4">
      <c r="A34" s="3" t="s">
        <v>601</v>
      </c>
      <c r="B34" s="7" t="n">
        <v>7.5</v>
      </c>
    </row>
    <row r="35" spans="1:4">
      <c r="A35" s="3" t="s">
        <v>592</v>
      </c>
      <c r="B35" s="3" t="s">
        <v>610</v>
      </c>
    </row>
    <row r="36" spans="1:4">
      <c r="A36" s="3" t="s">
        <v>602</v>
      </c>
      <c r="B36" s="5" t="n">
        <v>20</v>
      </c>
    </row>
    <row r="37" spans="1:4">
      <c r="A37" s="3" t="s">
        <v>603</v>
      </c>
      <c r="B37" s="7" t="n">
        <v>7.5</v>
      </c>
    </row>
    <row r="38" spans="1:4">
      <c r="A38" s="3" t="s">
        <v>611</v>
      </c>
    </row>
    <row r="39" spans="1:4">
      <c r="A39" s="6" t="s">
        <v>598</v>
      </c>
    </row>
    <row r="40" spans="1:4">
      <c r="A40" s="3" t="s">
        <v>605</v>
      </c>
      <c r="B40" s="5" t="n">
        <v>10</v>
      </c>
    </row>
    <row r="41" spans="1:4">
      <c r="A41" s="3" t="s">
        <v>606</v>
      </c>
      <c r="B41" s="7" t="n">
        <v>17.9</v>
      </c>
    </row>
    <row r="42" spans="1:4">
      <c r="A42" s="3" t="s">
        <v>599</v>
      </c>
      <c r="B42" s="5" t="n">
        <v>5</v>
      </c>
    </row>
    <row r="43" spans="1:4">
      <c r="A43" s="3" t="s">
        <v>601</v>
      </c>
      <c r="B43" s="7" t="n">
        <v>17.9</v>
      </c>
    </row>
    <row r="44" spans="1:4">
      <c r="A44" s="3" t="s">
        <v>592</v>
      </c>
      <c r="B44" s="3" t="s">
        <v>612</v>
      </c>
    </row>
    <row r="45" spans="1:4">
      <c r="A45" s="3" t="s">
        <v>602</v>
      </c>
      <c r="B45" s="5" t="n">
        <v>5</v>
      </c>
    </row>
    <row r="46" spans="1:4">
      <c r="A46" s="3" t="s">
        <v>603</v>
      </c>
      <c r="B46" s="7" t="n">
        <v>1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357</v>
      </c>
    </row>
    <row r="2" spans="1:2">
      <c r="A2" s="6" t="s">
        <v>614</v>
      </c>
    </row>
    <row r="3" spans="1:2">
      <c r="A3" s="3" t="s">
        <v>359</v>
      </c>
      <c r="B3" s="4" t="n">
        <v>3766</v>
      </c>
    </row>
    <row r="4" spans="1:2">
      <c r="A4" s="3" t="s">
        <v>360</v>
      </c>
      <c r="B4" s="5" t="n">
        <v>2545</v>
      </c>
    </row>
    <row r="5" spans="1:2">
      <c r="A5" s="3" t="s">
        <v>361</v>
      </c>
      <c r="B5" s="5" t="n">
        <v>2280</v>
      </c>
    </row>
    <row r="6" spans="1:2">
      <c r="A6" s="3" t="s">
        <v>362</v>
      </c>
      <c r="B6" s="5" t="n">
        <v>2249</v>
      </c>
    </row>
    <row r="7" spans="1:2">
      <c r="A7" s="3" t="s">
        <v>363</v>
      </c>
      <c r="B7" s="5" t="n">
        <v>2113</v>
      </c>
    </row>
    <row r="8" spans="1:2">
      <c r="A8" s="3" t="s">
        <v>615</v>
      </c>
      <c r="B8" s="5" t="n">
        <v>15554</v>
      </c>
    </row>
    <row r="9" spans="1:2">
      <c r="A9" s="3" t="s">
        <v>616</v>
      </c>
      <c r="B9" s="4" t="n">
        <v>285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6"/>
  </cols>
  <sheetData>
    <row r="1" spans="1:4">
      <c r="A1" s="1" t="s">
        <v>617</v>
      </c>
      <c r="B1" s="2" t="s">
        <v>1</v>
      </c>
      <c r="D1" s="2" t="s">
        <v>618</v>
      </c>
    </row>
    <row r="2" spans="1:4">
      <c r="B2" s="2" t="s">
        <v>2</v>
      </c>
      <c r="C2" s="2" t="s">
        <v>39</v>
      </c>
      <c r="D2" s="2" t="s">
        <v>619</v>
      </c>
    </row>
    <row r="3" spans="1:4">
      <c r="A3" s="6" t="s">
        <v>620</v>
      </c>
    </row>
    <row r="4" spans="1:4">
      <c r="A4" s="3" t="s">
        <v>621</v>
      </c>
      <c r="B4" s="4" t="n">
        <v>3900</v>
      </c>
      <c r="C4" s="4" t="n">
        <v>3400</v>
      </c>
    </row>
    <row r="5" spans="1:4">
      <c r="A5" s="3" t="s">
        <v>622</v>
      </c>
      <c r="B5" s="4" t="n">
        <v>23100</v>
      </c>
    </row>
    <row r="6" spans="1:4">
      <c r="A6" s="3" t="s">
        <v>623</v>
      </c>
      <c r="B6" s="3" t="s">
        <v>624</v>
      </c>
    </row>
    <row r="7" spans="1:4">
      <c r="A7" s="3" t="s">
        <v>625</v>
      </c>
    </row>
    <row r="8" spans="1:4">
      <c r="A8" s="6" t="s">
        <v>620</v>
      </c>
    </row>
    <row r="9" spans="1:4">
      <c r="A9" s="3" t="s">
        <v>626</v>
      </c>
      <c r="D9" s="4" t="n">
        <v>2300</v>
      </c>
    </row>
    <row r="10" spans="1:4">
      <c r="A10" s="3" t="s">
        <v>622</v>
      </c>
      <c r="D10" s="4" t="n">
        <v>25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357</v>
      </c>
    </row>
    <row r="2" spans="1:2">
      <c r="A2" s="6" t="s">
        <v>628</v>
      </c>
    </row>
    <row r="3" spans="1:2">
      <c r="A3" s="3" t="s">
        <v>359</v>
      </c>
      <c r="B3" s="4" t="n">
        <v>1571</v>
      </c>
    </row>
    <row r="4" spans="1:2">
      <c r="A4" s="3" t="s">
        <v>360</v>
      </c>
      <c r="B4" s="5" t="n">
        <v>810</v>
      </c>
    </row>
    <row r="5" spans="1:2">
      <c r="A5" s="3" t="s">
        <v>361</v>
      </c>
      <c r="B5" s="5" t="n">
        <v>547</v>
      </c>
    </row>
    <row r="6" spans="1:2">
      <c r="A6" s="3" t="s">
        <v>362</v>
      </c>
      <c r="B6" s="5" t="n">
        <v>358</v>
      </c>
    </row>
    <row r="7" spans="1:2">
      <c r="A7" s="3" t="s">
        <v>363</v>
      </c>
      <c r="B7" s="5" t="n">
        <v>104</v>
      </c>
    </row>
    <row r="8" spans="1:2">
      <c r="A8" s="3" t="s">
        <v>629</v>
      </c>
      <c r="B8" s="4" t="n">
        <v>33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9</v>
      </c>
    </row>
    <row r="3" spans="1:3">
      <c r="A3" s="6" t="s">
        <v>142</v>
      </c>
    </row>
    <row r="4" spans="1:3">
      <c r="A4" s="3" t="s">
        <v>120</v>
      </c>
      <c r="B4" s="4" t="n">
        <v>16491</v>
      </c>
      <c r="C4" s="4" t="n">
        <v>19621</v>
      </c>
    </row>
    <row r="5" spans="1:3">
      <c r="A5" s="6" t="s">
        <v>143</v>
      </c>
    </row>
    <row r="6" spans="1:3">
      <c r="A6" s="3" t="s">
        <v>116</v>
      </c>
      <c r="B6" s="5" t="n">
        <v>9734</v>
      </c>
      <c r="C6" s="5" t="n">
        <v>9733</v>
      </c>
    </row>
    <row r="7" spans="1:3">
      <c r="A7" s="3" t="s">
        <v>144</v>
      </c>
      <c r="B7" s="5" t="n">
        <v>-12370</v>
      </c>
      <c r="C7" s="5" t="n">
        <v>-15894</v>
      </c>
    </row>
    <row r="8" spans="1:3">
      <c r="A8" s="3" t="s">
        <v>145</v>
      </c>
      <c r="B8" s="5" t="n">
        <v>-180</v>
      </c>
    </row>
    <row r="9" spans="1:3">
      <c r="A9" s="3" t="s">
        <v>111</v>
      </c>
      <c r="B9" s="5" t="n">
        <v>483</v>
      </c>
    </row>
    <row r="10" spans="1:3">
      <c r="A10" s="3" t="s">
        <v>134</v>
      </c>
      <c r="B10" s="5" t="n">
        <v>44</v>
      </c>
      <c r="C10" s="5" t="n">
        <v>148</v>
      </c>
    </row>
    <row r="11" spans="1:3">
      <c r="A11" s="3" t="s">
        <v>107</v>
      </c>
      <c r="B11" s="5" t="n">
        <v>3801</v>
      </c>
      <c r="C11" s="5" t="n">
        <v>4349</v>
      </c>
    </row>
    <row r="12" spans="1:3">
      <c r="A12" s="3" t="s">
        <v>146</v>
      </c>
      <c r="B12" s="5" t="n">
        <v>-564</v>
      </c>
      <c r="C12" s="5" t="n">
        <v>-207</v>
      </c>
    </row>
    <row r="13" spans="1:3">
      <c r="A13" s="3" t="s">
        <v>147</v>
      </c>
      <c r="B13" s="5" t="n">
        <v>528</v>
      </c>
      <c r="C13" s="5" t="n">
        <v>853</v>
      </c>
    </row>
    <row r="14" spans="1:3">
      <c r="A14" s="3" t="s">
        <v>148</v>
      </c>
      <c r="C14" s="5" t="n">
        <v>1138</v>
      </c>
    </row>
    <row r="15" spans="1:3">
      <c r="A15" s="3" t="s">
        <v>149</v>
      </c>
      <c r="C15" s="5" t="n">
        <v>629</v>
      </c>
    </row>
    <row r="16" spans="1:3">
      <c r="A16" s="3" t="s">
        <v>150</v>
      </c>
      <c r="B16" s="5" t="n">
        <v>-9047</v>
      </c>
      <c r="C16" s="5" t="n">
        <v>-25683</v>
      </c>
    </row>
    <row r="17" spans="1:3">
      <c r="A17" s="3" t="s">
        <v>151</v>
      </c>
      <c r="B17" s="5" t="n">
        <v>504</v>
      </c>
      <c r="C17" s="5" t="n">
        <v>-421</v>
      </c>
    </row>
    <row r="18" spans="1:3">
      <c r="A18" s="6" t="s">
        <v>152</v>
      </c>
    </row>
    <row r="19" spans="1:3">
      <c r="A19" s="3" t="s">
        <v>153</v>
      </c>
      <c r="B19" s="5" t="n">
        <v>-1185</v>
      </c>
      <c r="C19" s="5" t="n">
        <v>719</v>
      </c>
    </row>
    <row r="20" spans="1:3">
      <c r="A20" s="3" t="s">
        <v>48</v>
      </c>
      <c r="B20" s="5" t="n">
        <v>718</v>
      </c>
      <c r="C20" s="5" t="n">
        <v>-1340</v>
      </c>
    </row>
    <row r="21" spans="1:3">
      <c r="A21" s="3" t="s">
        <v>55</v>
      </c>
      <c r="B21" s="5" t="n">
        <v>-3949</v>
      </c>
      <c r="C21" s="5" t="n">
        <v>-307</v>
      </c>
    </row>
    <row r="22" spans="1:3">
      <c r="A22" s="3" t="s">
        <v>58</v>
      </c>
      <c r="B22" s="5" t="n">
        <v>1572</v>
      </c>
      <c r="C22" s="5" t="n">
        <v>5881</v>
      </c>
    </row>
    <row r="23" spans="1:3">
      <c r="A23" s="3" t="s">
        <v>59</v>
      </c>
      <c r="B23" s="5" t="n">
        <v>-284</v>
      </c>
      <c r="C23" s="5" t="n">
        <v>-5493</v>
      </c>
    </row>
    <row r="24" spans="1:3">
      <c r="A24" s="3" t="s">
        <v>61</v>
      </c>
      <c r="B24" s="5" t="n">
        <v>190</v>
      </c>
      <c r="C24" s="5" t="n">
        <v>458</v>
      </c>
    </row>
    <row r="25" spans="1:3">
      <c r="A25" s="3" t="s">
        <v>154</v>
      </c>
      <c r="B25" s="5" t="n">
        <v>6486</v>
      </c>
      <c r="C25" s="5" t="n">
        <v>-5816</v>
      </c>
    </row>
    <row r="26" spans="1:3">
      <c r="A26" s="6" t="s">
        <v>155</v>
      </c>
    </row>
    <row r="27" spans="1:3">
      <c r="A27" s="3" t="s">
        <v>156</v>
      </c>
      <c r="B27" s="5" t="n">
        <v>-2907</v>
      </c>
      <c r="C27" s="5" t="n">
        <v>-1504</v>
      </c>
    </row>
    <row r="28" spans="1:3">
      <c r="A28" s="3" t="s">
        <v>157</v>
      </c>
      <c r="C28" s="5" t="n">
        <v>5073</v>
      </c>
    </row>
    <row r="29" spans="1:3">
      <c r="A29" s="3" t="s">
        <v>158</v>
      </c>
      <c r="B29" s="5" t="n">
        <v>12950</v>
      </c>
      <c r="C29" s="5" t="n">
        <v>13895</v>
      </c>
    </row>
    <row r="30" spans="1:3">
      <c r="A30" s="3" t="s">
        <v>159</v>
      </c>
      <c r="B30" s="5" t="n">
        <v>297</v>
      </c>
    </row>
    <row r="31" spans="1:3">
      <c r="A31" s="3" t="s">
        <v>160</v>
      </c>
      <c r="B31" s="5" t="n">
        <v>-89</v>
      </c>
    </row>
    <row r="32" spans="1:3">
      <c r="A32" s="3" t="s">
        <v>161</v>
      </c>
      <c r="B32" s="5" t="n">
        <v>10251</v>
      </c>
      <c r="C32" s="5" t="n">
        <v>17464</v>
      </c>
    </row>
    <row r="33" spans="1:3">
      <c r="A33" s="6" t="s">
        <v>162</v>
      </c>
    </row>
    <row r="34" spans="1:3">
      <c r="A34" s="3" t="s">
        <v>163</v>
      </c>
      <c r="C34" s="5" t="n">
        <v>-4616</v>
      </c>
    </row>
    <row r="35" spans="1:3">
      <c r="A35" s="3" t="s">
        <v>164</v>
      </c>
      <c r="B35" s="5" t="n">
        <v>-10410</v>
      </c>
      <c r="C35" s="5" t="n">
        <v>-19342</v>
      </c>
    </row>
    <row r="36" spans="1:3">
      <c r="A36" s="3" t="s">
        <v>165</v>
      </c>
      <c r="B36" s="5" t="n">
        <v>6327</v>
      </c>
      <c r="C36" s="5" t="n">
        <v>-7694</v>
      </c>
    </row>
    <row r="37" spans="1:3">
      <c r="A37" s="3" t="s">
        <v>166</v>
      </c>
      <c r="B37" s="5" t="n">
        <v>16141</v>
      </c>
      <c r="C37" s="5" t="n">
        <v>23835</v>
      </c>
    </row>
    <row r="38" spans="1:3">
      <c r="A38" s="3" t="s">
        <v>167</v>
      </c>
      <c r="B38" s="5" t="n">
        <v>22468</v>
      </c>
      <c r="C38" s="5" t="n">
        <v>16141</v>
      </c>
    </row>
    <row r="39" spans="1:3">
      <c r="A39" s="6" t="s">
        <v>168</v>
      </c>
    </row>
    <row r="40" spans="1:3">
      <c r="A40" s="3" t="s">
        <v>169</v>
      </c>
      <c r="B40" s="5" t="n">
        <v>32147</v>
      </c>
      <c r="C40" s="5" t="n">
        <v>39575</v>
      </c>
    </row>
    <row r="41" spans="1:3">
      <c r="A41" s="3" t="s">
        <v>170</v>
      </c>
      <c r="B41" s="5" t="n">
        <v>1417</v>
      </c>
      <c r="C41" s="5" t="n">
        <v>28</v>
      </c>
    </row>
    <row r="42" spans="1:3">
      <c r="A42" s="6" t="s">
        <v>171</v>
      </c>
    </row>
    <row r="43" spans="1:3">
      <c r="A43" s="3" t="s">
        <v>135</v>
      </c>
      <c r="C43" s="5" t="n">
        <v>102</v>
      </c>
    </row>
    <row r="44" spans="1:3">
      <c r="A44" s="3" t="s">
        <v>79</v>
      </c>
    </row>
    <row r="45" spans="1:3">
      <c r="A45" s="6" t="s">
        <v>162</v>
      </c>
    </row>
    <row r="46" spans="1:3">
      <c r="A46" s="3" t="s">
        <v>172</v>
      </c>
      <c r="B46" s="4" t="n">
        <v>-10410</v>
      </c>
      <c r="C46" s="4" t="n">
        <v>-147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357</v>
      </c>
    </row>
    <row r="2" spans="1:2">
      <c r="A2" s="6" t="s">
        <v>631</v>
      </c>
    </row>
    <row r="3" spans="1:2">
      <c r="A3" s="3" t="s">
        <v>359</v>
      </c>
      <c r="B3" s="4" t="n">
        <v>8251</v>
      </c>
    </row>
    <row r="4" spans="1:2">
      <c r="A4" s="3" t="s">
        <v>360</v>
      </c>
      <c r="B4" s="5" t="n">
        <v>6328</v>
      </c>
    </row>
    <row r="5" spans="1:2">
      <c r="A5" s="3" t="s">
        <v>361</v>
      </c>
      <c r="B5" s="5" t="n">
        <v>4769</v>
      </c>
    </row>
    <row r="6" spans="1:2">
      <c r="A6" s="3" t="s">
        <v>362</v>
      </c>
      <c r="B6" s="5" t="n">
        <v>3205</v>
      </c>
    </row>
    <row r="7" spans="1:2">
      <c r="A7" s="3" t="s">
        <v>363</v>
      </c>
      <c r="B7" s="5" t="n">
        <v>547</v>
      </c>
    </row>
    <row r="8" spans="1:2">
      <c r="A8" s="3" t="s">
        <v>632</v>
      </c>
      <c r="B8" s="4" t="n">
        <v>23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357</v>
      </c>
    </row>
    <row r="2" spans="1:2">
      <c r="A2" s="6" t="s">
        <v>634</v>
      </c>
    </row>
    <row r="3" spans="1:2">
      <c r="A3" s="3" t="s">
        <v>359</v>
      </c>
      <c r="B3" s="4" t="n">
        <v>9506</v>
      </c>
    </row>
    <row r="4" spans="1:2">
      <c r="A4" s="3" t="s">
        <v>360</v>
      </c>
      <c r="B4" s="5" t="n">
        <v>7363</v>
      </c>
    </row>
    <row r="5" spans="1:2">
      <c r="A5" s="3" t="s">
        <v>361</v>
      </c>
      <c r="B5" s="5" t="n">
        <v>1247</v>
      </c>
    </row>
    <row r="6" spans="1:2">
      <c r="A6" s="3" t="s">
        <v>362</v>
      </c>
      <c r="B6" s="5" t="n">
        <v>386</v>
      </c>
    </row>
    <row r="7" spans="1:2">
      <c r="A7" s="3" t="s">
        <v>635</v>
      </c>
      <c r="B7" s="4" t="n">
        <v>185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9</v>
      </c>
    </row>
    <row r="3" spans="1:3">
      <c r="A3" s="6" t="s">
        <v>637</v>
      </c>
    </row>
    <row r="4" spans="1:3">
      <c r="A4" s="3" t="s">
        <v>638</v>
      </c>
      <c r="B4" s="4" t="n">
        <v>-6471</v>
      </c>
      <c r="C4" s="4" t="n">
        <v>-246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9</v>
      </c>
    </row>
    <row r="3" spans="1:3">
      <c r="A3" s="6" t="s">
        <v>640</v>
      </c>
    </row>
    <row r="4" spans="1:3">
      <c r="A4" s="3" t="s">
        <v>641</v>
      </c>
      <c r="B4" s="4" t="n">
        <v>4107</v>
      </c>
      <c r="C4" s="4" t="n">
        <v>-9202</v>
      </c>
    </row>
    <row r="5" spans="1:3">
      <c r="A5" s="3" t="s">
        <v>642</v>
      </c>
      <c r="B5" s="5" t="n">
        <v>5913</v>
      </c>
      <c r="C5" s="5" t="n">
        <v>4165</v>
      </c>
    </row>
    <row r="6" spans="1:3">
      <c r="A6" s="3" t="s">
        <v>118</v>
      </c>
      <c r="B6" s="4" t="n">
        <v>10020</v>
      </c>
      <c r="C6" s="4" t="n">
        <v>-50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9</v>
      </c>
    </row>
    <row r="3" spans="1:3">
      <c r="A3" s="6" t="s">
        <v>644</v>
      </c>
    </row>
    <row r="4" spans="1:3">
      <c r="A4" s="3" t="s">
        <v>645</v>
      </c>
      <c r="B4" s="4" t="n">
        <v>212</v>
      </c>
      <c r="C4" s="4" t="n">
        <v>177</v>
      </c>
    </row>
    <row r="5" spans="1:3">
      <c r="A5" s="3" t="s">
        <v>646</v>
      </c>
      <c r="B5" s="5" t="n">
        <v>65</v>
      </c>
      <c r="C5" s="5" t="n">
        <v>68</v>
      </c>
    </row>
    <row r="6" spans="1:3">
      <c r="A6" s="3" t="s">
        <v>647</v>
      </c>
      <c r="B6" s="5" t="n">
        <v>2299</v>
      </c>
      <c r="C6" s="5" t="n">
        <v>780</v>
      </c>
    </row>
    <row r="7" spans="1:3">
      <c r="A7" s="3" t="s">
        <v>127</v>
      </c>
      <c r="B7" s="5" t="n">
        <v>2576</v>
      </c>
      <c r="C7" s="5" t="n">
        <v>1025</v>
      </c>
    </row>
    <row r="8" spans="1:3">
      <c r="A8" s="6" t="s">
        <v>648</v>
      </c>
    </row>
    <row r="9" spans="1:3">
      <c r="A9" s="3" t="s">
        <v>645</v>
      </c>
      <c r="B9" s="5" t="n">
        <v>-8804</v>
      </c>
      <c r="C9" s="5" t="n">
        <v>-31714</v>
      </c>
    </row>
    <row r="10" spans="1:3">
      <c r="A10" s="3" t="s">
        <v>646</v>
      </c>
      <c r="B10" s="5" t="n">
        <v>-243</v>
      </c>
      <c r="C10" s="5" t="n">
        <v>6031</v>
      </c>
    </row>
    <row r="11" spans="1:3">
      <c r="A11" s="3" t="s">
        <v>127</v>
      </c>
      <c r="B11" s="5" t="n">
        <v>-9047</v>
      </c>
      <c r="C11" s="5" t="n">
        <v>-25683</v>
      </c>
    </row>
    <row r="12" spans="1:3">
      <c r="A12" s="3" t="s">
        <v>649</v>
      </c>
      <c r="B12" s="4" t="n">
        <v>-6471</v>
      </c>
      <c r="C12" s="4" t="n">
        <v>-246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650</v>
      </c>
      <c r="B1" s="2" t="s">
        <v>651</v>
      </c>
      <c r="C1" s="2" t="s">
        <v>2</v>
      </c>
      <c r="D1" s="2" t="s">
        <v>39</v>
      </c>
    </row>
    <row r="2" spans="1:4">
      <c r="A2" s="6" t="s">
        <v>652</v>
      </c>
    </row>
    <row r="3" spans="1:4">
      <c r="A3" s="3" t="s">
        <v>653</v>
      </c>
      <c r="C3" s="4" t="n">
        <v>200000</v>
      </c>
      <c r="D3" s="4" t="n">
        <v>400000</v>
      </c>
    </row>
    <row r="4" spans="1:4">
      <c r="A4" s="3" t="s">
        <v>654</v>
      </c>
      <c r="C4" s="5" t="n">
        <v>1700000</v>
      </c>
      <c r="D4" s="5" t="n">
        <v>-25500000</v>
      </c>
    </row>
    <row r="5" spans="1:4">
      <c r="A5" s="3" t="s">
        <v>655</v>
      </c>
      <c r="C5" s="5" t="n">
        <v>64425000</v>
      </c>
      <c r="D5" s="4" t="n">
        <v>62688000</v>
      </c>
    </row>
    <row r="6" spans="1:4">
      <c r="A6" s="3" t="s">
        <v>653</v>
      </c>
      <c r="C6" s="5" t="n">
        <v>117800000</v>
      </c>
    </row>
    <row r="7" spans="1:4">
      <c r="A7" s="3" t="s">
        <v>656</v>
      </c>
      <c r="C7" s="5" t="n">
        <v>116900000</v>
      </c>
    </row>
    <row r="8" spans="1:4">
      <c r="A8" s="3" t="s">
        <v>657</v>
      </c>
      <c r="C8" s="4" t="n">
        <v>26300000</v>
      </c>
    </row>
    <row r="9" spans="1:4">
      <c r="A9" s="3" t="s">
        <v>658</v>
      </c>
      <c r="C9" s="3" t="s">
        <v>659</v>
      </c>
      <c r="D9" s="3" t="s">
        <v>660</v>
      </c>
    </row>
    <row r="10" spans="1:4">
      <c r="A10" s="3" t="s">
        <v>661</v>
      </c>
      <c r="C10" s="3" t="s">
        <v>662</v>
      </c>
    </row>
    <row r="11" spans="1:4">
      <c r="A11" s="3" t="s">
        <v>663</v>
      </c>
      <c r="C11" s="3" t="s">
        <v>664</v>
      </c>
      <c r="D11" s="3" t="s">
        <v>665</v>
      </c>
    </row>
    <row r="12" spans="1:4">
      <c r="A12" s="3" t="s">
        <v>666</v>
      </c>
      <c r="C12" s="4" t="n">
        <v>34700000</v>
      </c>
    </row>
    <row r="13" spans="1:4">
      <c r="A13" s="3" t="s">
        <v>667</v>
      </c>
      <c r="D13" s="3" t="s">
        <v>668</v>
      </c>
    </row>
    <row r="14" spans="1:4">
      <c r="A14" s="3" t="s">
        <v>669</v>
      </c>
      <c r="C14" s="3" t="s">
        <v>670</v>
      </c>
    </row>
    <row r="15" spans="1:4">
      <c r="A15" s="3" t="s">
        <v>671</v>
      </c>
      <c r="C15" s="4" t="n">
        <v>0</v>
      </c>
    </row>
    <row r="16" spans="1:4">
      <c r="A16" s="3" t="s">
        <v>672</v>
      </c>
      <c r="C16" s="5" t="n">
        <v>0</v>
      </c>
      <c r="D16" s="4" t="n">
        <v>0</v>
      </c>
    </row>
    <row r="17" spans="1:4">
      <c r="A17" s="3" t="s">
        <v>673</v>
      </c>
      <c r="C17" s="4" t="n">
        <v>0</v>
      </c>
      <c r="D17" s="5" t="n">
        <v>0</v>
      </c>
    </row>
    <row r="18" spans="1:4">
      <c r="A18" s="3" t="s">
        <v>674</v>
      </c>
    </row>
    <row r="19" spans="1:4">
      <c r="A19" s="6" t="s">
        <v>652</v>
      </c>
    </row>
    <row r="20" spans="1:4">
      <c r="A20" s="3" t="s">
        <v>675</v>
      </c>
      <c r="D20" s="5" t="n">
        <v>32800000</v>
      </c>
    </row>
    <row r="21" spans="1:4">
      <c r="A21" s="3" t="s">
        <v>645</v>
      </c>
    </row>
    <row r="22" spans="1:4">
      <c r="A22" s="6" t="s">
        <v>652</v>
      </c>
    </row>
    <row r="23" spans="1:4">
      <c r="A23" s="3" t="s">
        <v>676</v>
      </c>
      <c r="C23" s="3" t="s">
        <v>677</v>
      </c>
    </row>
    <row r="24" spans="1:4">
      <c r="A24" s="3" t="s">
        <v>678</v>
      </c>
    </row>
    <row r="25" spans="1:4">
      <c r="A25" s="6" t="s">
        <v>652</v>
      </c>
    </row>
    <row r="26" spans="1:4">
      <c r="A26" s="3" t="s">
        <v>679</v>
      </c>
      <c r="C26" s="3" t="s">
        <v>680</v>
      </c>
    </row>
    <row r="27" spans="1:4">
      <c r="A27" s="3" t="s">
        <v>681</v>
      </c>
    </row>
    <row r="28" spans="1:4">
      <c r="A28" s="6" t="s">
        <v>652</v>
      </c>
    </row>
    <row r="29" spans="1:4">
      <c r="A29" s="3" t="s">
        <v>679</v>
      </c>
      <c r="C29" s="3" t="s">
        <v>359</v>
      </c>
    </row>
    <row r="30" spans="1:4">
      <c r="A30" s="3" t="s">
        <v>682</v>
      </c>
    </row>
    <row r="31" spans="1:4">
      <c r="A31" s="6" t="s">
        <v>652</v>
      </c>
    </row>
    <row r="32" spans="1:4">
      <c r="A32" s="3" t="s">
        <v>676</v>
      </c>
      <c r="C32" s="3" t="s">
        <v>677</v>
      </c>
    </row>
    <row r="33" spans="1:4">
      <c r="A33" s="3" t="s">
        <v>683</v>
      </c>
    </row>
    <row r="34" spans="1:4">
      <c r="A34" s="6" t="s">
        <v>652</v>
      </c>
    </row>
    <row r="35" spans="1:4">
      <c r="A35" s="3" t="s">
        <v>679</v>
      </c>
      <c r="C35" s="3" t="s">
        <v>680</v>
      </c>
    </row>
    <row r="36" spans="1:4">
      <c r="A36" s="3" t="s">
        <v>684</v>
      </c>
    </row>
    <row r="37" spans="1:4">
      <c r="A37" s="6" t="s">
        <v>652</v>
      </c>
    </row>
    <row r="38" spans="1:4">
      <c r="A38" s="3" t="s">
        <v>679</v>
      </c>
      <c r="C38" s="3" t="s">
        <v>359</v>
      </c>
    </row>
    <row r="39" spans="1:4">
      <c r="A39" s="3" t="s">
        <v>685</v>
      </c>
    </row>
    <row r="40" spans="1:4">
      <c r="A40" s="6" t="s">
        <v>652</v>
      </c>
    </row>
    <row r="41" spans="1:4">
      <c r="A41" s="3" t="s">
        <v>679</v>
      </c>
      <c r="C41" s="3" t="s">
        <v>686</v>
      </c>
    </row>
    <row r="42" spans="1:4">
      <c r="A42" s="3" t="s">
        <v>687</v>
      </c>
    </row>
    <row r="43" spans="1:4">
      <c r="A43" s="6" t="s">
        <v>652</v>
      </c>
    </row>
    <row r="44" spans="1:4">
      <c r="A44" s="3" t="s">
        <v>679</v>
      </c>
      <c r="C44" s="3" t="s">
        <v>359</v>
      </c>
    </row>
    <row r="45" spans="1:4">
      <c r="A45" s="3" t="s">
        <v>688</v>
      </c>
    </row>
    <row r="46" spans="1:4">
      <c r="A46" s="6" t="s">
        <v>652</v>
      </c>
    </row>
    <row r="47" spans="1:4">
      <c r="A47" s="3" t="s">
        <v>676</v>
      </c>
      <c r="C47" s="3" t="s">
        <v>689</v>
      </c>
    </row>
    <row r="48" spans="1:4">
      <c r="A48" s="3" t="s">
        <v>398</v>
      </c>
    </row>
    <row r="49" spans="1:4">
      <c r="A49" s="6" t="s">
        <v>652</v>
      </c>
    </row>
    <row r="50" spans="1:4">
      <c r="A50" s="3" t="s">
        <v>653</v>
      </c>
      <c r="C50" s="4" t="n">
        <v>2300000</v>
      </c>
      <c r="D50" s="4" t="n">
        <v>5100000</v>
      </c>
    </row>
    <row r="51" spans="1:4">
      <c r="A51" s="3" t="s">
        <v>655</v>
      </c>
      <c r="C51" s="4" t="n">
        <v>22700000</v>
      </c>
    </row>
    <row r="52" spans="1:4">
      <c r="A52" s="3" t="s">
        <v>663</v>
      </c>
      <c r="C52" s="3" t="s">
        <v>690</v>
      </c>
    </row>
    <row r="53" spans="1:4">
      <c r="A53" s="3" t="s">
        <v>691</v>
      </c>
    </row>
    <row r="54" spans="1:4">
      <c r="A54" s="6" t="s">
        <v>652</v>
      </c>
    </row>
    <row r="55" spans="1:4">
      <c r="A55" s="3" t="s">
        <v>663</v>
      </c>
      <c r="B55" s="3" t="s">
        <v>692</v>
      </c>
    </row>
    <row r="56" spans="1:4">
      <c r="A56" s="3" t="s">
        <v>693</v>
      </c>
    </row>
    <row r="57" spans="1:4">
      <c r="A57" s="6" t="s">
        <v>652</v>
      </c>
    </row>
    <row r="58" spans="1:4">
      <c r="A58" s="3" t="s">
        <v>655</v>
      </c>
      <c r="C58" s="4" t="n">
        <v>41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9</v>
      </c>
    </row>
    <row r="2" spans="1:3">
      <c r="A2" s="6" t="s">
        <v>695</v>
      </c>
    </row>
    <row r="3" spans="1:3">
      <c r="A3" s="3" t="s">
        <v>696</v>
      </c>
      <c r="B3" s="4" t="n">
        <v>35350</v>
      </c>
      <c r="C3" s="4" t="n">
        <v>25462</v>
      </c>
    </row>
    <row r="4" spans="1:3">
      <c r="A4" s="3" t="s">
        <v>697</v>
      </c>
      <c r="B4" s="5" t="n">
        <v>7912</v>
      </c>
      <c r="C4" s="5" t="n">
        <v>9420</v>
      </c>
    </row>
    <row r="5" spans="1:3">
      <c r="A5" s="3" t="s">
        <v>698</v>
      </c>
      <c r="B5" s="5" t="n">
        <v>6204</v>
      </c>
      <c r="C5" s="5" t="n">
        <v>6282</v>
      </c>
    </row>
    <row r="6" spans="1:3">
      <c r="A6" s="3" t="s">
        <v>699</v>
      </c>
      <c r="B6" s="5" t="n">
        <v>1174</v>
      </c>
      <c r="C6" s="5" t="n">
        <v>764</v>
      </c>
    </row>
    <row r="7" spans="1:3">
      <c r="A7" s="3" t="s">
        <v>60</v>
      </c>
      <c r="B7" s="5" t="n">
        <v>263</v>
      </c>
      <c r="C7" s="5" t="n">
        <v>214</v>
      </c>
    </row>
    <row r="8" spans="1:3">
      <c r="A8" s="3" t="s">
        <v>700</v>
      </c>
      <c r="B8" s="5" t="n">
        <v>1121</v>
      </c>
      <c r="C8" s="5" t="n">
        <v>1215</v>
      </c>
    </row>
    <row r="9" spans="1:3">
      <c r="A9" s="3" t="s">
        <v>701</v>
      </c>
      <c r="B9" s="5" t="n">
        <v>8084</v>
      </c>
    </row>
    <row r="10" spans="1:3">
      <c r="A10" s="3" t="s">
        <v>702</v>
      </c>
      <c r="B10" s="5" t="n">
        <v>1228</v>
      </c>
      <c r="C10" s="5" t="n">
        <v>1855</v>
      </c>
    </row>
    <row r="11" spans="1:3">
      <c r="A11" s="3" t="s">
        <v>703</v>
      </c>
      <c r="B11" s="5" t="n">
        <v>2513</v>
      </c>
      <c r="C11" s="5" t="n">
        <v>2376</v>
      </c>
    </row>
    <row r="12" spans="1:3">
      <c r="A12" s="3" t="s">
        <v>704</v>
      </c>
      <c r="B12" s="5" t="n">
        <v>6785</v>
      </c>
      <c r="C12" s="5" t="n">
        <v>7671</v>
      </c>
    </row>
    <row r="13" spans="1:3">
      <c r="A13" s="3" t="s">
        <v>134</v>
      </c>
      <c r="B13" s="5" t="n">
        <v>134</v>
      </c>
      <c r="C13" s="5" t="n">
        <v>142</v>
      </c>
    </row>
    <row r="14" spans="1:3">
      <c r="A14" s="3" t="s">
        <v>705</v>
      </c>
      <c r="B14" s="5" t="n">
        <v>6966</v>
      </c>
      <c r="C14" s="5" t="n">
        <v>6037</v>
      </c>
    </row>
    <row r="15" spans="1:3">
      <c r="A15" s="3" t="s">
        <v>706</v>
      </c>
      <c r="B15" s="5" t="n">
        <v>654</v>
      </c>
      <c r="C15" s="5" t="n">
        <v>597</v>
      </c>
    </row>
    <row r="16" spans="1:3">
      <c r="A16" s="3" t="s">
        <v>378</v>
      </c>
      <c r="B16" s="5" t="n">
        <v>1781</v>
      </c>
      <c r="C16" s="5" t="n">
        <v>1889</v>
      </c>
    </row>
    <row r="17" spans="1:3">
      <c r="A17" s="3" t="s">
        <v>707</v>
      </c>
      <c r="B17" s="5" t="n">
        <v>80169</v>
      </c>
      <c r="C17" s="5" t="n">
        <v>63924</v>
      </c>
    </row>
    <row r="18" spans="1:3">
      <c r="A18" s="3" t="s">
        <v>708</v>
      </c>
      <c r="B18" s="5" t="n">
        <v>-64425</v>
      </c>
      <c r="C18" s="5" t="n">
        <v>-62688</v>
      </c>
    </row>
    <row r="19" spans="1:3">
      <c r="A19" s="3" t="s">
        <v>709</v>
      </c>
      <c r="B19" s="5" t="n">
        <v>15744</v>
      </c>
      <c r="C19" s="5" t="n">
        <v>1236</v>
      </c>
    </row>
    <row r="20" spans="1:3">
      <c r="A20" s="6" t="s">
        <v>710</v>
      </c>
    </row>
    <row r="21" spans="1:3">
      <c r="A21" s="3" t="s">
        <v>711</v>
      </c>
      <c r="B21" s="5" t="n">
        <v>87968</v>
      </c>
      <c r="C21" s="5" t="n">
        <v>82507</v>
      </c>
    </row>
    <row r="22" spans="1:3">
      <c r="A22" s="3" t="s">
        <v>712</v>
      </c>
      <c r="B22" s="5" t="n">
        <v>87968</v>
      </c>
      <c r="C22" s="5" t="n">
        <v>82507</v>
      </c>
    </row>
    <row r="23" spans="1:3">
      <c r="A23" s="3" t="s">
        <v>713</v>
      </c>
      <c r="B23" s="4" t="n">
        <v>72224</v>
      </c>
      <c r="C23" s="4" t="n">
        <v>812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9</v>
      </c>
    </row>
    <row r="3" spans="1:3">
      <c r="A3" s="6" t="s">
        <v>715</v>
      </c>
    </row>
    <row r="4" spans="1:3">
      <c r="A4" s="3" t="s">
        <v>716</v>
      </c>
      <c r="B4" s="3" t="s">
        <v>659</v>
      </c>
      <c r="C4" s="3" t="s">
        <v>660</v>
      </c>
    </row>
    <row r="5" spans="1:3">
      <c r="A5" s="3" t="s">
        <v>717</v>
      </c>
      <c r="C5" s="3" t="s">
        <v>668</v>
      </c>
    </row>
    <row r="6" spans="1:3">
      <c r="A6" s="3" t="s">
        <v>718</v>
      </c>
      <c r="B6" s="3" t="s">
        <v>664</v>
      </c>
      <c r="C6" s="3" t="s">
        <v>665</v>
      </c>
    </row>
    <row r="7" spans="1:3">
      <c r="A7" s="3" t="s">
        <v>719</v>
      </c>
      <c r="B7" s="3" t="s">
        <v>662</v>
      </c>
    </row>
    <row r="8" spans="1:3">
      <c r="A8" s="3" t="s">
        <v>720</v>
      </c>
      <c r="B8" s="3" t="s">
        <v>721</v>
      </c>
      <c r="C8" s="3" t="s">
        <v>722</v>
      </c>
    </row>
    <row r="9" spans="1:3">
      <c r="A9" s="3" t="s">
        <v>723</v>
      </c>
      <c r="C9" s="3" t="s">
        <v>724</v>
      </c>
    </row>
    <row r="10" spans="1:3">
      <c r="A10" s="3" t="s">
        <v>725</v>
      </c>
      <c r="B10" s="3" t="s">
        <v>726</v>
      </c>
      <c r="C10" s="3" t="s">
        <v>727</v>
      </c>
    </row>
    <row r="11" spans="1:3">
      <c r="A11" s="3" t="s">
        <v>728</v>
      </c>
      <c r="B11" s="3" t="s">
        <v>729</v>
      </c>
      <c r="C11" s="3" t="s">
        <v>730</v>
      </c>
    </row>
    <row r="12" spans="1:3">
      <c r="A12" s="3" t="s">
        <v>731</v>
      </c>
      <c r="B12" s="3" t="s">
        <v>732</v>
      </c>
      <c r="C12" s="3" t="s">
        <v>733</v>
      </c>
    </row>
    <row r="13" spans="1:3">
      <c r="A13" s="3" t="s">
        <v>734</v>
      </c>
      <c r="B13" s="3" t="s">
        <v>735</v>
      </c>
    </row>
    <row r="14" spans="1:3">
      <c r="A14" s="3" t="s">
        <v>736</v>
      </c>
      <c r="B14" s="3" t="s">
        <v>737</v>
      </c>
    </row>
    <row r="15" spans="1:3">
      <c r="A15" s="3" t="s">
        <v>738</v>
      </c>
      <c r="B15" s="3" t="s">
        <v>739</v>
      </c>
      <c r="C15" s="3" t="s">
        <v>740</v>
      </c>
    </row>
    <row r="16" spans="1:3">
      <c r="A16" s="3" t="s">
        <v>741</v>
      </c>
      <c r="B16" s="3" t="s">
        <v>742</v>
      </c>
      <c r="C16" s="3" t="s">
        <v>743</v>
      </c>
    </row>
    <row r="17" spans="1:3">
      <c r="A17" s="3" t="s">
        <v>378</v>
      </c>
      <c r="B17" s="3" t="s">
        <v>744</v>
      </c>
      <c r="C17" s="3" t="s">
        <v>745</v>
      </c>
    </row>
    <row r="18" spans="1:3">
      <c r="A18" s="3" t="s">
        <v>127</v>
      </c>
      <c r="B18" s="3" t="s">
        <v>746</v>
      </c>
      <c r="C18" s="3" t="s">
        <v>7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8</v>
      </c>
      <c r="B1" s="2" t="s">
        <v>445</v>
      </c>
      <c r="C1" s="2" t="s">
        <v>1</v>
      </c>
    </row>
    <row r="2" spans="1:3">
      <c r="B2" s="2" t="s">
        <v>749</v>
      </c>
      <c r="C2" s="2" t="s">
        <v>2</v>
      </c>
    </row>
    <row r="3" spans="1:3">
      <c r="A3" s="6" t="s">
        <v>750</v>
      </c>
    </row>
    <row r="4" spans="1:3">
      <c r="A4" s="3" t="s">
        <v>751</v>
      </c>
      <c r="C4" s="3" t="s">
        <v>752</v>
      </c>
    </row>
    <row r="5" spans="1:3">
      <c r="A5" s="3" t="s">
        <v>753</v>
      </c>
      <c r="C5" s="3" t="s">
        <v>754</v>
      </c>
    </row>
    <row r="6" spans="1:3">
      <c r="A6" s="3" t="s">
        <v>755</v>
      </c>
      <c r="C6" s="4" t="n">
        <v>1439452</v>
      </c>
    </row>
    <row r="7" spans="1:3">
      <c r="A7" s="3" t="s">
        <v>756</v>
      </c>
      <c r="B7" s="4" t="n">
        <v>391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s>
  <sheetData>
    <row r="1" spans="1:4">
      <c r="A1" s="1" t="s">
        <v>757</v>
      </c>
      <c r="B1" s="2" t="s">
        <v>503</v>
      </c>
      <c r="C1" s="2" t="s">
        <v>2</v>
      </c>
      <c r="D1" s="2" t="s">
        <v>39</v>
      </c>
    </row>
    <row r="2" spans="1:4">
      <c r="A2" s="6" t="s">
        <v>750</v>
      </c>
    </row>
    <row r="3" spans="1:4">
      <c r="A3" s="3" t="s">
        <v>758</v>
      </c>
      <c r="C3" s="4" t="n">
        <v>175315</v>
      </c>
      <c r="D3" s="4" t="n">
        <v>165581</v>
      </c>
    </row>
    <row r="4" spans="1:4">
      <c r="A4" s="3" t="s">
        <v>514</v>
      </c>
    </row>
    <row r="5" spans="1:4">
      <c r="A5" s="6" t="s">
        <v>750</v>
      </c>
    </row>
    <row r="6" spans="1:4">
      <c r="A6" s="3" t="s">
        <v>515</v>
      </c>
      <c r="B6" s="3" t="s">
        <v>516</v>
      </c>
    </row>
    <row r="7" spans="1:4">
      <c r="A7" s="3" t="s">
        <v>759</v>
      </c>
      <c r="C7" s="3" t="s">
        <v>760</v>
      </c>
    </row>
    <row r="8" spans="1:4">
      <c r="A8" s="3" t="s">
        <v>758</v>
      </c>
      <c r="C8" s="4" t="n">
        <v>175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9</v>
      </c>
    </row>
    <row r="2" spans="1:3">
      <c r="A2" s="3" t="s">
        <v>762</v>
      </c>
    </row>
    <row r="3" spans="1:3">
      <c r="A3" s="6" t="s">
        <v>763</v>
      </c>
    </row>
    <row r="4" spans="1:3">
      <c r="A4" s="3" t="s">
        <v>764</v>
      </c>
      <c r="B4" s="10" t="n">
        <v>249.9</v>
      </c>
      <c r="C4" s="10" t="n">
        <v>260.3</v>
      </c>
    </row>
    <row r="5" spans="1:3">
      <c r="A5" s="3" t="s">
        <v>765</v>
      </c>
    </row>
    <row r="6" spans="1:3">
      <c r="A6" s="6" t="s">
        <v>763</v>
      </c>
    </row>
    <row r="7" spans="1:3">
      <c r="A7" s="3" t="s">
        <v>766</v>
      </c>
      <c r="B7" s="11" t="n">
        <v>175.3</v>
      </c>
      <c r="C7" s="11" t="n">
        <v>165.6</v>
      </c>
    </row>
    <row r="8" spans="1:3">
      <c r="A8" s="3" t="s">
        <v>767</v>
      </c>
    </row>
    <row r="9" spans="1:3">
      <c r="A9" s="6" t="s">
        <v>763</v>
      </c>
    </row>
    <row r="10" spans="1:3">
      <c r="A10" s="3" t="s">
        <v>764</v>
      </c>
      <c r="B10" s="11" t="n">
        <v>258.6</v>
      </c>
      <c r="C10" s="11" t="n">
        <v>269.1</v>
      </c>
    </row>
    <row r="11" spans="1:3">
      <c r="A11" s="3" t="s">
        <v>768</v>
      </c>
    </row>
    <row r="12" spans="1:3">
      <c r="A12" s="6" t="s">
        <v>763</v>
      </c>
    </row>
    <row r="13" spans="1:3">
      <c r="A13" s="3" t="s">
        <v>766</v>
      </c>
      <c r="B13" s="10" t="n">
        <v>37.8</v>
      </c>
      <c r="C13" s="10" t="n">
        <v>3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9</v>
      </c>
    </row>
    <row r="3" spans="1:3">
      <c r="A3" s="3" t="s">
        <v>194</v>
      </c>
    </row>
    <row r="4" spans="1:3">
      <c r="A4" s="6" t="s">
        <v>770</v>
      </c>
    </row>
    <row r="5" spans="1:3">
      <c r="A5" s="3" t="s">
        <v>771</v>
      </c>
      <c r="B5" s="3" t="s">
        <v>81</v>
      </c>
      <c r="C5" s="3" t="s">
        <v>81</v>
      </c>
    </row>
    <row r="6" spans="1:3">
      <c r="A6" s="3" t="s">
        <v>772</v>
      </c>
    </row>
    <row r="7" spans="1:3">
      <c r="A7" s="6" t="s">
        <v>770</v>
      </c>
    </row>
    <row r="8" spans="1:3">
      <c r="A8" s="3" t="s">
        <v>771</v>
      </c>
      <c r="B8" s="3" t="s">
        <v>81</v>
      </c>
      <c r="C8" s="3" t="s">
        <v>81</v>
      </c>
    </row>
    <row r="9" spans="1:3">
      <c r="A9" s="3" t="s">
        <v>82</v>
      </c>
    </row>
    <row r="10" spans="1:3">
      <c r="A10" s="6" t="s">
        <v>770</v>
      </c>
    </row>
    <row r="11" spans="1:3">
      <c r="A11" s="3" t="s">
        <v>83</v>
      </c>
      <c r="B11" s="3" t="s">
        <v>84</v>
      </c>
      <c r="C11" s="3" t="s">
        <v>84</v>
      </c>
    </row>
    <row r="12" spans="1:3">
      <c r="A12" s="3" t="s">
        <v>773</v>
      </c>
    </row>
    <row r="13" spans="1:3">
      <c r="A13" s="6" t="s">
        <v>770</v>
      </c>
    </row>
    <row r="14" spans="1:3">
      <c r="A14" s="3" t="s">
        <v>83</v>
      </c>
      <c r="B14" s="3" t="s">
        <v>84</v>
      </c>
      <c r="C14" s="3" t="s">
        <v>8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4</v>
      </c>
      <c r="B1" s="2" t="s">
        <v>325</v>
      </c>
      <c r="C1" s="2" t="s">
        <v>1</v>
      </c>
    </row>
    <row r="2" spans="1:3">
      <c r="B2" s="2" t="s">
        <v>326</v>
      </c>
      <c r="C2" s="2" t="s">
        <v>328</v>
      </c>
    </row>
    <row r="3" spans="1:3">
      <c r="A3" s="6" t="s">
        <v>775</v>
      </c>
    </row>
    <row r="4" spans="1:3">
      <c r="A4" s="3" t="s">
        <v>351</v>
      </c>
      <c r="B4" s="4" t="n">
        <v>500000</v>
      </c>
      <c r="C4" s="4" t="n">
        <v>0</v>
      </c>
    </row>
    <row r="5" spans="1:3">
      <c r="A5" s="3" t="s">
        <v>776</v>
      </c>
    </row>
    <row r="6" spans="1:3">
      <c r="A6" s="6" t="s">
        <v>775</v>
      </c>
    </row>
    <row r="7" spans="1:3">
      <c r="A7" s="3" t="s">
        <v>777</v>
      </c>
      <c r="B7" s="11" t="n">
        <v>0.5</v>
      </c>
    </row>
    <row r="8" spans="1:3">
      <c r="A8" s="3" t="s">
        <v>778</v>
      </c>
    </row>
    <row r="9" spans="1:3">
      <c r="A9" s="6" t="s">
        <v>775</v>
      </c>
    </row>
    <row r="10" spans="1:3">
      <c r="A10" s="3" t="s">
        <v>777</v>
      </c>
      <c r="B10" s="5" t="n">
        <v>2</v>
      </c>
    </row>
    <row r="11" spans="1:3">
      <c r="A11" s="3" t="s">
        <v>779</v>
      </c>
    </row>
    <row r="12" spans="1:3">
      <c r="A12" s="6" t="s">
        <v>775</v>
      </c>
    </row>
    <row r="13" spans="1:3">
      <c r="A13" s="3" t="s">
        <v>777</v>
      </c>
      <c r="B13" s="5" t="n">
        <v>24</v>
      </c>
    </row>
    <row r="14" spans="1:3">
      <c r="A14" s="3" t="s">
        <v>780</v>
      </c>
    </row>
    <row r="15" spans="1:3">
      <c r="A15" s="6" t="s">
        <v>775</v>
      </c>
    </row>
    <row r="16" spans="1:3">
      <c r="A16" s="3" t="s">
        <v>777</v>
      </c>
      <c r="B16" s="5" t="n">
        <v>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9</v>
      </c>
    </row>
    <row r="3" spans="1:3">
      <c r="A3" s="6" t="s">
        <v>782</v>
      </c>
    </row>
    <row r="4" spans="1:3">
      <c r="A4" s="3" t="s">
        <v>102</v>
      </c>
      <c r="B4" s="4" t="n">
        <v>142369</v>
      </c>
      <c r="C4" s="4" t="n">
        <v>134709</v>
      </c>
    </row>
    <row r="5" spans="1:3">
      <c r="A5" s="6" t="s">
        <v>783</v>
      </c>
    </row>
    <row r="6" spans="1:3">
      <c r="A6" s="3" t="s">
        <v>784</v>
      </c>
      <c r="B6" s="5" t="n">
        <v>25816</v>
      </c>
      <c r="C6" s="5" t="n">
        <v>30474</v>
      </c>
    </row>
    <row r="7" spans="1:3">
      <c r="A7" s="6" t="s">
        <v>785</v>
      </c>
    </row>
    <row r="8" spans="1:3">
      <c r="A8" s="3" t="s">
        <v>786</v>
      </c>
      <c r="B8" s="5" t="n">
        <v>55972</v>
      </c>
      <c r="C8" s="5" t="n">
        <v>58316</v>
      </c>
    </row>
    <row r="9" spans="1:3">
      <c r="A9" s="3" t="s">
        <v>106</v>
      </c>
      <c r="B9" s="5" t="n">
        <v>10540</v>
      </c>
      <c r="C9" s="5" t="n">
        <v>9608</v>
      </c>
    </row>
    <row r="10" spans="1:3">
      <c r="A10" s="6" t="s">
        <v>787</v>
      </c>
    </row>
    <row r="11" spans="1:3">
      <c r="A11" s="3" t="s">
        <v>107</v>
      </c>
      <c r="B11" s="5" t="n">
        <v>3801</v>
      </c>
      <c r="C11" s="5" t="n">
        <v>4349</v>
      </c>
    </row>
    <row r="12" spans="1:3">
      <c r="A12" s="6" t="s">
        <v>788</v>
      </c>
    </row>
    <row r="13" spans="1:3">
      <c r="A13" s="3" t="s">
        <v>789</v>
      </c>
      <c r="B13" s="5" t="n">
        <v>-12550</v>
      </c>
      <c r="C13" s="5" t="n">
        <v>-15894</v>
      </c>
    </row>
    <row r="14" spans="1:3">
      <c r="A14" s="6" t="s">
        <v>790</v>
      </c>
    </row>
    <row r="15" spans="1:3">
      <c r="A15" s="3" t="s">
        <v>110</v>
      </c>
      <c r="B15" s="5" t="n">
        <v>6713</v>
      </c>
      <c r="C15" s="5" t="n">
        <v>7326</v>
      </c>
    </row>
    <row r="16" spans="1:3">
      <c r="A16" s="6" t="s">
        <v>791</v>
      </c>
    </row>
    <row r="17" spans="1:3">
      <c r="A17" s="3" t="s">
        <v>112</v>
      </c>
      <c r="C17" s="5" t="n">
        <v>-3</v>
      </c>
    </row>
    <row r="18" spans="1:3">
      <c r="A18" s="6" t="s">
        <v>792</v>
      </c>
    </row>
    <row r="19" spans="1:3">
      <c r="A19" s="3" t="s">
        <v>111</v>
      </c>
      <c r="B19" s="5" t="n">
        <v>483</v>
      </c>
    </row>
    <row r="20" spans="1:3">
      <c r="A20" s="6" t="s">
        <v>793</v>
      </c>
    </row>
    <row r="21" spans="1:3">
      <c r="A21" s="3" t="s">
        <v>794</v>
      </c>
      <c r="B21" s="5" t="n">
        <v>51594</v>
      </c>
      <c r="C21" s="5" t="n">
        <v>40533</v>
      </c>
    </row>
    <row r="22" spans="1:3">
      <c r="A22" s="6" t="s">
        <v>795</v>
      </c>
    </row>
    <row r="23" spans="1:3">
      <c r="A23" s="3" t="s">
        <v>796</v>
      </c>
      <c r="B23" s="5" t="n">
        <v>2907</v>
      </c>
      <c r="C23" s="5" t="n">
        <v>1504</v>
      </c>
    </row>
    <row r="24" spans="1:3">
      <c r="A24" s="6" t="s">
        <v>797</v>
      </c>
    </row>
    <row r="25" spans="1:3">
      <c r="A25" s="3" t="s">
        <v>798</v>
      </c>
      <c r="B25" s="5" t="n">
        <v>444312</v>
      </c>
      <c r="C25" s="5" t="n">
        <v>435904</v>
      </c>
    </row>
    <row r="26" spans="1:3">
      <c r="A26" s="3" t="s">
        <v>799</v>
      </c>
    </row>
    <row r="27" spans="1:3">
      <c r="A27" s="6" t="s">
        <v>782</v>
      </c>
    </row>
    <row r="28" spans="1:3">
      <c r="A28" s="3" t="s">
        <v>102</v>
      </c>
      <c r="B28" s="5" t="n">
        <v>126399</v>
      </c>
      <c r="C28" s="5" t="n">
        <v>119493</v>
      </c>
    </row>
    <row r="29" spans="1:3">
      <c r="A29" s="6" t="s">
        <v>783</v>
      </c>
    </row>
    <row r="30" spans="1:3">
      <c r="A30" s="3" t="s">
        <v>784</v>
      </c>
      <c r="B30" s="5" t="n">
        <v>21101</v>
      </c>
      <c r="C30" s="5" t="n">
        <v>23542</v>
      </c>
    </row>
    <row r="31" spans="1:3">
      <c r="A31" s="6" t="s">
        <v>785</v>
      </c>
    </row>
    <row r="32" spans="1:3">
      <c r="A32" s="3" t="s">
        <v>786</v>
      </c>
      <c r="B32" s="5" t="n">
        <v>49585</v>
      </c>
      <c r="C32" s="5" t="n">
        <v>52598</v>
      </c>
    </row>
    <row r="33" spans="1:3">
      <c r="A33" s="6" t="s">
        <v>787</v>
      </c>
    </row>
    <row r="34" spans="1:3">
      <c r="A34" s="3" t="s">
        <v>107</v>
      </c>
      <c r="B34" s="5" t="n">
        <v>1659</v>
      </c>
      <c r="C34" s="5" t="n">
        <v>1834</v>
      </c>
    </row>
    <row r="35" spans="1:3">
      <c r="A35" s="6" t="s">
        <v>788</v>
      </c>
    </row>
    <row r="36" spans="1:3">
      <c r="A36" s="3" t="s">
        <v>789</v>
      </c>
      <c r="B36" s="5" t="n">
        <v>-3</v>
      </c>
      <c r="C36" s="5" t="n">
        <v>-12558</v>
      </c>
    </row>
    <row r="37" spans="1:3">
      <c r="A37" s="6" t="s">
        <v>793</v>
      </c>
    </row>
    <row r="38" spans="1:3">
      <c r="A38" s="3" t="s">
        <v>794</v>
      </c>
      <c r="B38" s="5" t="n">
        <v>54057</v>
      </c>
      <c r="C38" s="5" t="n">
        <v>54077</v>
      </c>
    </row>
    <row r="39" spans="1:3">
      <c r="A39" s="6" t="s">
        <v>795</v>
      </c>
    </row>
    <row r="40" spans="1:3">
      <c r="A40" s="3" t="s">
        <v>796</v>
      </c>
      <c r="B40" s="5" t="n">
        <v>2493</v>
      </c>
      <c r="C40" s="5" t="n">
        <v>1134</v>
      </c>
    </row>
    <row r="41" spans="1:3">
      <c r="A41" s="6" t="s">
        <v>797</v>
      </c>
    </row>
    <row r="42" spans="1:3">
      <c r="A42" s="3" t="s">
        <v>798</v>
      </c>
      <c r="B42" s="5" t="n">
        <v>386303</v>
      </c>
      <c r="C42" s="5" t="n">
        <v>378472</v>
      </c>
    </row>
    <row r="43" spans="1:3">
      <c r="A43" s="3" t="s">
        <v>800</v>
      </c>
    </row>
    <row r="44" spans="1:3">
      <c r="A44" s="6" t="s">
        <v>782</v>
      </c>
    </row>
    <row r="45" spans="1:3">
      <c r="A45" s="3" t="s">
        <v>102</v>
      </c>
      <c r="B45" s="5" t="n">
        <v>15970</v>
      </c>
      <c r="C45" s="5" t="n">
        <v>15216</v>
      </c>
    </row>
    <row r="46" spans="1:3">
      <c r="A46" s="6" t="s">
        <v>783</v>
      </c>
    </row>
    <row r="47" spans="1:3">
      <c r="A47" s="3" t="s">
        <v>784</v>
      </c>
      <c r="B47" s="5" t="n">
        <v>4715</v>
      </c>
      <c r="C47" s="5" t="n">
        <v>6932</v>
      </c>
    </row>
    <row r="48" spans="1:3">
      <c r="A48" s="6" t="s">
        <v>785</v>
      </c>
    </row>
    <row r="49" spans="1:3">
      <c r="A49" s="3" t="s">
        <v>786</v>
      </c>
      <c r="B49" s="5" t="n">
        <v>6387</v>
      </c>
      <c r="C49" s="5" t="n">
        <v>5718</v>
      </c>
    </row>
    <row r="50" spans="1:3">
      <c r="A50" s="6" t="s">
        <v>787</v>
      </c>
    </row>
    <row r="51" spans="1:3">
      <c r="A51" s="3" t="s">
        <v>107</v>
      </c>
      <c r="B51" s="5" t="n">
        <v>1907</v>
      </c>
      <c r="C51" s="5" t="n">
        <v>2218</v>
      </c>
    </row>
    <row r="52" spans="1:3">
      <c r="A52" s="6" t="s">
        <v>788</v>
      </c>
    </row>
    <row r="53" spans="1:3">
      <c r="A53" s="3" t="s">
        <v>789</v>
      </c>
      <c r="B53" s="5" t="n">
        <v>-6</v>
      </c>
      <c r="C53" s="5" t="n">
        <v>-3319</v>
      </c>
    </row>
    <row r="54" spans="1:3">
      <c r="A54" s="6" t="s">
        <v>792</v>
      </c>
    </row>
    <row r="55" spans="1:3">
      <c r="A55" s="3" t="s">
        <v>111</v>
      </c>
      <c r="B55" s="5" t="n">
        <v>483</v>
      </c>
    </row>
    <row r="56" spans="1:3">
      <c r="A56" s="6" t="s">
        <v>793</v>
      </c>
    </row>
    <row r="57" spans="1:3">
      <c r="A57" s="3" t="s">
        <v>794</v>
      </c>
      <c r="B57" s="5" t="n">
        <v>2484</v>
      </c>
      <c r="C57" s="5" t="n">
        <v>3667</v>
      </c>
    </row>
    <row r="58" spans="1:3">
      <c r="A58" s="6" t="s">
        <v>795</v>
      </c>
    </row>
    <row r="59" spans="1:3">
      <c r="A59" s="3" t="s">
        <v>796</v>
      </c>
      <c r="B59" s="5" t="n">
        <v>232</v>
      </c>
      <c r="C59" s="5" t="n">
        <v>228</v>
      </c>
    </row>
    <row r="60" spans="1:3">
      <c r="A60" s="6" t="s">
        <v>797</v>
      </c>
    </row>
    <row r="61" spans="1:3">
      <c r="A61" s="3" t="s">
        <v>798</v>
      </c>
      <c r="B61" s="5" t="n">
        <v>55052</v>
      </c>
      <c r="C61" s="5" t="n">
        <v>54836</v>
      </c>
    </row>
    <row r="62" spans="1:3">
      <c r="A62" s="3" t="s">
        <v>801</v>
      </c>
    </row>
    <row r="63" spans="1:3">
      <c r="A63" s="6" t="s">
        <v>785</v>
      </c>
    </row>
    <row r="64" spans="1:3">
      <c r="A64" s="3" t="s">
        <v>106</v>
      </c>
      <c r="B64" s="5" t="n">
        <v>10540</v>
      </c>
      <c r="C64" s="5" t="n">
        <v>9608</v>
      </c>
    </row>
    <row r="65" spans="1:3">
      <c r="A65" s="6" t="s">
        <v>787</v>
      </c>
    </row>
    <row r="66" spans="1:3">
      <c r="A66" s="3" t="s">
        <v>107</v>
      </c>
      <c r="B66" s="5" t="n">
        <v>235</v>
      </c>
      <c r="C66" s="5" t="n">
        <v>297</v>
      </c>
    </row>
    <row r="67" spans="1:3">
      <c r="A67" s="6" t="s">
        <v>788</v>
      </c>
    </row>
    <row r="68" spans="1:3">
      <c r="A68" s="3" t="s">
        <v>789</v>
      </c>
      <c r="B68" s="5" t="n">
        <v>-12541</v>
      </c>
      <c r="C68" s="5" t="n">
        <v>-17</v>
      </c>
    </row>
    <row r="69" spans="1:3">
      <c r="A69" s="6" t="s">
        <v>790</v>
      </c>
    </row>
    <row r="70" spans="1:3">
      <c r="A70" s="3" t="s">
        <v>110</v>
      </c>
      <c r="B70" s="5" t="n">
        <v>6713</v>
      </c>
      <c r="C70" s="5" t="n">
        <v>7326</v>
      </c>
    </row>
    <row r="71" spans="1:3">
      <c r="A71" s="6" t="s">
        <v>791</v>
      </c>
    </row>
    <row r="72" spans="1:3">
      <c r="A72" s="3" t="s">
        <v>112</v>
      </c>
      <c r="C72" s="5" t="n">
        <v>-3</v>
      </c>
    </row>
    <row r="73" spans="1:3">
      <c r="A73" s="6" t="s">
        <v>793</v>
      </c>
    </row>
    <row r="74" spans="1:3">
      <c r="A74" s="3" t="s">
        <v>794</v>
      </c>
      <c r="B74" s="5" t="n">
        <v>-4947</v>
      </c>
      <c r="C74" s="5" t="n">
        <v>-17211</v>
      </c>
    </row>
    <row r="75" spans="1:3">
      <c r="A75" s="6" t="s">
        <v>795</v>
      </c>
    </row>
    <row r="76" spans="1:3">
      <c r="A76" s="3" t="s">
        <v>796</v>
      </c>
      <c r="B76" s="5" t="n">
        <v>182</v>
      </c>
      <c r="C76" s="5" t="n">
        <v>142</v>
      </c>
    </row>
    <row r="77" spans="1:3">
      <c r="A77" s="6" t="s">
        <v>797</v>
      </c>
    </row>
    <row r="78" spans="1:3">
      <c r="A78" s="3" t="s">
        <v>798</v>
      </c>
      <c r="B78" s="4" t="n">
        <v>2957</v>
      </c>
      <c r="C78" s="4" t="n">
        <v>259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02</v>
      </c>
      <c r="B1" s="2" t="s">
        <v>1</v>
      </c>
    </row>
    <row r="2" spans="1:3">
      <c r="B2" s="2" t="s">
        <v>2</v>
      </c>
      <c r="C2" s="2" t="s">
        <v>39</v>
      </c>
    </row>
    <row r="3" spans="1:3">
      <c r="A3" s="3" t="s">
        <v>699</v>
      </c>
    </row>
    <row r="4" spans="1:3">
      <c r="A4" s="6" t="s">
        <v>803</v>
      </c>
    </row>
    <row r="5" spans="1:3">
      <c r="A5" s="3" t="s">
        <v>804</v>
      </c>
      <c r="B5" s="4" t="n">
        <v>1529</v>
      </c>
      <c r="C5" s="4" t="n">
        <v>745</v>
      </c>
    </row>
    <row r="6" spans="1:3">
      <c r="A6" s="3" t="s">
        <v>805</v>
      </c>
      <c r="B6" s="5" t="n">
        <v>528</v>
      </c>
      <c r="C6" s="5" t="n">
        <v>853</v>
      </c>
    </row>
    <row r="7" spans="1:3">
      <c r="A7" s="3" t="s">
        <v>806</v>
      </c>
      <c r="B7" s="5" t="n">
        <v>-408</v>
      </c>
      <c r="C7" s="5" t="n">
        <v>-69</v>
      </c>
    </row>
    <row r="8" spans="1:3">
      <c r="A8" s="3" t="s">
        <v>807</v>
      </c>
      <c r="B8" s="5" t="n">
        <v>1649</v>
      </c>
      <c r="C8" s="5" t="n">
        <v>1529</v>
      </c>
    </row>
    <row r="9" spans="1:3">
      <c r="A9" s="3" t="s">
        <v>808</v>
      </c>
    </row>
    <row r="10" spans="1:3">
      <c r="A10" s="6" t="s">
        <v>803</v>
      </c>
    </row>
    <row r="11" spans="1:3">
      <c r="A11" s="3" t="s">
        <v>804</v>
      </c>
      <c r="B11" s="5" t="n">
        <v>62688</v>
      </c>
      <c r="C11" s="5" t="n">
        <v>88171</v>
      </c>
    </row>
    <row r="12" spans="1:3">
      <c r="A12" s="3" t="s">
        <v>805</v>
      </c>
      <c r="B12" s="5" t="n">
        <v>1737</v>
      </c>
      <c r="C12" s="5" t="n">
        <v>-25483</v>
      </c>
    </row>
    <row r="13" spans="1:3">
      <c r="A13" s="3" t="s">
        <v>809</v>
      </c>
      <c r="B13" s="5" t="n">
        <v>0</v>
      </c>
    </row>
    <row r="14" spans="1:3">
      <c r="A14" s="3" t="s">
        <v>807</v>
      </c>
      <c r="B14" s="4" t="n">
        <v>64425</v>
      </c>
      <c r="C14" s="4" t="n">
        <v>626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16:08Z</dcterms:created>
  <dcterms:modified xmlns:dcterms="http://purl.org/dc/terms/" xmlns:xsi="http://www.w3.org/2001/XMLSchema-instance" xsi:type="dcterms:W3CDTF">2019-04-01T16:16:08Z</dcterms:modified>
</cp:coreProperties>
</file>